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Collaboration arrangements and "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Other non-current asse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Share-based compensation" sheetId="17" state="visible" r:id="rId17"/>
    <sheet xmlns:r="http://schemas.openxmlformats.org/officeDocument/2006/relationships" name="Shareholders' equity" sheetId="18" state="visible" r:id="rId18"/>
    <sheet xmlns:r="http://schemas.openxmlformats.org/officeDocument/2006/relationships" name="Expenses by nature" sheetId="19" state="visible" r:id="rId19"/>
    <sheet xmlns:r="http://schemas.openxmlformats.org/officeDocument/2006/relationships" name="Other non-operating income _ (e" sheetId="20" state="visible" r:id="rId20"/>
    <sheet xmlns:r="http://schemas.openxmlformats.org/officeDocument/2006/relationships" name="Income taxes" sheetId="21" state="visible" r:id="rId21"/>
    <sheet xmlns:r="http://schemas.openxmlformats.org/officeDocument/2006/relationships" name="Basic and diluted earnings per "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 (Tables)" sheetId="28" state="visible" r:id="rId28"/>
    <sheet xmlns:r="http://schemas.openxmlformats.org/officeDocument/2006/relationships" name="Collaboration arrangements an29" sheetId="29" state="visible" r:id="rId29"/>
    <sheet xmlns:r="http://schemas.openxmlformats.org/officeDocument/2006/relationships" name="Property, plant and equipment30" sheetId="30" state="visible" r:id="rId30"/>
    <sheet xmlns:r="http://schemas.openxmlformats.org/officeDocument/2006/relationships" name="Intangible assets (Tables)" sheetId="31" state="visible" r:id="rId31"/>
    <sheet xmlns:r="http://schemas.openxmlformats.org/officeDocument/2006/relationships" name="Accrued expenses and other cu32" sheetId="32" state="visible" r:id="rId32"/>
    <sheet xmlns:r="http://schemas.openxmlformats.org/officeDocument/2006/relationships" name="Share-based compensation (Table" sheetId="33" state="visible" r:id="rId33"/>
    <sheet xmlns:r="http://schemas.openxmlformats.org/officeDocument/2006/relationships" name="Shareholders' equity (Tables)" sheetId="34" state="visible" r:id="rId34"/>
    <sheet xmlns:r="http://schemas.openxmlformats.org/officeDocument/2006/relationships" name="Expenses by nature (Tables)" sheetId="35" state="visible" r:id="rId35"/>
    <sheet xmlns:r="http://schemas.openxmlformats.org/officeDocument/2006/relationships" name="Other non-operating income _ 36" sheetId="36" state="visible" r:id="rId36"/>
    <sheet xmlns:r="http://schemas.openxmlformats.org/officeDocument/2006/relationships" name="Income taxes (Tables)" sheetId="37" state="visible" r:id="rId37"/>
    <sheet xmlns:r="http://schemas.openxmlformats.org/officeDocument/2006/relationships" name="Basic and diluted earnings pe38" sheetId="38" state="visible" r:id="rId38"/>
    <sheet xmlns:r="http://schemas.openxmlformats.org/officeDocument/2006/relationships" name="Leases (Tables)" sheetId="39" state="visible" r:id="rId39"/>
    <sheet xmlns:r="http://schemas.openxmlformats.org/officeDocument/2006/relationships" name="Summary of significant accoun40" sheetId="40" state="visible" r:id="rId40"/>
    <sheet xmlns:r="http://schemas.openxmlformats.org/officeDocument/2006/relationships" name="Fair value measurement - Assets" sheetId="41" state="visible" r:id="rId41"/>
    <sheet xmlns:r="http://schemas.openxmlformats.org/officeDocument/2006/relationships" name="Fair value measurement - Change" sheetId="42" state="visible" r:id="rId42"/>
    <sheet xmlns:r="http://schemas.openxmlformats.org/officeDocument/2006/relationships" name="Fair value measurement - BMS co" sheetId="43" state="visible" r:id="rId43"/>
    <sheet xmlns:r="http://schemas.openxmlformats.org/officeDocument/2006/relationships" name="Fair value measurement - BMS wa" sheetId="44" state="visible" r:id="rId44"/>
    <sheet xmlns:r="http://schemas.openxmlformats.org/officeDocument/2006/relationships" name="Fair value measurement - Hercul" sheetId="45" state="visible" r:id="rId45"/>
    <sheet xmlns:r="http://schemas.openxmlformats.org/officeDocument/2006/relationships" name="Collaboration arrangements an46" sheetId="46" state="visible" r:id="rId46"/>
    <sheet xmlns:r="http://schemas.openxmlformats.org/officeDocument/2006/relationships" name="Collaboration arrangements an47" sheetId="47" state="visible" r:id="rId47"/>
    <sheet xmlns:r="http://schemas.openxmlformats.org/officeDocument/2006/relationships" name="Collaboration arrangements an48" sheetId="48" state="visible" r:id="rId48"/>
    <sheet xmlns:r="http://schemas.openxmlformats.org/officeDocument/2006/relationships" name="Collaboration arrangements an49"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Intangible assets - Finite-live" sheetId="52" state="visible" r:id="rId52"/>
    <sheet xmlns:r="http://schemas.openxmlformats.org/officeDocument/2006/relationships" name="Intangible assets - Acquired li" sheetId="53" state="visible" r:id="rId53"/>
    <sheet xmlns:r="http://schemas.openxmlformats.org/officeDocument/2006/relationships" name="Other non-current assets (Detai" sheetId="54" state="visible" r:id="rId54"/>
    <sheet xmlns:r="http://schemas.openxmlformats.org/officeDocument/2006/relationships" name="Accrued expenses and other cu55" sheetId="55" state="visible" r:id="rId55"/>
    <sheet xmlns:r="http://schemas.openxmlformats.org/officeDocument/2006/relationships" name="Long-term debt (Details)" sheetId="56" state="visible" r:id="rId56"/>
    <sheet xmlns:r="http://schemas.openxmlformats.org/officeDocument/2006/relationships" name="Share-based compensation - Comp" sheetId="57" state="visible" r:id="rId57"/>
    <sheet xmlns:r="http://schemas.openxmlformats.org/officeDocument/2006/relationships" name="Share-based compensation - 2012" sheetId="58" state="visible" r:id="rId58"/>
    <sheet xmlns:r="http://schemas.openxmlformats.org/officeDocument/2006/relationships" name="Share-based compensation - 2014" sheetId="59" state="visible" r:id="rId59"/>
    <sheet xmlns:r="http://schemas.openxmlformats.org/officeDocument/2006/relationships" name="Share-based compensation - 2060" sheetId="60" state="visible" r:id="rId60"/>
    <sheet xmlns:r="http://schemas.openxmlformats.org/officeDocument/2006/relationships" name="Share-based compensation - 2061" sheetId="61" state="visible" r:id="rId61"/>
    <sheet xmlns:r="http://schemas.openxmlformats.org/officeDocument/2006/relationships" name="Share-based compensation - 2062" sheetId="62" state="visible" r:id="rId62"/>
    <sheet xmlns:r="http://schemas.openxmlformats.org/officeDocument/2006/relationships" name="Share-based compensation - Othe" sheetId="63" state="visible" r:id="rId63"/>
    <sheet xmlns:r="http://schemas.openxmlformats.org/officeDocument/2006/relationships" name="Shareholders' equity (Details)" sheetId="64" state="visible" r:id="rId64"/>
    <sheet xmlns:r="http://schemas.openxmlformats.org/officeDocument/2006/relationships" name="Shareholders' equity - Extingui" sheetId="65" state="visible" r:id="rId65"/>
    <sheet xmlns:r="http://schemas.openxmlformats.org/officeDocument/2006/relationships" name="Expenses by nature - Operating " sheetId="66" state="visible" r:id="rId66"/>
    <sheet xmlns:r="http://schemas.openxmlformats.org/officeDocument/2006/relationships" name="Expenses by nature - Employee b" sheetId="67" state="visible" r:id="rId67"/>
    <sheet xmlns:r="http://schemas.openxmlformats.org/officeDocument/2006/relationships" name="Other non-operating income _ 68" sheetId="68" state="visible" r:id="rId68"/>
    <sheet xmlns:r="http://schemas.openxmlformats.org/officeDocument/2006/relationships" name="Income taxes (Details)" sheetId="69" state="visible" r:id="rId69"/>
    <sheet xmlns:r="http://schemas.openxmlformats.org/officeDocument/2006/relationships" name="Income taxes - Tax rate reconci" sheetId="70" state="visible" r:id="rId70"/>
    <sheet xmlns:r="http://schemas.openxmlformats.org/officeDocument/2006/relationships" name="Income taxes - Significant comp" sheetId="71" state="visible" r:id="rId71"/>
    <sheet xmlns:r="http://schemas.openxmlformats.org/officeDocument/2006/relationships" name="Basic and diluted earnings pe72" sheetId="72" state="visible" r:id="rId72"/>
    <sheet xmlns:r="http://schemas.openxmlformats.org/officeDocument/2006/relationships" name="Leases - Lexington, Massachuset" sheetId="73" state="visible" r:id="rId73"/>
    <sheet xmlns:r="http://schemas.openxmlformats.org/officeDocument/2006/relationships" name="Leases - Paasheuvelweg, Amsterd" sheetId="74" state="visible" r:id="rId74"/>
    <sheet xmlns:r="http://schemas.openxmlformats.org/officeDocument/2006/relationships" name="Leases - Meibergdreef and Acade" sheetId="75" state="visible" r:id="rId75"/>
    <sheet xmlns:r="http://schemas.openxmlformats.org/officeDocument/2006/relationships" name="Leases - Minimum Lease Payments" sheetId="76" state="visible" r:id="rId76"/>
    <sheet xmlns:r="http://schemas.openxmlformats.org/officeDocument/2006/relationships" name="Commitments and contingencies (" sheetId="77" state="visible" r:id="rId77"/>
  </sheets>
  <definedNames/>
  <calcPr calcId="124519" fullCalcOnLoad="1"/>
</workbook>
</file>

<file path=xl/sharedStrings.xml><?xml version="1.0" encoding="utf-8"?>
<sst xmlns="http://schemas.openxmlformats.org/spreadsheetml/2006/main" uniqueCount="889">
  <si>
    <t>Document and Entity Information - USD ($) $ in Millions</t>
  </si>
  <si>
    <t>12 Months Ended</t>
  </si>
  <si>
    <t>Dec. 31, 2016</t>
  </si>
  <si>
    <t>Mar. 09, 2017</t>
  </si>
  <si>
    <t>Document and Entity Information</t>
  </si>
  <si>
    <t>Entity Registrant Name</t>
  </si>
  <si>
    <t>uniQure N.V.</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and accrued income</t>
  </si>
  <si>
    <t>Accounts receivable and accrued income from related parties</t>
  </si>
  <si>
    <t>Inventories</t>
  </si>
  <si>
    <t>Prepaid expenses</t>
  </si>
  <si>
    <t>Other current assets</t>
  </si>
  <si>
    <t>Total current assets</t>
  </si>
  <si>
    <t>Non-current assets</t>
  </si>
  <si>
    <t>Property, plant and equipment, net</t>
  </si>
  <si>
    <t>Intangible assets, net</t>
  </si>
  <si>
    <t>Goodwill</t>
  </si>
  <si>
    <t>Other non-current assets</t>
  </si>
  <si>
    <t>Total non-current assets</t>
  </si>
  <si>
    <t>Total assets</t>
  </si>
  <si>
    <t>Current liabilities</t>
  </si>
  <si>
    <t>Accounts payable</t>
  </si>
  <si>
    <t>Accrued expenses and other current liabilities</t>
  </si>
  <si>
    <t>Current portion of long-term debt</t>
  </si>
  <si>
    <t>Current portion of deferred rent</t>
  </si>
  <si>
    <t>Current portion of deferred revenue</t>
  </si>
  <si>
    <t>Total current liabilities</t>
  </si>
  <si>
    <t>Non-current liabilities</t>
  </si>
  <si>
    <t>Long-term debt, net of current portion</t>
  </si>
  <si>
    <t>Deferred rent, net of current portion</t>
  </si>
  <si>
    <t>Deferred revenue, net of current portion</t>
  </si>
  <si>
    <t>Contingent consideration</t>
  </si>
  <si>
    <t>Other non-current liabilities</t>
  </si>
  <si>
    <t>Total non-current liabilities</t>
  </si>
  <si>
    <t>Total liabilities</t>
  </si>
  <si>
    <t>Commitments and contingencies (See Note 17)</t>
  </si>
  <si>
    <t xml:space="preserve"> </t>
  </si>
  <si>
    <t>Shareholders' equity</t>
  </si>
  <si>
    <t>Ordinary shares, 0.05 par value: 60,000,000 shares authorized at December 31, 2016 and 2015 and 25,257,420 and 24,327,944 shares issued and outstanding at December 31, 2016 and 2015, respectively.</t>
  </si>
  <si>
    <t>Additional paid-in-capital</t>
  </si>
  <si>
    <t>Accumulated other comprehensive loss</t>
  </si>
  <si>
    <t>Accumulated deficit</t>
  </si>
  <si>
    <t>Total shareholders' equity</t>
  </si>
  <si>
    <t>Total liabilities and shareholders' equity</t>
  </si>
  <si>
    <t>CONSOLIDATED BALANCE SHEETS (Parenthetical) - € / shares</t>
  </si>
  <si>
    <t>CONSOLIDATED BALANCE SHEETS</t>
  </si>
  <si>
    <t>Common shares, par value (in euros per share)</t>
  </si>
  <si>
    <t>Common shares, authorized shares</t>
  </si>
  <si>
    <t>Common shares, issued shares</t>
  </si>
  <si>
    <t>Common shares, outstanding shares</t>
  </si>
  <si>
    <t>CONSOLIDATED STATEMENTS OF OPERATIONS AND COMPREHENSIVE LOSS - USD ($) $ in Thousands</t>
  </si>
  <si>
    <t>Dec. 31, 2014</t>
  </si>
  <si>
    <t>CONSOLIDATED STATEMENTS OF OPERATIONS AND COMPREHENSIVE LOSS</t>
  </si>
  <si>
    <t>License revenues</t>
  </si>
  <si>
    <t>License revenues from related parties</t>
  </si>
  <si>
    <t>Collaboration revenues</t>
  </si>
  <si>
    <t>Collaboration revenues from related parties</t>
  </si>
  <si>
    <t>Total revenues</t>
  </si>
  <si>
    <t>Operating expenses:</t>
  </si>
  <si>
    <t>Research and development expenses</t>
  </si>
  <si>
    <t>Selling, general and administrative expenses</t>
  </si>
  <si>
    <t>Total operating expenses</t>
  </si>
  <si>
    <t>Other income</t>
  </si>
  <si>
    <t>Loss from operations</t>
  </si>
  <si>
    <t>Interest income</t>
  </si>
  <si>
    <t>Interest expense</t>
  </si>
  <si>
    <t>Foreign currency gains / (losses)</t>
  </si>
  <si>
    <t>Other non-operating income / (expense)</t>
  </si>
  <si>
    <t>Loss before income tax benefit / (expense)</t>
  </si>
  <si>
    <t>Income tax benefit / (expense)</t>
  </si>
  <si>
    <t>Net loss</t>
  </si>
  <si>
    <t>Other comprehensive income / (loss), net of income tax:</t>
  </si>
  <si>
    <t>Foreign currency translation adjustments net of tax impact of $(1.1) million for the year ended December 31, 2016 (2015: $0.7 million and 2014: $0.5 million)</t>
  </si>
  <si>
    <t>Total comprehensive loss</t>
  </si>
  <si>
    <t>Basic and diluted net loss per common share ($) (in dollars per share)</t>
  </si>
  <si>
    <t>Weighted average shares used in computing basic and diluted net loss per common share (in shares)</t>
  </si>
  <si>
    <t>CONSOLIDATED STATEMENTS OF OPERATIONS AND COMPREHENSIVE LOSS (Parenthetical) - USD ($) $ in Millions</t>
  </si>
  <si>
    <t>Foreign currency translation adjustments, tax</t>
  </si>
  <si>
    <t>CONSOLIDATED STATEMENTS OF SHAREHOLDERS' EQUITY - USD ($) $ in Thousands</t>
  </si>
  <si>
    <t>Common sharesBMS on June 12, 2015</t>
  </si>
  <si>
    <t>Common shares</t>
  </si>
  <si>
    <t>Additional paid-in capitalBMS on June 12, 2015</t>
  </si>
  <si>
    <t>Additional paid-in capital</t>
  </si>
  <si>
    <t>Accumulated other comprehensive income/(loss)</t>
  </si>
  <si>
    <t>BMS on June 12, 2015</t>
  </si>
  <si>
    <t>Total</t>
  </si>
  <si>
    <t>Beginning balance at Dec. 31, 2013</t>
  </si>
  <si>
    <t>Beginning balance (in shares) at Dec. 31, 2013</t>
  </si>
  <si>
    <t>Increase (decrease) in shareholders' equity</t>
  </si>
  <si>
    <t>Loss for the period</t>
  </si>
  <si>
    <t>Other comprehensive income/(loss)</t>
  </si>
  <si>
    <t>Initial public / follow-on offering</t>
  </si>
  <si>
    <t>Initial public / follow-on offering (in shares)</t>
  </si>
  <si>
    <t>Shares issued as consideration in a business combination</t>
  </si>
  <si>
    <t>Shares issued as consideration in a business combination (in shares)</t>
  </si>
  <si>
    <t>Exercise of share options</t>
  </si>
  <si>
    <t>Exercise of share options (in shares)</t>
  </si>
  <si>
    <t>Share-based compensation expense</t>
  </si>
  <si>
    <t>Ending balance at Dec. 31, 2014</t>
  </si>
  <si>
    <t>Ending balance (in shares) at Dec. 31, 2014</t>
  </si>
  <si>
    <t>Issuance of shares to collaboration partner</t>
  </si>
  <si>
    <t>Issuance of shares to collaboration partner (in shares)</t>
  </si>
  <si>
    <t>Ending balance at Dec. 31, 2015</t>
  </si>
  <si>
    <t>Ending balance (in shares) at Dec. 31, 2015</t>
  </si>
  <si>
    <t>Restricted share units distributed during the period</t>
  </si>
  <si>
    <t>Restricted share units distributed during the period (in shares)</t>
  </si>
  <si>
    <t>Ending balance at Dec. 31, 2016</t>
  </si>
  <si>
    <t>Ending balance (in shares) at Dec. 31, 2016</t>
  </si>
  <si>
    <t>CONSOLIDATED STATEMENTS OF CASH FLOWS - USD ($) $ in Thousands</t>
  </si>
  <si>
    <t>Cash flows from operating activities</t>
  </si>
  <si>
    <t>Adjustments to reconcile net loss to net cash provided by / (used in) operating activities:</t>
  </si>
  <si>
    <t>Depreciation, amortization and impairments</t>
  </si>
  <si>
    <t>Change in fair value of derivative financial instruments</t>
  </si>
  <si>
    <t>Unrealized foreign exchange results</t>
  </si>
  <si>
    <t>Change in deferred taxes</t>
  </si>
  <si>
    <t>Change in lease incentive</t>
  </si>
  <si>
    <t>Changes in operating assets and liabilities:</t>
  </si>
  <si>
    <t>Accounts receivable, prepaid expenses and other current assets</t>
  </si>
  <si>
    <t>Accrued expenses and other liabilities</t>
  </si>
  <si>
    <t>Deferred revenue</t>
  </si>
  <si>
    <t>Net cash provided by / (used in) operating activities</t>
  </si>
  <si>
    <t>Cash flows from investing activities</t>
  </si>
  <si>
    <t>Restricted cash</t>
  </si>
  <si>
    <t>Purchase of intangible assets</t>
  </si>
  <si>
    <t>Purchase of property, plant and equipment</t>
  </si>
  <si>
    <t>Acquisition of business, net of cash acquired</t>
  </si>
  <si>
    <t>Net cash used in investing activities</t>
  </si>
  <si>
    <t>Cash flows from financing activities</t>
  </si>
  <si>
    <t>Proceeds from issuance of shares</t>
  </si>
  <si>
    <t>Proceeds from pubic offering of shares, net of issuance costs</t>
  </si>
  <si>
    <t>Proceeds from issuance of shares to collaboration partner</t>
  </si>
  <si>
    <t>Proceeds from borrowings</t>
  </si>
  <si>
    <t>Repayment of capital lease obligations</t>
  </si>
  <si>
    <t>Net cash generated from financing activities</t>
  </si>
  <si>
    <t>Currency effect cash and cash equivalents</t>
  </si>
  <si>
    <t>Net increase / (decrease) in cash and cash equivalents</t>
  </si>
  <si>
    <t>Cash and cash equivalents at beginning of period</t>
  </si>
  <si>
    <t>Cash and cash equivalents at end of period</t>
  </si>
  <si>
    <t>Supplemental cash flow disclosures:</t>
  </si>
  <si>
    <t>Cash paid for interest</t>
  </si>
  <si>
    <t>Non-cash adjustments in purchase of intangible assets and property, plant and equipment</t>
  </si>
  <si>
    <t>General Information</t>
  </si>
  <si>
    <t>1 General information
uniQure N.V. ("uniQure" or the "Company") is a biopharmaceutical company which was founded in 1998 by scientists who were investigating Lipoprotein Lipase Deficiency ("LPLD") at the Academic Medical Center of the University of Amsterdam. The Company initially operated through its predecessor company, Amsterdam Molecular Therapeutics Holding N.V. ("AMT"). The Company was incorporated in January 2012 to acquire and continue the gene therapy business of AMT in the Netherlands. Effective February 10, 2014, in connection with its initial public offering, the Company converted into a public company with limited liability and changed its legal name from uniQure B.V. to uniQure N.V. The Company is registered with the Dutch Trade Register of the Chamber of Commerce (handelsregister van de Kamer van Koophandel en Fabrieken) in Amsterdam, the Netherlands under number 54385229. The Company's headquarters is in Amsterdam, the Netherlands, and its registered office is located at Meibergdreef 61, Amsterdam 1105 BA, the Netherlands, and its telephone number is +31 20 240 6000.
Effective January 1, 2017, the Company ceased to qualify as a foreign private issuer. The Company files electronically with the Securities and Exchange Commission ("SEC") its annual reports on Form 10-K, quarterly reports on Form 10-Q, current reports on Form 8-K, and amendments to those reports filed or furnished pursuant to Section 13(a) or 15(d) of the Securities Exchange Act of 1934, which is referred to as the Exchange Act.
The Company is a leader in the field of gene therapy, seeking to develop single treatments with potentially curative results for patients suffering from genetic and other devastating diseases. The Company is advancing a focused pipeline of innovative gene therapies that have been developed both internally and through partnerships, such as the Company's collaboration with Bristol Myers-Squibb focused on cardiovascular diseases. The Company has established clinical proof-of-concept in its lead indication, hemophilia B, and achieved preclinical proof-of-concept in Huntington's disease. uniQure believes its validated technology platform and manufacturing capabilities provides the Company distinct competitive advantages, including the potential to reduce development risk, cost and time to market. The Company produces its AAV-based gene therapies in its own facilities with a proprietary, commercial-scale, consistent, manufacturing process. The Company believes its Lexington, Massachusetts-based facility is one of the world's leading, most versatile, gene therapy manufacturing facilities.
Since its inception, the Company has devoted substantially all of its research and development efforts to its product candidates including activities to manufacture product candidates, conduct clinical studies of its product candidates, perform preclinical research to identify new product candidates, support its approved product for LPLD, Glybera, as well as to provide selling, general and administrative support for these operations.
The Company's common stock is listed on the Nasdaq Global Market and trades under the symbol "QURE".</t>
  </si>
  <si>
    <t>Summary of significant accounting policies</t>
  </si>
  <si>
    <t>2 Summary of significant accounting policies
2.1 Basis of preparation
The Company prepared its consolidat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consolidated financial statements have been prepared under the historical cost convention, except for derivative financial instruments and contingent consideration, which are recorded at fair value through profit or loss.
The consolidated financial statements are presented in U.S. dollars ($), except where otherwise indicated. Transactions denominated in currencies other than U.S. dollars are presented in the transaction currency with the U.S. dollar amount included in parenthesis, converted at the foreign exchange rate as of the transaction date.
The consolidated financial statements presented have been prepared on a going concern basis based on the Company's cash and cash equivalents as of December 31, 2016 and the Company's budgeted cash flows for the twelve months following the signature date.
2.2 Use of estimates
The preparation of consolidated financial statements, in conformity with U.S. GAAP and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revenue recognition in the determination and measurement of multiple elements and assessment of the performance period over which collaboration revenue is recognized, income taxes, including the realization of deferred tax assets, share-based compensation, measurement of contingent liabilities related to litigation and legal proceedings, measurement of accrued expenses which have not yet been invoiced as of the balance sheet date, business combinations including contingent consideration payable and derivative financial instruments. If actual results differ from the Company's estimates, or to the extent these estimates are adjusted in future periods, the Company's results of operations could either benefit from, or be adversely affected by, any such change in estimate.
2.3 Accounting policies
The principal accounting policies applied in the preparation of these consolidated financial statements are set out below. These policies have been consistently applied to all the years presented, unless otherwise stated.
2.3.1 Consolidation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
2.3.2 Current versus non-current classification
The Company presents assets and liabilities in the consolidated balance sheets based on current and non-current classification.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Deferred tax assets and liabilities are classified as non-current assets and liabilities.
2.3.3 Foreign currency translation
The functional currency of the Company and each of its entities (with the exception of uniQure Inc.) is the euro (€). This represents the currency of the primary economic environment in which the entities operate. The functional currency of uniQure Inc. is the U.S. dollar. The consolidated financial statements are presented in U.S. dollars.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particular foreign operation is recognized in profit or loss. As the intercompany funding of the Company's Lexington operations is neither planned nor likely to be settled in the foreseeable future, the associated foreign exchange effect is presented as accumulated other comprehensive income / loss.
2.3.4 Fair value measurement
The Company measures certain assets and liabilities at fair value, either upon initial recognition or for subsequent accounting or reporting. ASC 820, Fair Value Measurements and Disclosures , requires disclosure of methodologies used in determining the reported fair values, and establishes a hierarchy of inputs used when available.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models for which the inputs are observable, either directly or indirectly.
•
Level 3—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Items measured at fair value on a recurring basis include financial instruments and contingent consideration (note 3, "Fair value measurement").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
2.3.5 Business combinations
On July 31, 2014, the Company closed its acquisition of InoCard GmbH ("InoCard") for a total consideration of approximately €4.3 million ($5.7 million), consisting of an up-front cash-payment €1.5 million ($2.0 million), €1.5 million ($2.0 million) in uniQure shares (189,982 shares at closing of the transaction) and contingent consideration with an estimated fair value of €1.3 million ($1.7 million) on the date of acquisition. The estimated fair value of the contingent consideration is based upon significant assumptions regarding probabilities of successful achievement of related milestones, the estimated timing in which milestones are achieved and discount rates. The estimated fair value could materially differ from actual values or fair values determined using different assumptions. See note 3 "Fair value measurement" for additional information.
This transaction was accounted for as a business combination under the acquisition method of accounting. Accordingly, the tangible and intangible assets acquired and liabilities assumed were recorded at fair value as of the date of acquisition, with the excess purchase price recorded as goodwill. The estimated fair values of the assets acquired and liabilities assumed were determined using the methods discussed in the following paragraphs and required significant judgment and estimates, which could materially differ from actual values and fair values determined using different methods or assumptions.
a.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in the fourth quarter, or more frequently if an event occurs or circumstances change that would more-likely-than-not reduce the fair value of the Company's reporting unit below its carrying amount. The Company has not recognized any impairment charges related to goodwill.
b. Acquired research and development
Acquired research and development ("Acquired R&amp;D") represents the fair value assigned to intangible assets in incomplete research projects that the Company acquires through business combinations. The amounts are capitalized and are accounted for as indefinite-lived intangible assets, subject to impairment testing until completion, abandonment of the projects or when the research findings are commercialized through a revenue-generating project. Upon successful completion or commercialization of a project, uniQure will make a determination as to the then useful life of the intangible asset, generally determined by the period in which the substantial majority of the cash flows are expected to be generated, and begin amortization. In case of abandonment, the asset will be written-off.
c. Contingent consideration
Each reporting period, the Company revalues the contingent consideration obligations associated with business combinations to their fair value and records changes in the fair value within research and development expenses. Changes in contingent consideration result from changes in assumptions regarding the probabilities of successful achievement of related milestones, the estimated timing in which milestones are achieved and the discount rate used to estimate the fair value of the liability. Changes in the development timeline and the results from development of the S100A1 program impact the Company's assumptions and judgments, which could result in materially different estimates of the fair value of contingent consideration. See note 3, "Fair value measurement", for additional information.
2.3.6 Notes to the consolidated statements of cash flows
The consolidated statements of cash flows have been prepared using the indirect method. The cash disclosed in the consolidated statements of cash flows is comprised of cash and cash equivalents.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provided by operating activities.
2.3.7 Segment information
Operating segments are identified as a component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as one operating segment, which comprises the discovery, development and commercialization of innovative gene therapies.
2.3.8 Net loss per share
The Company follows the provisions of ASC 260, Earnings Per Share . In accordance with these provisions, loss per share is calculated by dividing net loss by the weighted average number of common shares outstanding during the period.
Diluted net loss per share reflects the dilution that would occur if share options or warrants to issue common stock were exercised, or performance or restricted share units were distributed. However, potential common shares are excluded if their effect is anti-dilutive. The Company currently has no dilutive securities due to the net loss position and as such, basic and diluted net loss per share are the same for the periods presented.
2.3.9 Impairment of long-lived assets
Long-lived assets, which include property, plant, and equipment and finite-lived intangible assets, are reviewed for impairment whenever events or changes in circumstances indicate that the carrying value of an asset or asset group may not be recoverable. The recoverability of the carrying value of an asset or asset group depends on the successful execution of the Company's business initiatives and its ability to earn sufficient returns on approved products and product candidates.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value over the fair value of the assets. Fair value is determined through various valuation techniques, including discounted cash flow models, quoted market values, and third-party independent appraisals, as considered necessary.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Based on a quantitative analysis comparing the Company's market capitalization to the carrying amount of the net assets, the Company determines whether further impairment testing is required.
2.3.10 Intangible assets
Acquired licenses have a finite useful life and are carried at cost less accumulated amortization and impairment losses. Amortization is calculated using the straight-line method to allocate the cost of licenses over their estimated useful lives (generally 20 years unless a license expires prior to that date).
2.3.11 Property, plant and equipment
Property, plant and equipment comprise mainly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Depreciation is calculated using the straight-line method over the estimated useful lives of the assets, which are as follows:
• Laboratory equipment
between 5 - 10 years
• Office equipment
between 3 - 5 years
The leasehold improvements at the Company's Lexington site and its new Amsterdam site are depreciated over ten years.
2.3.12 Accounts receivables
Accounts receivables are amounts due from services provided to the Company's collaboration partners and are purely trade receivables.
2.3.13 Prepaid expenses
Prepaid expenses are amounts paid in the period, for which the benefit has not been realized, and include payments made for insurance and research contracts. The related expense will be recognized in the subsequent period as incurred.
2.3.14 Accounts payable and accrued expenses
Accounts payables are invoiced amounts related to obligations to pay for goods or services that have been acquired in the ordinary course of business from suppliers. Accounts payables are recognized at the amounts invoiced by suppliers.
Accrued expenses are recognized for goods or services that have been acquired in the ordinary course of business.
2.3.15 Long-term debt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
2.3.16 Pensions and other post-retirement benefit plans
The Company operates a defined contribution pension plan for all employees at its Amsterdam facility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recognized as an employee benefit expense when they are due. Prepaid contributions are recognized as an asset to the extent that a cash refund or a reduction in the future payments is available.
Starting in 2016, the Company operates a qualified 401(k) Plan for all employees at its Lexington facility in the USA, which offers both a pre-tax and post-tax (Roth) component. Employees may contribute up to 50% of their pre-tax compensation, which is subject to IRS statutory limits for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
2.3.17 Share-based compensation
The Company accounts for its share-based compensation awards in accordance with ASC 718, Compensation-Stock Compensation and ASC Subtopic 505-50, Equity-Based Payments to Non-Employees . The Company elected to early adopt ASU 2016-09, Improvements to Employee Share-Based Payment Accounting as of January 1, 2016, by applying a modified retrospective transition method. Adoption of ASU 2016-09 did not have a material impact on the Company's financial statements.
All of the Company's share-based compensation plans for employees are equity-classified.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ASC 505-50 requires all share-based compensation to non-employees to be recognized in the consolidated statements of operations and comprehensive loss based on their fair values, with the fair values being re-measured until completion of performance.
Up to January 2015, the Company used the Black-Scholes option pricing model to determine the fair value of option awards, which uses various assumptions related to:
•
the expected life of the option award, which the Company used to estimated based on a weighted average expected option life for the entire participant group; and
•
the expected volatility of the underlying ordinary shares, which is estimated based on the historical volatility of a peer group of comparable publicly traded companies with product candidates in similar stages of development.
Since February 2015, the Company uses a Hull &amp; White option model. The model captures early exercises by assuming that the likelihood of exercises will increase when the share-price reaches defined multiples of the strike price. This analysis is performed over the full contractual term.
2.3.18 Revenue recognition
The Company primarily generates revenue from its collaboration, research and license agreements with its collaboration partners for the development and commercialization of its product candidates.
The Company recognizes revenue when earned and realized or realizable in accordance with ASC 605, Revenue Recognition . Accordingly, revenue is recognized for each unit of accounting when all of the following criteria are met:
•
Persuasive evidence of an arrangement exists;
•
Delivery has occurred or services have been rendered;
•
The seller´s price to the buyer is fixed or determinable;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the current portion of deferred revenue and amounts expected to be recognized as revenue after the 12 months following the balance sheet date are classified as the non-current portion of deferred revenue.
Multiple element arrangements a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the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are not available. If the delivered element does not have stand-alone value or if the fair value of any of the undelivered elements cannot be determined, the arrangement is accounted for as a single unit of accounting.
a. License revenues
License revenues consist of up-front payments, target selection payments, milestone payments and royalties.
Up-front and target selection payments
Up-front payments, target selection payments or similar non-refundable payments are initially reported as deferred revenue on the consolidated balance sheets and are recognized as revenue on a straight-line basis over the period of the performance obligation. The estimated period of the performance obligation is re-assessed at each balance sheet date.
Milestone payments and royalties
Research-based milestone payment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Sales-based milestone payments and royalties are recognized in earnings when realized.
b. Collaboration revenue
Collaboration revenue consists of revenue generated from collaborative research and development arrangements. Services may include the provision of Company staff, consultants or other third-party vendors engaged by the Company in relation to a collaboration program and the manufacturing of gene therapeutic products to the extent these are reimbursed through the respective collaborative research and development program.
Collaboration revenues, which are typically related to reimbursements from collaborators for the Company's performance of research and development services under the respective agreements, are recognized on the basis of labor hours valued at a contractually agreed rate. Collaboration revenues include reimbursements for related out-of-pocket expenses. Cost reimbursements to which the Company is entitled under agreements are recognized as collaboration revenues in the same quarter of the recorded cost they are intended to compensate.
2.3.19 Other income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
2.3.20 Research and development expenses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 of start-up and validation costs related to the Company's Lexington facility and the development and improvement of the Company's manufacturing processes and methods.
2.3.21 Income taxes
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likely-than-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likely-than-not be realized. The determination as to whether the tax benefit will more-likely-than-not be realized is based upon the technical merits of the tax position as well as consideration of the available facts and circumstances. As of December 31, 2016 and 2015, the Company did not have any significant uncertain tax positions.
2.3.22 Recent accounting pronouncements
In July 2015, the FASB issued ASU 2015-14, Revenue from Contracts with Customers: Deferral of the Effective Date ("ASU 2015-14" ), which deferred the effective date for ASU 2014-09, Revenue from Contracts with Customers ("ASU 2014-09") , by one year. ASU 2014-09 will supersede the revenue recognition requirements in ASC 605, Revenue Recognition, and requires entities to recognize revenue in a way that depicts the transfer of promised goods or services to customers in an amount that reflects the consideration to which the entity expects to be entitled to in exchange for those goods or services. In 2016, the FASB issued ASU 2016-08, 2016-10 and 2016-12, which provided further clarification on ASU 2014-09. ASU 2014-09 is effective for annual reporting periods beginning after December 15, 2017, including interim periods within that reporting period, which for the Company is January 1, 2018. Earlier application is permitted only as of annual and interim periods in fiscal years beginning after December 15, 2016. The Company is currently evaluating the impact that the standard will have on its consolidated financial statements, by assessing its collaboration and other relevant arrangements. Due to the complexity of the collaboration arrangements, the actual revenue recognition treatment required under the new standard may be dependent on arrangement-specific circumstances. The Company has not yet decided on the transition method.
In July 2015, the FASB issued ASU 2015-11, Inventory ("ASU 2015-11") ,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which for the Company is January 1, 2017. Early adoption is permitted. The new standard is to be applied prospectively. The Company does not expect ASU 2015-11 to have a material impact on its consolidated financial statements.
In January 2016, the FASB issued ASU 2016-01 , Financial Instruments—Overall (Subtopic 825-10) : Recognition and Measurement of Financial Assets and Financial Liabilities ("ASU 2016-01"). ASU 2016-01 addresses certain aspects of recognition, measurement, presentation and disclosure of financial instruments. ASU 2016-01 is effective for fiscal years, and interim periods within those years, beginning after December 15, 2017, which for the Company is January 1, 2018. The Company does not expect ASU 2016-01 to have a material impact on its consolidated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is effective for annual periods in fiscal years beginning after December 15, 2019. Early adoption is permitted. The new leases standard requires a modified retrospective transition approach for all leases existing at, or entered into after, the date of initial application with an option to use certain transition relief. The Company does expect ASU 2016-02 to have a material impact on its consolidated financial statements, primarily from recognition of a right-of-use asset and leas</t>
  </si>
  <si>
    <t>Fair value measurement</t>
  </si>
  <si>
    <t>3 Fair value measurement
The following table sets forth the Company's assets and liabilities that are measured at fair value on a recurring basis as of December 31, 2016 and 2015:
Quoted prices
Significant
Significant
Total
Classification in consolidated
in thousands
At December 31, 2015
Assets:
Cash and cash equivalents
$
$
—
$
—
$
​
​
​
​
​
​
​
​
​
​
​
​
​
​
​
Total assets
—
—
​
​
​
​
​
​
​
​
​
​
​
​
​
​
​
​
​
​
​
​
​
​
​
​
​
​
​
​
​
​
Liabilities:
Derivative financial instruments—long-term debt
—
—
Accrued expenses and other current liabilities
Derivative financial instruments—related party
—
—
Other non-current liabilities
Contingent consideration
—
—
​
​
​
​
​
​
​
​
​
​
​
​
​
​
​
Total liabilities
$
—
$
—
$
$
​
​
​
​
​
​
​
​
​
​
​
​
​
​
​
​
​
​
​
​
​
​
​
​
​
​
​
​
​
​
At December 31, 2016
Assets:
Cash and cash equivalents
—
—
​
​
​
​
​
​
​
​
​
​
​
​
​
​
​
Total assets
—
—
​
​
​
​
​
​
​
​
​
​
​
​
​
​
​
​
​
​
​
​
​
​
​
​
​
​
​
​
​
​
Liabilities:
Derivative financial instruments—long-term debt
—
—
Accrued expenses and other current liabilities
Derivative financial instruments—related party
—
—
Other non-current liabilities
Contingent consideration
—
—
​
​
​
​
​
​
​
​
​
​
​
​
​
​
​
Total liabilities
$
—
$
—
$
$
​
​
​
​
​
​
​
​
​
​
​
​
​
​
​
​
​
​
​
​
​
​
​
​
​
​
​
​
​
​
Changes in Level 3 items during the years ended December 31, 2016, 2015 and 2014 are as follows:
Contingent
Level 3
Total
in thousands
Balance at December 31, 2013
$
—
$
$
Additions
—
(Gains) / losses recognized in profit or loss
)
Currency translation effects
)
)
)
​
​
​
​
​
​
​
​
​
​
​
Balance at December 31, 2014
​
​
​
​
​
​
​
​
​
​
​
​
​
​
​
​
​
​
​
​
​
​
Issuance of financial instruments
—
)
)
Allocation to shareholders' equity
—
(Gains) / losses recognized in profit or loss
Currency translation effects
)
)
)
​
​
​
​
​
​
​
​
​
​
​
Balance at December 31, 2015
​
​
​
​
​
​
​
​
​
​
​
​
​
​
​
​
​
​
​
​
​
​
(Gains) / losses recognized in profit or loss
)
)
)
Currency translation effects
)
​
​
​
​
​
​
​
​
​
​
​
Balance at December 31, 2016
$
$
$
​
​
​
​
​
​
​
​
​
​
​
​
​
​
​
​
​
​
​
​
​
​
Contingent consideration
In connection with the acquisition of InoCard, the Company recorded contingent consideration related to amounts potentially payable to InoCard's former shareholders. The amounts payable are contingent upon realization of the following milestones:
•
Successful completion of GLP toxicity and safety study;
•
First patient dosed in a clinical study; and
•
Full proof-of-concept of the product in human patients after finalization of a phase I/II study.
The valuation of the contingent liability is based on significant inputs not observable in the market such as the probability of success ("POS") of achieving the research milestones (estimated as probable for the first two milestones as of the balance sheet date), the time at which the research milestones are expected to be achieved (ranging from 2018 to 2021, as of the balance sheet date), as well as the 30% discount rate applied, which represents a Level 3 measurement. Varying, next to the passing of time, the unobservable inputs results in the following fair value changes:
2016
2015
in thousands
Change in fair value
Delay in milestones by 6 months
$
)
$
)
Increasing the POS for the first milestone by 20%
Decreasing the POS for the first milestone by 20%
)
)
Reducing the discount rate from 30% to 20%
Increasing the discount rate from 30% to 40%
)
)
Derivative financial instruments
The Company issued various derivative financial instruments related to the collaboration with Bristol-Meyers Squibb Company ("BMS") and in relation to the issuance of the Hercules Technology Growth Corp. ("Hercules") loan facility:
BMS collaboration
On April 6, 2015 ("Execution Date"), the Company entered into agreements with BMS. Pursuant to the terms of the agreements, BMS was required to purchase from the Company a certain number of shares such that:
•
BMS would own 4.9% of the issued and outstanding ordinary shares of the Company immediately after the approval of the collaboration by the Company's shareholders ("First Closing"); and
•
Prior to December 31, 2015 BMS would own 9.9% of the issued and outstanding ordinary shares of the Company immediately after such purchase ("Second Closing").
The purchase price per ordinary share related to the First Closing was agreed at $33.84 per share at the Execution Date.
The purchase price per ordinary share related to the Second Closing on August 7, 2015, was $29.67, which was equal to 110% of the Volume Weighted Average price ("VWAP") for the 20 trading days ending on the date that is 5 days prior to the Second Closing. The timing of the investment was at the sole discretion of BMS.
Additionally, BMS was granted two warrants:
•
A warrant allowing BMS to purchase a specific number of uniQure ordinary shares such that its ownership will equal 14.9% immediately after such purchase. The warrant can be exercised on the later of (i) the date on which the Company receives from BMS the Target Designation Fees (as defined in the collaboration agreements) associated with the first six New Targets (as defined in the collaboration agreements); and (ii) the date on which BMS designates the sixth New Target.
•
A warrant allowing BMS to purchase a specific number of uniQure ordinary shares such that its ownership will equal 19.9% immediately after such purchase. The warrant can be exercised on the later of (i) the date on which uniQure receives from BMS the Target Designation Fees associated with the first nine New Targets; and (ii) the date on which BMS designates the ninth New Target.
The exercise price, in respect of each warrant, will be equal to the greater of (i) the product of (A) $33.84, multiplied by (B) a compounded annual growth rate of 10% and (ii) the product of (A) 1.10 multiplied by (B) the VWAP for the 20 trading days ending on the date that is five trading days prior to the date of a notice of exercise delivered by BMS.
On the Execution Date, the Company recorded derivative financial instruments related to the First Closing, Second Closing and the two warrants at a combined fair value of $10.1 million (recorded as an asset). The Company evaluated the Share Subscription Agreement and the Collaboration Agreement (see note 4, "Collaboration arrangements and concentration of credit risk") as one agreement.
The Company recorded other losses of $7.3 million related to the changes in fair value of the derivative financial asset related to the First Closing between the Execution Date and June 12, 2015. On June 12, 2015, the Company issued 1.1 million of its ordinary shares to BMS for aggregate cash proceeds of $37.6 million, thereby extinguishing the derivative financial asset at its fair value of $5.0 million at this date and raising $32.6 million equity. After the extinguishment the equity raised from the sale of ordinary shares in excess of the market price of $29.37 per share was recorded in additional paid-in capital as these amounts result from an investment decision made by BMS.
The Company recorded other losses of $0.3 million related to changes in fair value of the derivative financial liability related to the Second Closing between the Execution Date and August 7, 2015. On August 7, 2015, the Company issued 1.3 million of its ordinary shares to BMS at $29.67 per ordinary share for aggregate cash proceeds of $37.9 million, thereby extinguishing the derivative financial liability at its fair value of $1.4 million at this date and raising $39.3 million equity. After the extinguishment the equity raised from the sale of ordinary shares in excess of the market price of $23.64 per share was recorded in additional paid-in capital as these amounts result from an investment decision made by BMS.
The fair value of the warrants as of December 31, 2016 is $0.1 million (December 31, 2015: $0.6 million). During the year ended December 31, 2016, the Company recognized $0.5 million in other non-operating income (expense) (December 31, 2015: $0.5 million gain) related to fair value changes of the BMS warrants.
The Company used Monte-Carlo simulations to determine the fair market value of the BMS warrants. The valuation model incorporated several inputs, including the underlying share price at both the Execution Date and on May 21, 2015, the effective date of the collaboration agreement ("Effective Date") as well as at the balance sheet date, the risk-free rate adjusted for the period affected, an expected volatility based on a peer group analysis, the expected yield on any dividends and management's expectations on the timelines of reaching certain defined trigger events for the exercising of the warrants, as well as management's expectations regarding the number of ordinary shares that would be issued upon exercise of the warrants. All of these represent Level 3 inputs. Additionally, the model assumes BMS will exercise the warrants only if it is financially rational to do so. Varying the unobservable inputs results in the following fair value changes as of December 31, 2016:
7th warrant
10th warrant
Total
in thousands
Base case
$
$
$
Increase volatility by 10% to 85%
Extend exercise dates by one year
Exercise of the warrants are expected to occur within 3 and 5 years after the balance sheet date. The Company classified the derivative financial liabilities as non-current at the balance sheet date.
Hercules loan facility
On June 14, 2013, the Company entered into a venture debt loan facility with Hercules ("Original Facility"). The Original Facility entered into with Hercules (see note 9, "Long-term debt") included a warrant. The warrant was not closely related to the host contract and was accounted for separately as a derivative financial liability measured at fair value though profit or loss. The warrant included in the Original Loan Agreement remained in place following the 2014 and 2016 amendments of the loan. The fair value of this derivative as of December 31, 2016 is $0.0 million (December 31, 2015: $0.3 million). During the year ended December 31, 2016, uniQure recognized a $0.3 million gain in other non-operating income / (expense) (December 31, 2015: $0.0 million) related to fair value changes of the Hercules warrants.
The fair value of the warrant is based on the Black-Scholes model. Assumptions are made on inputs such as risk-free rate, the share price, time to maturity and unobservable inputs such as volatility and foreign exchange to translate to euro, the functional currency of the issuer, in order to determine the fair value per warrant. Varying the unobservable inputs results in the following fair value changes as of December 31, 2016:
Share price
Volatility
Time to
in thousands
–10%
$
$
$
Base Case
+10%</t>
  </si>
  <si>
    <t>Collaboration arrangements and concentration of credit risk</t>
  </si>
  <si>
    <t>4 Collaboration arrangements and concentration of credit risk
The Company generates all its collaboration and license revenues from its Collaboration and License Agreement with BMS, its Co-Development Agreement for AMT-060 and its Glybera Commercialization Agreement with Chiesi Farmaceutici S.p.A. ("Chiesi").
As of June 2015 onwards, BMS is considered a related party given its equity investment in the Company. Chiesi was considered a related party given its equity investment in the Company up to December 31, 2015.
Services to the Company's two collaboration partners are rendered by its Dutch operating entity. Total collaboration and license revenue generated from these partners are as follows:
Years ended December 31,
2016
2015
2014
in thousands
Bristol Myers Squibb
$
$
$
—
Chiesi Farmaceutici S.p.A
​
​
​
​
​
​
​
​
​
​
​
Total
$
$
$
​
​
​
​
​
​
​
​
​
​
​
​
​
​
​
​
​
​
​
​
​
​
Amounts owed from these partners in relation to the collaboration are as follows:
December 31,
2016
2015
in thousands
Bristol Myers Squibb
$
$
Chiesi Farmaceutici S.p.A
​
​
​
​
​
​
​
​
Total
$
$
​
​
​
​
​
​
​
​
​
​
​
​
​
​
​
​
BMS collaboration
In May 2015, the Company closed a Collaboration and License Agreement with BMS (the "BMS Agreement"), that provides exclusive access to the Company's gene therapy technology platform for multiple targets in cardiovascular (and other) diseases. The collaboration included the Company's proprietary gene therapy program for congestive heart failure which aims to restore the heart's ability to synthesize S100A1, a calcium sensor and master regulator of heart function, and thereby improve clinical outcomes for patients with reduced ejection fraction. Beyond cardiovascular diseases, the agreement also included the potential for a target exclusive collaboration in other disease areas. In total, the companies may collaborate on ten targets, including S100A1.
The Company is leading the discovery, non-clinical, analytical and process development effort and is responsible for manufacturing of clinical and commercial supplies using the Company's vector technologies and industrial, proprietary insect-cell based manufacturing platform, while BMS leads the clinical development and regulatory activities across all programs and reimburses the Company for all research and development efforts. BMS will be solely responsible for commercialization of all products from the collaboration.
The Company evaluated the BMS Agreement and determined that it is a revenue arrangement with multiple elements. The Company's substantive deliverables under the collaboration agreement include an exclusive license to its technology in the field of cardiovascular disease, research and development services for specific targets chosen by BMS and general development of the Company's proprietary vector technology, participation in the Joint Steering Committee, and clinical and commercial manufacturing. The Company concluded that the collaboration agreement consists of three units of accounting, including (i) technology (license and target selections), know-how and manufacturing in the field of gene therapy and development and active contribution to the development through the Joint Steering Committee participations, (ii) provision of employees, goods and services for research activities for specific targets and (iii) clinical and commercial manufacturing. The Company determined that the license does not have stand-alone value to BMS without the Company's know-how and manufacturing technology through the participation of the Joint Steering Committee and accordingly, they were combined into one unit of accounting.
License revenue—BMS
As of the Effective Date (May 21, 2015) of the BMS Agreement, the Company recorded deferred revenue of $60.1 million, which was equal to the up-front consideration payment of $50.0 million, plus the fair value of the derivative financial instruments at the Execution date ($10.1 million) (see note 3, "Fair value measurement"). On July 31, 2015, BMS selected the second, third and fourth collaboration targets, triggering a $15.0 million target designation payment to the Company. The Company is entitled to $16.5 million in aggregate of target designation payments upon selection of the fifth through tenth collaboration target. The Company will also be eligible to receive research, development and regulatory milestone payments of up to $254.0 million for the first target and up to $217.0 million for the other selected targets if and when achieved. The Company determined that the contingent payments under the BMS Agreement relating to research, development and regulatory milestones do not constitute substantive milestone and will not be accounted for under the milestone method of revenues recognition. The events leading to these payments solely depend on BMS' performance. Accordingly, any revenue from these contingent payments would be allocated to the first unit of accounting noted above and recognized over the expected performance period.
License revenue is recognized over an expected performance period of 19 years on a straight-line basis commencing on the Effective Date. The expected performance period is reviewed quarterly and adjusted to account for changes, if any, in the Company´s estimated performance period. The estimated performance period did not change in 2016.
The Company recognized $3.9 million license revenue for the year ended December 31, 2016 (December 31, 2015: $2.4 million; December 31, 2014: $0.0 million).
Additionally, the Company is eligible to receive net sales-based milestone payments and tiered high single to low double-digit royalties on product sales. These revenues will be recognized when earned.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such first commercial sale if there is no such exclusivity.
Collaboration revenue—BMS
The Company provides target-specific research and development services to BMS. Collaboration revenue related to these contracted services, is recognized when earned.
The Company generated $13.0 million collaboration revenue for the year ended December 31, 2016 (December 31, 2015: $2.3 million; December 31, 2014: $0.0 million).
Manufacturing revenue—BMS
The parties entered into a contract for the Company to supply gene therapy products during the clinical and commercial phase to BMS. Revenues from product sales will be recognized when earned. So far the Company did not supply any product to BMS.
Chiesi collaboration
The Company evaluated the collaboration agreement with Chiesi and determined that it is a revenue arrangement with multiple elements. The Company's substantive deliverables under the collaboration agreement include an exclusive license to its technology in the field of cardiovascular disease, research and development services, and commercial manufacturing. The Company concluded that the collaboration agreement consists of three units of accounting, including (i) co-development and active contribution to the collaboration by providing technology access and know-how in the field of gene therapy, (ii) provision of employees, goods and services for research and development activities and (iii) commercial manufacturing.
License revenue—Chiesi
In 2013, the Company entered into an agreement with Chiesi, a family-owned Italian pharmaceutical company for the co-development and commercialization of the AMT-060 program and the commercialization of Glybera. The Company has retained full rights in the United States, Canada and Japan under this agreement. Upon closing of the agreements on June 30, 2013, the Company received €17.0 million ($22.1 million) in non-refundable up-front payments. The Company determined that the up-front payments received from Chiesi related to a single unit of accounting. The up-front payments are amortized on a straight-line basis and presented as license revenues over a period from July 2013 through September 2032, the date of expiration of the last intellectual property protection related to the Company's manufacturing process at such date.
The Company recognized $1.0 million license revenue for the year ended December 31, 2016 (December 31, 2015: $1.0 million; December 31, 2014: $1.2 million).
Collaboration revenue—Chiesi
Chiesi reimburses the Company for 50% of the agreed research and development efforts related to AMT-060, which is presented as collaboration revenue. Once regulatory approval has been obtained, Chiesi will distribute AMT-060 and the Company is entitled to receive a fixed mid double digit royalty as a percentage of Chiesi sales. The Company estimates that the amount it would retain, net of manufacturing costs, third-party royalties and related amounts, will be between 25% and 35% of the revenues from sales realized by Chiesi, varying by country of sale.
The Company generated $7.2 million collaboration revenue for the year ended December 31, 2016 (December 31, 2015: $4.9 million; December 31, 2014: $5.0 million) from the co-development of AMT-060.
Manufacturing revenue—Chiesi
The parties entered into a contract for the Company to supply Glybera to Chiesi. Revenues from product sales, presented as collaboration revenue, will be recognized when earned. In the year ended December 31, 2016, the Company recognized no revenue from product sales to Chiesi (December 31, 2015: $0.3 million; December 31, 2014: nil).</t>
  </si>
  <si>
    <t>5 Property, plant and equipment, net
December 31,
December 31,
in thousands
Leasehold improvements
$
$
Laboratory equipment
Office equipment
Construction-in-progress
​
​
​
​
​
​
​
​
Total property, plant, and equipment
Less accumulated depreciation
)
)
​
​
​
​
​
​
​
​
Property, plant and equipment, net
$
$
​
​
​
​
​
​
​
​
​
​
​
​
​
​
​
​
Investment in new Amsterdam facility
In 2016, the Company invested $13.0 million into its new facility located at the Paasheuvelweg in Amsterdam.
Construction-in-progress ("CIP") as of December 31, 2016 and 2015 predominantly relates to the build-out of the manufacturing facility in Lexington, MA that began at the end of the second quarter of 2013 and additionally includes the build-out of laboratories in Amsterdam.
Total depreciation expense of $5.5 million for the year ended December 31, 2016 (December 31, 2015: $4.4 million, December 31, 2014: $2.0 million) has been charged to research and development expense as it relates to the Company's manufacturing facility and equipment, and the remainder is charged to selling, general and administrative expense.
The following table summarizes property, plant and equipment by geographic region.
December 31,
December 31,
in thousands
Lexington, MA (US)
$
$
Europe
​
​
​
​
​
​
​
​
Total
$
$
​
​
​
​
​
​
​
​
​
​
​
​
​
​
​
​</t>
  </si>
  <si>
    <t>Intangible assets</t>
  </si>
  <si>
    <t>6 Intangible assets
The Company's finite-lived intangible assets include acquired licenses and acquired research and development ("acquired R&amp;D") and are presented in the following table:
December 31, 2016
December 31, 2015
Average
Historical
Accumulated
Carrying
Historical
Accumulated
Carrying
in thousands, except for average remaining life
Licenses
$
$
)
$
$
$
)
$
Acquired R&amp;D
)
)
​
​
​
​
​
​
​
​
​
​
​
​
​
​
​
​
​
​
​
​
​
​
​
Total
$
$
)
$
$
$
)
$
​
​
​
​
​
​
​
​
​
​
​
​
​
​
​
​
​
​
​
​
​
​
​
​
​
​
​
​
​
​
​
​
​
​
​
​
​
​
​
​
​
​
​
​
​
​
All intangible assets are owned by Dutch entities.
As of December 31, 2016, the estimated future amortization expense for each of the five succeeding years and the period thereafter is as follows:
Years
Amount
($ in thousands)
2017
$
2018
2019
2020
2021
Thereafter
​
​
​
​
​
Total
$
​
​
​
​
​
​
​
​
​
​
a. Acquired licenses
The carrying amount of the Company's licenses by licensor is set out below.
December 31,
December 31,
in thousands
National Institutes of Health
$
$
St. Jude Children's Hospital
Protein Sciences Corporation
Other
​
​
​
​
​
​
​
​
Total
$
$
​
​
​
​
​
​
​
​
​
​
​
​
​
​
​
​
The amortization expense related to licenses for the year ended December 31, 2016 was $0.3 million (December 31, 2015: $0.4 million; December 31, 2014: $0.6 million) and is included in research and development expenses.
Protein Sciences Corporation
In 2016, the Company renegotiated its existing license contract with Protein Sciences Corporation for the exclusive use of its expresSF + ("SF+") insect cell line to provide the Company with an exclusive royalty free, perpetual right and license to the licensed technology in the field of AAV-based gene therapy. Capitalized cost includes an amount paid of $0.1 million in 2013 and $2.2 million in 2016.
Glybera impairment
Triggered by the first commercial sale of Glybera in September 2015, the Company assessed the value-in-use of Glybera related licenses (Xenon and Ampliphi). The value-in-use was determined using a discounted cash flow model based on the Company's forecast of net cash flows to be generated by the sale of Glybera in Europe through 2021. In determining the value-in-use the Company applied a WACC of 13.5%. Accordingly, the Company recognized an impairment loss of $1.3 million in the year ended December 31, 2015, which is charged to research and development expense.
There were no other material additions in 2016.
b. Acquired R&amp;D
The Acquired R&amp;D asset was acquired as part of the acquisition of InoCard in July 2014 and relates to the S100A1 program. Following the commercialization of S100A1 as part of the collaboration agreement with BMS in May 2015, amortization commenced on the Acquired R&amp;D asset on a straight-line basis over a 19-year period in line with the recognition of license revenue originating from the BMS collaboration.
The amortization expense related to Acquired R&amp;D for the year ended December 31, 2016 was $0.3 million (December 31, 2015: $0.2 million; December 31, 2014: $0.0 million) and is included in research and development expenses.</t>
  </si>
  <si>
    <t>7 Other non-current assets
As of December 31, 2016, other assets include a refundable security deposit of $0.6 million (December 31, 2015: $0.0 million) related to the newly leased premises in Amsterdam, and a refundable security deposit related to the Lexington facility of $1.2 million (December 31, 2015: $1.2 million).</t>
  </si>
  <si>
    <t>8 Accrued expenses and other current liabilities
Accrued expenses and other current liabilities include the following items:
December 31,
December 31,
in thousands
Accruals for services provided by vendors-not yet billed
$
$
Extera claim
—
Personnel related accruals
Social security and other taxes
Other current liabilities
​
​
​
​
​
​
​
​
Total
$
$
​
​
​
​
​
​
​
​
​
​
​
​
​
​
​
​
As of December 31, 2015, the Company accrued $1.4 million related to the partial award in its arbitration proceedings with Extera Partners LLC ("Extera"). In December 2016, the Company and Extera Partners agreed to settle the arbitration case for a total amount of $2.9 million (including legal and related settlement costs). The expense is presented as selling, general and administrative expense in the consolidated statements of operations and comprehensive loss.
In November 2016, the Company announced a plan to restructure its activities as a result of a company-wide strategic review with the aim of refocusing its pipeline, consolidating its manufacturing and enhancing overall execution. Following the announcement of the plan, the Company recognized an accrual for termination benefits contractually agreed with four executives of $1.1 million, of which $0.9 million is included in research and development expense and $0.2 million in selling, general and administrative expense. The termination benefits will be paid in the first two quarters of 2017. In addition, the Company incurred $0.2 million of non-cash share-based payment expenses related to the accelerated vesting of performance share units granted to these executives.
The Company entered into termination agreements with non-executive employees in January 2017, the related termination benefits of approximately $0.5 million will be recognized over the relevant remaining service period during 2017.</t>
  </si>
  <si>
    <t>Long-term debt</t>
  </si>
  <si>
    <t>9 Long-term debt
On June 14, 2013, the Company entered into a venture debt loan facility with Hercules ("Original Facility"). This $10.0 million facility agreement was amended and restated on June 26, 2014 ("2014 Amended Facility"). The Original Facility provided for an interest-only period of 15 months following the completion of the Chiesi cooperation. The 2014 Amended Facility increased the principal amount by $10.0 million to $20.0 million, the net cash inflow was $9.8 million.
The total loan commitment under the 2014 Amended Facility as of December 31, 2015, was $20.0 million with an interest rate of the greater of 1) 10.25% or 2) 10.25% plus the prime rate less 5.25%, maturing over a period of 48 months, and repayments commencing after an interest-only period of 18 months. Included were two back-end fees of $0.3 million and $0.2 million due October 2016 and June 2018, respectively. The Company was initially required to repay the loan in monthly principal installments from January 2016 through June 2018. In December 2015, the interest-only period was extended to April 2016 causing an increase in the final installment due in 2018.
On May 6, 2016, the Company executed a second amended and restated loan agreement ("2016 Amended Facility") with Hercules. The 2016 Amended Facility includes a total commitment from Hercules of up to $40.0 million, of which $20.0 million is outstanding as of December 31, 2016, and extends the maturity date from June 30, 2018 to May 1, 2020. The Company did not draw down any additional loan amounts. The interest rate is adjustable and is the greater of 1) 8.25% or 2) 8.25% plus the prime rate less 5.25%. Under the 2016 Amended Facility, the interest rate will initially be 8.25% per annum with a back-end fee of 4.85% and facility fee of 0.75% of the outstanding loan amounts. The interest-only payment period under the 2016 Amended Facility is extended and set at 18 months from May 6, 2016, but can be extended to 24 months upon the Company raising a cumulative $30.0 million in up-front corporate payments and/or proceeds from equity financings (the "Raisings") and to 30 months upon the Company raising a cumulative $50.0 million from Raisings.
The amortized cost of the 2016 Amended Loan as of December 31, 2016, was $20.2 million (December 31, 2015: $20.2 million) and is recorded net of discount and debt issuance costs. The foreign currency loss on the loan was $0.9 million in 2016 (December 31, 2015: loss of $2.2 million; December 31, 2014: loss of $2.4 million). The fair value of the loan approximates its carrying amount, given the impact of discounting is insignificant as the loan is already amortized at a market conforming interest rate.
During 2016, an amount of $2.2 million, compared with $2.5 million and $2.0 million for 2015 and 2014 respectively, was recorded as interest expense in relation to the Original, the 2014 Amended and the 2016 Amended Facility.
The 2016 Amended Facility contains covenants that restrict the Company's ability to, amongst other things, incur future indebtedness and obtain additional financing, to make investments in securities or in other companies, to transfer assets, to perform certain corporate changes, to make loans to employees, officers and directors, and to make dividend payments and other distributions. The Company secured the facilities by pledging the shares in its subsidiaries, substantially all its receivables, moveable assets as well as the equipment, fixtures, inventory and cash of uniQure Inc. Further, the Company has periodic reporting requirements and is required to keep a minimum cash balance deposited in bank accounts in the United States, equivalent to the lesser of the outstanding balance of principal due and 50% of worldwide cash reserves. This restriction on the cash reserves only relates to the location of the cash reserves, but all cash reserves are at free disposal of the Company.
The 2016 Amended Facility contains provisions that include the occurrence of a material adverse effect, as defined therein, which would entitle Hercules to declare all principal, interest and other amounts owed by the Company immediately due and payable. As of December 31, 2016, the Company was in compliance with all covenants and provisions.
The aggregate maturities of the loan, including $4.8 million of coupon interest payments and financing fees, for each of the four years subsequent to December 31, 2016, are: $2.2 million in 2017, $9.1 million in 2018, $8.9 million in 2019, and $4.7 million in 2020.</t>
  </si>
  <si>
    <t>Share-based compensation</t>
  </si>
  <si>
    <t>10 Share-based compensation
The Company recognized share-based compensation expense totaling $6.2 million, $11.6 million and $8.4 million during the years ended December 31, 2016, 2015 and 2014, respectively.
Share-based compensation expense recognized by classification included in the consolidated statements of operations and comprehensive loss is as follows:
Years ended December 31,
2016
2015
2014
in thousands
Research and development
$
$
$
Selling, general and administrative
​
​
​
​
​
​
​
​
​
​
​
Total
$
$
$
​
​
​
​
​
​
​
​
​
​
​
​
​
​
​
​
​
​
​
​
​
​
Research and development, excluding 4D
Share-based compensation expenses in 2014 include expenses resulting from the accelerated vesting of options upon closing of the Company's initial public offering ("IPO") in February 2014 under the 2012 Plan.
Share-based compensation expense recognized by award type is as follows:
Years ended December 31,
2016
2015
2014
in thousands
Award type
Share options
$
$
$
Restricted share units ("RSUs")
Performance share units ("PSUs")
—
—
​
​
​
​
​
​
​
​
​
​
​
Total
$
$
$
​
​
​
​
​
​
​
​
​
​
​
​
​
​
​
​
​
​
​
​
​
​
As of December 31, 2016, the unrecognized compensation cost related to unvested awards under the various share-based compensation plans are:
Unrecognized
Weighted-average
in thousands
Award type
Share options
$
Restricted share units
Performance share units
​
​
​
​
​
​
​
​
Total
$
​
​
​
​
​
​
​
​
​
​
​
​
​
​
​
​
The Company satisfies the exercise of share options and vesting of RSUs and PSUs through newly issued shares.
The Company issued awards under the following plans:
2012 Plan
At the general meeting of shareholders on February 15, 2012, the Company's shareholders approved the adoption of the 2012 Plan. Under the 2012 Plan, share options were granted on the date of grant and vest over a period of three years, 33.33% vests after one year from the initial vesting date and the remaining 66.66% vests daily on a straight-line pro rata basis over years two and three. Any options that vest must be exercised by the tenth anniversary of the effective date of grant. A portion of the options granted under the 2012 Plan vested on the Company's IPO in February 2014. The Company granted 1,907,815 options under this plan, with an exercise price denominated in euro, all of which are vested as of December 31, 2016.
The following table summarizes option activity under the Company's 2012 Plan for the year ended December 31, 2016:
2012 Plan
Options
Weighted average
Weighted average
Aggregate intrinsic
in thousands
Outstanding at January 1, 2016
€
$
Exercised
)
€
Expired
)
€
​
​
​
​
​
​
​
​
​
​
​
​
​
​
Outstanding, fully vested and exercisable at December 31, 2016
€
$
​
​
​
​
​
​
​
​
​
​
​
​
​
​
​
​
​
​
​
​
​
​
​
​
​
​
​
​
No options were granted under this plan during the years ended December 31, 2016, 2015 and 2014.
The following table summarizes information about options exercised during the years ended December 31:
Exercised
Intrinsic value
in thousands
2016
$
2015
2014
2014 Plan
At the general meeting of shareholders on January 9, 2014, the Company's shareholders approved the adoption of the 2014 Plan. At the annual general meetings of shareholders in June 2015 and 2016, uniQure shareholders approved amendments of the 2014 Plan, increasing the shares authorized for issuance by 3,000,000 (2015: 1,070,000) to 5,601,471.
Share options
Under the 2014 Plan, share options are granted on the date of grant and, except for certain grants made to non-executive directors, vest over a period of four years, the first 25% vests after one year from the initial grant date and the remainder vests in equal quarterly installments, straight-line over years two, three and four. Certain grants to non-executive directors vest in full after one year. Any options that vest must be exercised by the tenth anniversary of the effective date of grant.
The following table summarizes option activity under the Company's 2014 Plan for the year ended December 31, 2016:
2014 plan
Options
Weighted average
Weighted average
Aggregate intrinsic
in thousands
Outstanding at January 1, 2016
$
$
Granted
$
Exercised
)
$
Forfeited
)
$
Expired
)
$
​
​
​
​
​
​
​
​
​
​
​
​
​
​
Outstanding at December 31, 2016
$
$
—
Fully vested and exercisable
$
—
​
​
​
​
​
​
​
​
​
​
​
​
​
​
Outstanding and expected to vest
$
$
—
​
​
​
​
​
​
​
​
​
​
​
​
​
​
​
​
​
​
​
​
​
​
​
​
​
​
​
​
The following table summarizes information about the weighted average grant-date fair value of options granted during the years ended December 31:
Granted
Weighted average
2016
$
2015
$
2014
$
The fair value of each option issued was estimated at the date of grant using the Black-Scholes or Hull &amp; White option pricing model with the following weighted-average assumptions:
Years ended December 31,
Assumptions
2016
2015
2014
Expected volatility
75%
75%
70%
Expected terms (in years)
10 years
6.11 and 10 years
6.11 years
Risk free interest rate
0.16% - 2.67%
0.57% - 0.62%
0.23%
Expected dividends
0%
0%
0%
Due to the Company's short history as a publicly traded company, management up to January 15, 2015, estimated the expected volatility by reference to four similar publicly traded entities. For grants up to January 15, 2015, the expected term is based on the midpoint between the vesting date and the contractual term of the option for the entire participant group (i.e. 6.11 years) as input for the Black-Scholes valuation model. Starting February 2015, the Company is using a Hull &amp; White option model. The model captures early exercises by assuming that the likelihood of exercises will increase when the share price reaches defined multiples of the strike price. This analysis is performed over the full contractual term.
The following table summarizes information about options exercised during the years ended December 31:
Exercised
Intrinsic value
in thousands
2016
$
2015
2014
—
—
Restricted Share Units (RSUs)
Under the 2014 Plan, the Company grants RSUs. The following table summarizes the RSUs activity for the year ended December 31, 2016:
Number of shares
Weighted average
Undistributed at January 1, 2016
$
Granted
$
Distributed
)
$
Forfeited
)
$
​
​
​
​
​
​
​
​
Undistributed at December 31, 2016
$
​
​
​
​
​
​
​
​
​
​
​
​
​
​
​
​
The following table summarizes information about the weighted average grant-date fair value of RSUs granted during the years ended December 31:
Granted
Weighted average
2016
$
2015
—
N/A
2014
$
In October 2014, the Company granted 179,068 RSUs to its former Chief Executive Officer ("CEO") Mr. Aldag, all of which vested in March 2016. The other RSUs have a vesting period varying from one to three years from grant date.
The total fair value of RSUs that vested was $2.3 million for the year ended December 31, 2016 (nil for the years ended December 31, 2015 and December 31, 2014).
Performance Share Units (PSUs)
The following table summarizes the PSUs activity for the year ended December 31, 2016:
Number of shares
Weighted average
Undistributed at January 1, 2016
—
$
Granted
$
​
​
​
​
​
​
​
​
Undistributed at December 31, 2016
$
​
​
​
​
​
​
​
​
​
​
​
​
​
​
​
​
The performance share units granted for the year ended December 31, 2016 will vest on the third anniversary of the grant, subject to the grantee's continued employment. PSU grants are linked to specific performance criteria as determined by the Board of Directors and will be earned based on the actual achievement of this specific criteria during the first year following the grant (known as the performance period), as determined by the Board of Directors. The grants of the four executives leaving the Company as a result of the strategic review were accelerated as of December 31, 2016.
In September 2016, the Company awarded 61,560 units subject to the successful implementation of the strategic plan to its Chief Executive Officer. As these units are discretionary to the Board's assessment of 2017 performance, they are not included in the above table.
The Company did not grant PSUs in the years ended December 31, 2015 and 2014, and no PSUs vested in the years ended December 31, 2016, 2015 and 2014.
Other Plans
The following table summarizes option activity under the Company's Other Plans for the year ended December 31, 2016:
Other plans
Options
Weighted average
Weighted average
Aggregate intrinsic
in thousands
Outstanding at January 1, 2016
€
0.05 / $18.36
$
Granted
$
Exercised
)
€
Forfeited
)
$
​
​
​
​
​
​
​
​
​
​
​
​
​
​
Outstanding at December 31, 2016
$
$
—
Fully vested and exercisable
$
—
​
​
​
​
​
​
​
​
​
​
​
​
​
​
Outstanding and expected to vest
$
$
—
​
​
​
​
​
​
​
​
​
​
​
​
​
​
​
​
​
​
​
​
​
​
​
​
​
​
​
​
In January 2014, the Company entered into a collaboration and license agreement with 4D to discover and optimize AAV vectors. In consideration of this collaboration, the Company granted options to the shareholders of 4D to purchase an aggregate of 609,744 ordinary shares. At October 1, 2014, 25% of the options vested (expiring at December 28, 2014), 50% of the options vested at January 31, 2015 (expiring at December 28, 2015) and the remainder on January 31, 2016 (expiring at December 28, 2016). Given the relatively short vesting period and the low exercise price of €0.05 compared to the share price, the Company used the intrinsic value for measurement purposes as proxy for the fair value of the options granted. The fair value continues to be re-measured until vesting of the instruments granted on a tranche-by-tranche basis. The related share-based compensation expenses are recognized as research and development cost.
Under Rule 5653(c)(4) of the NASDAQ Global Market, the Company grants share options to certain employees as a material inducement to enter into employment with the Company. Grants were made in 2015 and 2016. The vesting conditions are identical to options granted to employees under the 2014 Plan, and the fair value of grants is determined using the same method as for grants under the 2014 Plan.
The Company's former CEO Dan Soland forfeited his 800,000 options granted in December 2015 upon his resignation in September 2016.
The following table summarizes information about the weighted average grant-date fair value of options granted during the years ended December 31:
Granted
Weighted average
2016
$
2015
$
2014
€
The following table summarizes information about options exercised during the years ended December 31:
Exercised
Intrinsic value
in thousands
2016
$
2015
2014</t>
  </si>
  <si>
    <t>11 Shareholders' equity
As of December 31, 2016, the Company's authorized share capital is €3.0 million (exchange rate as of December 31, 2016, of 1.05204 $ / €; $3.2 million), divided into 60,000,000 common shares, each with a nominal value of €0.05. Under Dutch law, the authorized share capital is the maximum capital that the Company may issue without amending its articles of association. In preparation of its February 2014 IPO, the Company converted its class A, class B and class C common shares into one single class of common shares.
All shares issued by the Company were fully paid. Besides the minimum amount of share capital to be held under Dutch law, there are no distribution restrictions applicable to the equity of the Company.
As of December 31, 2016, and 2015 and 2014 the Company's reserves were restricted for payment of dividends for accumulated foreign currency translation losses of $6.6 million, $6.8 million and $5.3 million, respectively.
On February 5, 2014, the Company issued 5,400,000 ordinary shares at an initial public offering price of $17.00 per share, with net proceeds, after deducting underwriting discounts and net of offering expenses of $84.5 million.
On April 15, 2015, the Company issued 3,000,000 ordinary shares at a public offering price of $29.50 per share, with net proceeds, after deducting underwriting discounts and net of offering expenses of $82.5 million.
In the year ended December 31, 2015 the Company issued shares to BMS upon extinguishment of derivative obligations following the collaboration agreement:
Ordinary shares
Additional
Total
No. of shares
Amount
in thousands, except share and per share amounts
Issuance of shares at $33.84 per share on June 12, 2015
$
$
$
Extinguishment of derivative upon issuance of shares on June 12, 2015
—
—
)
)
Issuance of shares at $29.67 per share on August 7, 2015
Extinguishment of derivative upon issuance of shares on August 7, 2015
—
—
​
​
​
​
​
​
​
​
​
​
​
​
​
​
Balance at December 31, 2015
$
$
$
​
​
​
​
​
​
​
​
​
​
​
​
​
​
​
​
​
​
​
​
​
​
​
​
​
​
​
​</t>
  </si>
  <si>
    <t>Expenses by nature</t>
  </si>
  <si>
    <t>12 Expenses by nature
Operating expenses included the following costs by nature:
Years ended December 31,
2016
2015
2014
in thousands
Employee-related expenses
$
$
$
Laboratory and development expenses
Legal and advisory expenses
Office and housing expenses
Patents and license expenses
Depreciation, amortization and impairment expenses
Non-employee share-based compensation expenses
Other operating expenses
​
​
​
​
​
​
​
​
​
​
​
Total
$
$
$
​
​
​
​
​
​
​
​
​
​
​
​
​
​
​
​
​
​
​
​
​
​
Details of employee-related expenses for the year ended December 31 are as follows:
Years ended December 31,
2016
2015
2014
in thousands, except for
Wages and salaries
$
$
$
Social security costs
Health insurance
Pension costs—defined contribution plans
Share-based compensation expenses
Consultant expenses
Other employee expenses
​
​
​
​
​
​
​
​
​
​
​
Total
$
$
$
​
​
​
​
​
​
​
​
​
​
​
​
​
​
​
​
​
​
​
​
​
​
Number of employees at the end of the period</t>
  </si>
  <si>
    <t>13 Other non-operating income / (expense)
Other non-operating income / (expense) consists of changes in the fair value of derivative financial instruments.
Years ended December 31,
2016
2015
2014
in thousands
Other non-operating income:
Derivative gains
$
$
$
​
​
​
​
​
​
​
​
​
​
​
Total other non-operating income:
$
$
$
​
​
​
​
​
​
​
​
​
​
​
Other non-operating expense:
Derivative losses
—
)
—
​
​
​
​
​
​
​
​
​
​
​
Total other non-operating expense:
$
—
$
)
$
—
​
​
​
​
​
​
​
​
​
​
​
Other non-operating income/(expense)—net
$
$
)
$
​
​
​
​
​
​
​
​
​
​
​
​
​
​
​
​
​
​
​
​
​
​
The Company recorded a gain of $0.5 million for the year ended December 31, 2016 and a net loss of $7.2 million for the year ended December 31, 2015 related to the derivative financial instruments issued as part of its collaboration with BMS and a gain of $0.3 million for the year ended December 31, 2016 (December 31, 2015: $0.0 million) related to warrants issued to Hercules (see note 3, "Fair value measurement").</t>
  </si>
  <si>
    <t>Income taxes</t>
  </si>
  <si>
    <t>14 Income taxes
a. Income tax benefit / (expense)
No current tax charges or liabilities were recorded in 2016, 2015 and 2014 by the Dutch and U.S operation since these operations were in a loss-making position. Due to the uncertainty surrounding the realization of the favorable tax attributes in future tax returns, the Company has recorded a full valuation allowance against the Company's otherwise recognizable net deferred tax assets.
For the years ended December 31, 2016, 2015 and 2014, loss before income taxes consists of the following:
Years ended December 31,
2016
2015
2014
in thousands
Dutch operations
$
)
$
)
$
)
U.S. operations
)
)
)
Foreign operations
)
​
​
​
​
​
​
​
​
​
​
​
Total
$
)
$
)
$
)
​
​
​
​
​
​
​
​
​
​
​
​
​
​
​
​
​
​
​
​
​
​
The income tax benefit / (expense) for the years ended December 31, 2016, 2015 and 2014, consists of the following:
Years ended December 31,
2016
2015
2014
in thousands
Current benefit / (expense)
Dutch operations
$
—
$
—
$
—
U.S. operations
—
—
—
Foreign operations
)
)
—
Deferred benefit / (expense)
Dutch operations
)
U.S. operations
—
—
—
Foreign operations
—
—
​
​
​
​
​
​
​
​
​
​
​
Total income tax benefit / (expense)
$
)
$
$
​
​
​
​
​
​
​
​
​
​
​
​
​
​
​
​
​
​
​
​
​
​
b. Tax rate reconciliation
The reconciliation of the Dutch statutory income tax rate to the Company's effective tax rate for the years ended December 31, 2016, 2015 and 2014, is as follows:
December 31,
December 31,
December 31,
in thousands
Net loss before tax for the period
$
)
$
)
$
)
Expected tax benefit / (expense) at the tax rate enacted in the Netherlands (25%)
Difference in tax rates between the Netherlands and foreign countries
Net change in valuation allowance
)
)
)
Non deductible expenses
)
)
)
Deductible expenses directly recognized in equity
—
Change in fair value of contingent consideration
)
)
​
​
​
​
​
​
​
​
​
​
​
Income tax benefit / (expense)
$
)
$
$
​
​
​
​
​
​
​
​
​
​
​
​
​
​
​
​
​
​
​
​
​
​
Non-deductible expenses predominantly relate to share-based compensation expenses for an amount of $1.6 million in 2016 (2015: $2.9 million; 2014: $2.1 million) and non-deductible results on derivative financial instruments of nil (2015: $1.9 million; 2014: nil).
c. Significant components of deferred taxes
The tax effects of temporary differences that give rise to significant portions of deferred tax assets and deferred tax liabilities at December 31, 2016 and 2015 are as follows:
December 31,
December 31,
in thousands
Deferred tax assets:
Net operating loss carryforwards
$
$
Intangible assets
Property, plant and equipment
Deferred revenue
Accrued revenue
—
Accrued expenses and other current liabilities
​
​
​
​
​
​
​
​
Gross deferred tax asset
$
$
Less valuation allowance
)
)
​
​
​
​
​
​
​
​
Net deferred tax asset
—
Deferred tax liabilities:
Intangible assets
—
—
Long-term loan to foreign operation
—
)
​
​
​
​
​
​
​
​
Net deferred tax liability
$
—
$
)
​
​
​
​
​
​
​
​
Net deferred tax asset/(liability)
$
—
$
—
​
​
​
​
​
​
​
​
​
​
​
​
​
​
​
​
The valuation allowance for deferred tax assets as of December 31, 2016, 2015 and 2014 was $82.6 million, $65.6 million and $50.0 million, respectively. The net change in the total valuation allowance was an increase of $17.0 million in 2016 and an increase of $15.6 million in 2015. The valuation allowance at December 31, 2016 was primarily related to net operating loss carryforwards that, in the judgment of management, are not more-likely than-not to be realized. Management considers the scheduled reversal of deferred tax liabilities (including the impact of available carryback and carryforward periods), projected future taxable income and tax-planning strategies in making this assessment.
According to Dutch income tax law, a tax loss carry-forward expires nine years after the end of the respective period.
The Dutch fiscal unity has as of December 31, 2016 an estimated $182.0 million (2015: $137.0 million; 2014: $175.7 million) of taxable losses that can be offset in the following nine years. The expiration dates of these Dutch losses, is summarized in the following table. In the years ended December 31, 2016 and 2015, no amounts of unused tax losses expired.
2017
2018
2019
2020
2021
in thousands
Loss expiring
$
There are no unrecognized tax benefits for the years ended December 31, 2016, 2015 and 2014.</t>
  </si>
  <si>
    <t>Basic and diluted earnings per share</t>
  </si>
  <si>
    <t>15 Basic and diluted earnings per share
Diluted earnings per share is calculated by adjusting the weighted average number of ordinary shares outstanding, assuming conversion of all potentially dilutive ordinary shares. As the Company has incurred a loss, all potentially dilutive ordinary shares would have an antidilutive effect, if converted, and thus have been excluded from the computation of loss per share.
Years ended December 31,
2016
2015
2014
BMS warrants
—
Warrants
Share options under 2012 Plan
Share options under 2014 Plan
Share options (other)
RSUs and PSUs
​
​
​
​
​
​
​
​
​
​
​
Total potential dilutive ordinary shares
​
​
​
​
​
​
​
​
​
​
​
​
​
​
​
​
​
​
​
​
​
​</t>
  </si>
  <si>
    <t>Leases</t>
  </si>
  <si>
    <t>16 Leases
The Company leases various office space and laboratory space under operating lease agreements, expiring at various dates through 2032. A number of the lease contracts provide the Company with an option to extend the lease term and also provide for annual minimum increases in rent, usually based on a consumer price index.
Lexington, Massachusetts
In July 2013, uniQure entered into a lease for a facility in Lexington, Massachusetts, United States. The term commenced in November 2013. The lease for this facility terminates in 2024, and subject to the provisions of the lease, may be renewed for two subsequent five-year terms. The Company expects to complete the qualification of its approximately 53,000 square feet manufacturing facility in 2017. The future aggregate minimum lease payments under the non-cancellable term of the lease amount to $14.4 million. The lease payments will be recognized as an expense on a straight line basis over term of the lease, taking into account the lease incentives in a total amount of $7.3 million as received from the landlord. This results in a monthly expense of $92,680. During 2016, the Company expensed a total amount of $1.1 million (2015: $1.1 million). As of December 31, 2016, the Company recorded a total deferred rent of $6.2 million (2015: $6.9 million), with a current element of $0.7 million (2015: $0.6 million).
Paasheuvelweg, Amsterdam
In March 2016, the Company entered into a 16-year lease for a facility in Amsterdam, the Netherlands and amended this agreement in June 2016. The term commenced in March 2016, with an option to extend for further periods of five years. The Company intends to initiate the consolidation of its three Amsterdam sites into the new site in early 2017. The lease for this facility terminates in 2032. Following the completion of its restructuring by the end of 2017, the Company will seek to sublease parts of the facility. The future aggregate minimum lease payments under the non-cancellable term of the lease amount to $23.4 million.
Meibergdreef and Academisch Medisch Centrum ("AMC") campus, Amsterdam
uniQure leases two facilities of approximately 26,000 square feet in aggregate from the Academisch Medisch Centrum ("AMC"), located at Meibergdreef in Amsterdam, the Netherlands. uniQure and AMC agreed to terminate the agreements effective June 1, 2017 for one facility, and effective December 31, 2017 for the other facility. The future aggregate minimum lease payments under the non-cancellable term of the lease amount to $0.3 million.
In April 2014, uniQure also entered into a lease with the AMC for an office facility of approximately 7,100 square feet, located on the AMC campus. The minimum lease period terminates in December 2017. The future aggregate minimum lease payments under the non-cancellable term of the lease amount to $0.2 million.
In April 2015, uniQure entered into a lease with Jan Snel B.V. for laboratory facility of approximately 9,300 square feet, also located on the AMC campus. The minimum lease period terminates in September 2018. The future aggregate minimum lease payments under the non-cancellable term of the lease amount to $1.0 million.
Minimum lease payments for future years are as follows:
Year ending December 31:
in thousands
2017
$
2018
2019
2020
2021
Thereafter
​
​
​
​
​
Total minimum lease payments
$
​
​
​
​
​
​
​
​
​
​
Rent expense for the years ended December 31, 2016, 2015 and 2014 was $4.4 million, $1.8 million and $1.5 million, respectively. Rent expense is calculated on a straight-line basis over the term of the lease, and takes into account $11.8 million of lease incentives.</t>
  </si>
  <si>
    <t>Commitments and contingencies</t>
  </si>
  <si>
    <t>17 Commitments and contingencies
a. Royalties and milestones
In the course of its business, the Company enters as a licensee into contracts with other parties with regard to the development and marketing of its pipeline products. Among other payment obligations, the Company is obligated to pay royalties to the licensors based on future sales levels and milestone payments whenever specified development, regulatory and commercial milestones are met. As both future sales levels and the timing and achievement of milestones are uncertain, the financial effect of these agreements cannot be estimated reliably.
b. Grant commitments
From October 1, 2000 until May 31, 2005, the Company's predecessor entity received a technical development loan from the Dutch government in relation to the development of Glybera. This grant includes a repayment clause in the event the Company generates revenues from the related project. The Company received total grants of €3.6 million ($3.8 million) relating to eligible project costs in the grant period. The grant amount received bears interest of 5.7% per annum and must be repaid in the period January 1, 2008 through December 31, 2019 as a percentage of revenues, which are derived from product sales of Glybera. If future royalty payments are not sufficient to repay the grant on or prior to December 31, 2019, or if there are no revenues generated, the remaining balance will be forgiven. Repayment obligations continue to apply if the product is not commercialized or transferred to others. The total amount of the contingent commitment as of December 31, 2016 was €6.4 million or $6.8 million (December 31, 2015: €6.1 million ($6.6 million)), comprising the original total amount of the grant together with accrued interest. If the grant becomes repayable then it shall be accounted as a change in accounting estimate.</t>
  </si>
  <si>
    <t>Subsequent event</t>
  </si>
  <si>
    <t>18 Subsequent event
None</t>
  </si>
  <si>
    <t>Summary of significant accounting policies (Policies)</t>
  </si>
  <si>
    <t>Basis of preparation</t>
  </si>
  <si>
    <t>2.1 Basis of preparation
The Company prepared its consolidat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consolidated financial statements have been prepared under the historical cost convention, except for derivative financial instruments and contingent consideration, which are recorded at fair value through profit or loss.
The consolidated financial statements are presented in U.S. dollars ($), except where otherwise indicated. Transactions denominated in currencies other than U.S. dollars are presented in the transaction currency with the U.S. dollar amount included in parenthesis, converted at the foreign exchange rate as of the transaction date.
The consolidated financial statements presented have been prepared on a going concern basis based on the Company's cash and cash equivalents as of December 31, 2016 and the Company's budgeted cash flows for the twelve months following the signature date.</t>
  </si>
  <si>
    <t>Use of estimates</t>
  </si>
  <si>
    <t>2.2 Use of estimates
The preparation of consolidated financial statements, in conformity with U.S. GAAP and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revenue recognition in the determination and measurement of multiple elements and assessment of the performance period over which collaboration revenue is recognized, income taxes, including the realization of deferred tax assets, share-based compensation, measurement of contingent liabilities related to litigation and legal proceedings, measurement of accrued expenses which have not yet been invoiced as of the balance sheet date, business combinations including contingent consideration payable and derivative financial instruments. If actual results differ from the Company's estimates, or to the extent these estimates are adjusted in future periods, the Company's results of operations could either benefit from, or be adversely affected by, any such change in estimate.</t>
  </si>
  <si>
    <t>Consolidation</t>
  </si>
  <si>
    <t>2.3.1 Consolidation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t>
  </si>
  <si>
    <t>Current versus non-current classification</t>
  </si>
  <si>
    <t>2.3.2 Current versus non-current classification
The Company presents assets and liabilities in the consolidated balance sheets based on current and non-current classification.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Deferred tax assets and liabilities are classified as non-current assets and liabilities.</t>
  </si>
  <si>
    <t>Foreign currency translation</t>
  </si>
  <si>
    <t>2.3.3 Foreign currency translation
The functional currency of the Company and each of its entities (with the exception of uniQure Inc.) is the euro (€). This represents the currency of the primary economic environment in which the entities operate. The functional currency of uniQure Inc. is the U.S. dollar. The consolidated financial statements are presented in U.S. dollars.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particular foreign operation is recognized in profit or loss. As the intercompany funding of the Company's Lexington operations is neither planned nor likely to be settled in the foreseeable future, the associated foreign exchange effect is presented as accumulated other comprehensive income / loss.</t>
  </si>
  <si>
    <t>2.3.4 Fair value measurement
The Company measures certain assets and liabilities at fair value, either upon initial recognition or for subsequent accounting or reporting. ASC 820, Fair Value Measurements and Disclosures , requires disclosure of methodologies used in determining the reported fair values, and establishes a hierarchy of inputs used when available.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models for which the inputs are observable, either directly or indirectly.
•
Level 3—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Items measured at fair value on a recurring basis include financial instruments and contingent consideration (note 3, "Fair value measurement").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t>
  </si>
  <si>
    <t>Business combinations</t>
  </si>
  <si>
    <t>2.3.5 Business combinations
On July 31, 2014, the Company closed its acquisition of InoCard GmbH ("InoCard") for a total consideration of approximately €4.3 million ($5.7 million), consisting of an up-front cash-payment €1.5 million ($2.0 million), €1.5 million ($2.0 million) in uniQure shares (189,982 shares at closing of the transaction) and contingent consideration with an estimated fair value of €1.3 million ($1.7 million) on the date of acquisition. The estimated fair value of the contingent consideration is based upon significant assumptions regarding probabilities of successful achievement of related milestones, the estimated timing in which milestones are achieved and discount rates. The estimated fair value could materially differ from actual values or fair values determined using different assumptions. See note 3 "Fair value measurement" for additional information.
This transaction was accounted for as a business combination under the acquisition method of accounting. Accordingly, the tangible and intangible assets acquired and liabilities assumed were recorded at fair value as of the date of acquisition, with the excess purchase price recorded as goodwill. The estimated fair values of the assets acquired and liabilities assumed were determined using the methods discussed in the following paragraphs and required significant judgment and estimates, which could materially differ from actual values and fair values determined using different methods or assumptions.
a.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in the fourth quarter, or more frequently if an event occurs or circumstances change that would more-likely-than-not reduce the fair value of the Company's reporting unit below its carrying amount. The Company has not recognized any impairment charges related to goodwill.
b. Acquired research and development
Acquired research and development ("Acquired R&amp;D") represents the fair value assigned to intangible assets in incomplete research projects that the Company acquires through business combinations. The amounts are capitalized and are accounted for as indefinite-lived intangible assets, subject to impairment testing until completion, abandonment of the projects or when the research findings are commercialized through a revenue-generating project. Upon successful completion or commercialization of a project, uniQure will make a determination as to the then useful life of the intangible asset, generally determined by the period in which the substantial majority of the cash flows are expected to be generated, and begin amortization. In case of abandonment, the asset will be written-off.
c. Contingent consideration
Each reporting period, the Company revalues the contingent consideration obligations associated with business combinations to their fair value and records changes in the fair value within research and development expenses. Changes in contingent consideration result from changes in assumptions regarding the probabilities of successful achievement of related milestones, the estimated timing in which milestones are achieved and the discount rate used to estimate the fair value of the liability. Changes in the development timeline and the results from development of the S100A1 program impact the Company's assumptions and judgments, which could result in materially different estimates of the fair value of contingent consideration. See note 3, "Fair value measurement", for additional information.</t>
  </si>
  <si>
    <t>Notes to the consolidated statements of cash flows</t>
  </si>
  <si>
    <t>2.3.6 Notes to the consolidated statements of cash flows
The consolidated statements of cash flows have been prepared using the indirect method. The cash disclosed in the consolidated statements of cash flows is comprised of cash and cash equivalents.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provided by operating activities.</t>
  </si>
  <si>
    <t>Segment information</t>
  </si>
  <si>
    <t>2.3.7 Segment information
Operating segments are identified as a component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as one operating segment, which comprises the discovery, development and commercialization of innovative gene therapies.</t>
  </si>
  <si>
    <t>Net loss per share</t>
  </si>
  <si>
    <t>2.3.8 Net loss per share
The Company follows the provisions of ASC 260, Earnings Per Share . In accordance with these provisions, loss per share is calculated by dividing net loss by the weighted average number of common shares outstanding during the period.
Diluted net loss per share reflects the dilution that would occur if share options or warrants to issue common stock were exercised, or performance or restricted share units were distributed. However, potential common shares are excluded if their effect is anti-dilutive. The Company currently has no dilutive securities due to the net loss position and as such, basic and diluted net loss per share are the same for the periods presented.</t>
  </si>
  <si>
    <t>Impairment of long-lived assets</t>
  </si>
  <si>
    <t>2.3.9 Impairment of long-lived assets
Long-lived assets, which include property, plant, and equipment and finite-lived intangible assets, are reviewed for impairment whenever events or changes in circumstances indicate that the carrying value of an asset or asset group may not be recoverable. The recoverability of the carrying value of an asset or asset group depends on the successful execution of the Company's business initiatives and its ability to earn sufficient returns on approved products and product candidates.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value over the fair value of the assets. Fair value is determined through various valuation techniques, including discounted cash flow models, quoted market values, and third-party independent appraisals, as considered necessary.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Based on a quantitative analysis comparing the Company's market capitalization to the carrying amount of the net assets, the Company determines whether further impairment testing is required.</t>
  </si>
  <si>
    <t>2.3.10 Intangible assets
Acquired licenses have a finite useful life and are carried at cost less accumulated amortization and impairment losses. Amortization is calculated using the straight-line method to allocate the cost of licenses over their estimated useful lives (generally 20 years unless a license expires prior to that date).</t>
  </si>
  <si>
    <t>Property, plant and equipment</t>
  </si>
  <si>
    <t>2.3.11 Property, plant and equipment
Property, plant and equipment comprise mainly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Depreciation is calculated using the straight-line method over the estimated useful lives of the assets, which are as follows:
• Laboratory equipment
between 5 - 10 years
• Office equipment
between 3 - 5 years
The leasehold improvements at the Company's Lexington site and its new Amsterdam site are depreciated over ten years.</t>
  </si>
  <si>
    <t>Accounts receivables</t>
  </si>
  <si>
    <t>2.3.12 Accounts receivables
Accounts receivables are amounts due from services provided to the Company's collaboration partners and are purely trade receivables.</t>
  </si>
  <si>
    <t>2.3.13 Prepaid expenses
Prepaid expenses are amounts paid in the period, for which the benefit has not been realized, and include payments made for insurance and research contracts. The related expense will be recognized in the subsequent period as incurred.</t>
  </si>
  <si>
    <t>Accounts payable and accrued expenses</t>
  </si>
  <si>
    <t>2.3.14 Accounts payable and accrued expenses
Accounts payables are invoiced amounts related to obligations to pay for goods or services that have been acquired in the ordinary course of business from suppliers. Accounts payables are recognized at the amounts invoiced by suppliers.
Accrued expenses are recognized for goods or services that have been acquired in the ordinary course of business.</t>
  </si>
  <si>
    <t>2.3.15 Long-term debt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t>
  </si>
  <si>
    <t>Pensions and other post-retirement benefit plans</t>
  </si>
  <si>
    <t>2.3.16 Pensions and other post-retirement benefit plans
The Company operates a defined contribution pension plan for all employees at its Amsterdam facility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recognized as an employee benefit expense when they are due. Prepaid contributions are recognized as an asset to the extent that a cash refund or a reduction in the future payments is available.
Starting in 2016, the Company operates a qualified 401(k) Plan for all employees at its Lexington facility in the USA, which offers both a pre-tax and post-tax (Roth) component. Employees may contribute up to 50% of their pre-tax compensation, which is subject to IRS statutory limits for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t>
  </si>
  <si>
    <t>2.3.17 Share-based compensation
The Company accounts for its share-based compensation awards in accordance with ASC 718, Compensation-Stock Compensation and ASC Subtopic 505-50, Equity-Based Payments to Non-Employees . The Company elected to early adopt ASU 2016-09, Improvements to Employee Share-Based Payment Accounting as of January 1, 2016, by applying a modified retrospective transition method. Adoption of ASU 2016-09 did not have a material impact on the Company's financial statements.
All of the Company's share-based compensation plans for employees are equity-classified.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ASC 505-50 requires all share-based compensation to non-employees to be recognized in the consolidated statements of operations and comprehensive loss based on their fair values, with the fair values being re-measured until completion of performance.
Up to January 2015, the Company used the Black-Scholes option pricing model to determine the fair value of option awards, which uses various assumptions related to:
•
the expected life of the option award, which the Company used to estimated based on a weighted average expected option life for the entire participant group; and
•
the expected volatility of the underlying ordinary shares, which is estimated based on the historical volatility of a peer group of comparable publicly traded companies with product candidates in similar stages of development.
Since February 2015, the Company uses a Hull &amp; White option model. The model captures early exercises by assuming that the likelihood of exercises will increase when the share-price reaches defined multiples of the strike price. This analysis is performed over the full contractual term.</t>
  </si>
  <si>
    <t>Revenue recognition</t>
  </si>
  <si>
    <t>2.3.18 Revenue recognition
The Company primarily generates revenue from its collaboration, research and license agreements with its collaboration partners for the development and commercialization of its product candidates.
The Company recognizes revenue when earned and realized or realizable in accordance with ASC 605, Revenue Recognition . Accordingly, revenue is recognized for each unit of accounting when all of the following criteria are met:
•
Persuasive evidence of an arrangement exists;
•
Delivery has occurred or services have been rendered;
•
The seller´s price to the buyer is fixed or determinable;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the current portion of deferred revenue and amounts expected to be recognized as revenue after the 12 months following the balance sheet date are classified as the non-current portion of deferred revenue.
Multiple element arrangements a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the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are not available. If the delivered element does not have stand-alone value or if the fair value of any of the undelivered elements cannot be determined, the arrangement is accounted for as a single unit of accounting.
a. License revenues
License revenues consist of up-front payments, target selection payments, milestone payments and royalties.
Up-front and target selection payments
Up-front payments, target selection payments or similar non-refundable payments are initially reported as deferred revenue on the consolidated balance sheets and are recognized as revenue on a straight-line basis over the period of the performance obligation. The estimated period of the performance obligation is re-assessed at each balance sheet date.
Milestone payments and royalties
Research-based milestone payment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Sales-based milestone payments and royalties are recognized in earnings when realized.
b. Collaboration revenue
Collaboration revenue consists of revenue generated from collaborative research and development arrangements. Services may include the provision of Company staff, consultants or other third-party vendors engaged by the Company in relation to a collaboration program and the manufacturing of gene therapeutic products to the extent these are reimbursed through the respective collaborative research and development program.
Collaboration revenues, which are typically related to reimbursements from collaborators for the Company's performance of research and development services under the respective agreements, are recognized on the basis of labor hours valued at a contractually agreed rate. Collaboration revenues include reimbursements for related out-of-pocket expenses. Cost reimbursements to which the Company is entitled under agreements are recognized as collaboration revenues in the same quarter of the recorded cost they are intended to compensate.</t>
  </si>
  <si>
    <t>2.3.19 Other income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t>
  </si>
  <si>
    <t>2.3.20 Research and development expenses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 of start-up and validation costs related to the Company's Lexington facility and the development and improvement of the Company's manufacturing processes and methods.</t>
  </si>
  <si>
    <t>2.3.21 Income taxes
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likely-than-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likely-than-not be realized. The determination as to whether the tax benefit will more-likely-than-not be realized is based upon the technical merits of the tax position as well as consideration of the available facts and circumstances. As of December 31, 2016 and 2015, the Company did not have any significant uncertain tax positions.</t>
  </si>
  <si>
    <t>Recent accounting pronouncements</t>
  </si>
  <si>
    <t>2.3.22 Recent accounting pronouncements
In July 2015, the FASB issued ASU 2015-14, Revenue from Contracts with Customers: Deferral of the Effective Date ("ASU 2015-14" ), which deferred the effective date for ASU 2014-09, Revenue from Contracts with Customers ("ASU 2014-09") , by one year. ASU 2014-09 will supersede the revenue recognition requirements in ASC 605, Revenue Recognition, and requires entities to recognize revenue in a way that depicts the transfer of promised goods or services to customers in an amount that reflects the consideration to which the entity expects to be entitled to in exchange for those goods or services. In 2016, the FASB issued ASU 2016-08, 2016-10 and 2016-12, which provided further clarification on ASU 2014-09. ASU 2014-09 is effective for annual reporting periods beginning after December 15, 2017, including interim periods within that reporting period, which for the Company is January 1, 2018. Earlier application is permitted only as of annual and interim periods in fiscal years beginning after December 15, 2016. The Company is currently evaluating the impact that the standard will have on its consolidated financial statements, by assessing its collaboration and other relevant arrangements. Due to the complexity of the collaboration arrangements, the actual revenue recognition treatment required under the new standard may be dependent on arrangement-specific circumstances. The Company has not yet decided on the transition method.
In July 2015, the FASB issued ASU 2015-11, Inventory ("ASU 2015-11") ,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which for the Company is January 1, 2017. Early adoption is permitted. The new standard is to be applied prospectively. The Company does not expect ASU 2015-11 to have a material impact on its consolidated financial statements.
In January 2016, the FASB issued ASU 2016-01 , Financial Instruments—Overall (Subtopic 825-10) : Recognition and Measurement of Financial Assets and Financial Liabilities ("ASU 2016-01"). ASU 2016-01 addresses certain aspects of recognition, measurement, presentation and disclosure of financial instruments. ASU 2016-01 is effective for fiscal years, and interim periods within those years, beginning after December 15, 2017, which for the Company is January 1, 2018. The Company does not expect ASU 2016-01 to have a material impact on its consolidated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is effective for annual periods in fiscal years beginning after December 15, 2019. Early adoption is permitted. The new leases standard requires a modified retrospective transition approach for all leases existing at, or entered into after, the date of initial application with an option to use certain transition relief. The Company does expect ASU 2016-02 to have a material impact on its consolidated financial statements, primarily from recognition of a right-of-use asset and lease liability in the balance sheet and a shift of cash outflows from operating activities to financing activities.
In March 2016, the FASB issued ASU 2016-05 , Derivatives and Hedging: Effect of Derivative Contract Novations on Existing Hedge Accounting Relationships ("ASU 2016-05") and ASU 2016-06 , Derivatives and Hedging: Contingent Put and Call Options in Debt Instruments. Both ASUs address issues regarding hedge accounting. The ASUs are effective for fiscal years, and interim periods within those years, beginning after December 15, 2017, which for the Company is January 1, 2018. The Company does not expect ASU 2016-05 or ASU 2016-06 to have a material impact on its consolidated financial statements.
In March 2016, the FASB issued ASU 2016-09, Improvements to Employee Share-Based Payment Accounting ("ASU 2016-09").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elected to early adopt the new standard on a modified retrospective basis as from January 1, 2016, which is permitted. Adoption did not have material impact on the Company's financial statements.
In August 2016, the FASB issued ASU 2016-15, Statement of Cash Flows (Topic 230): Classification of Certain Cash Receipts and Cash Payments ("ASU 2016-15"). This ASU makes targeted amendments to classification of certain cash flows. The ASU is effective for fiscal years, and interim periods within those years, beginning after December 15, 2017, which for the Company is January 1, 2018. The Company does not expect ASU 2016-15 to have a material impact on its consolidated financial statements.
In October 2016, the FASB issued ASU 2016-16, Intra-Entity Transfers of Assets Other Than Inventory , which requires entities to recognize the income tax consequences of an intra-entity transfer of an asset other than inventory when the transfer occurs. Prior to this update, the recognition of current and deferred income taxes for an intra-entity asset transfer was prohibited until the asset had been sold to an outside party. The Company elected to early adopt the new standard on a modified retrospective basis as from January 1, 2014, which is permitted.
In November 2016, the FASB issued ASU 2016-18, Statement of Cash Flows: Restricted Cash ("ASU 2016-18"). The ASU introduces specific requirements on the presentation of restricted cash and restricted cash equivalents. The ASU is effective for fiscal years, and interim periods within those years, beginning after December 15, 2017, which for the Company is January 1, 2018. The Company does not expect ASU 2016-15 to have a material impact on its consolidated financial statements.</t>
  </si>
  <si>
    <t>Summary of significant accounting policies (Tables)</t>
  </si>
  <si>
    <t>Schedule of estimated useful lives of depreciable property, plant and equipment</t>
  </si>
  <si>
    <t>• Laboratory equipment
between 5 - 10 years
• Office equipment
between 3 - 5 years</t>
  </si>
  <si>
    <t>Fair value measurement (Tables)</t>
  </si>
  <si>
    <t>Schedule of assets and liabilities measured at fair value on recurring basis</t>
  </si>
  <si>
    <t>Quoted prices
Significant
Significant
Total
Classification in consolidated
in thousands
At December 31, 2015
Assets:
Cash and cash equivalents
$
$
—
$
—
$
​
​
​
​
​
​
​
​
​
​
​
​
​
​
​
Total assets
—
—
​
​
​
​
​
​
​
​
​
​
​
​
​
​
​
​
​
​
​
​
​
​
​
​
​
​
​
​
​
​
Liabilities:
Derivative financial instruments—long-term debt
—
—
Accrued expenses and other current liabilities
Derivative financial instruments—related party
—
—
Other non-current liabilities
Contingent consideration
—
—
​
​
​
​
​
​
​
​
​
​
​
​
​
​
​
Total liabilities
$
—
$
—
$
$
​
​
​
​
​
​
​
​
​
​
​
​
​
​
​
​
​
​
​
​
​
​
​
​
​
​
​
​
​
​
At December 31, 2016
Assets:
Cash and cash equivalents
—
—
​
​
​
​
​
​
​
​
​
​
​
​
​
​
​
Total assets
—
—
​
​
​
​
​
​
​
​
​
​
​
​
​
​
​
​
​
​
​
​
​
​
​
​
​
​
​
​
​
​
Liabilities:
Derivative financial instruments—long-term debt
—
—
Accrued expenses and other current liabilities
Derivative financial instruments—related party
—
—
Other non-current liabilities
Contingent consideration
—
—
​
​
​
​
​
​
​
​
​
​
​
​
​
​
​
Total liabilities
$
—
$
—
$
$
​
​
​
​
​
​
​
​
​
​
​
​
​
​
​
​
​
​
​
​
​
​
​
​
​
​
​
​
​
​</t>
  </si>
  <si>
    <t>Schedule of changes in Level 3 items</t>
  </si>
  <si>
    <t>Contingent
Level 3
Total
in thousands
Balance at December 31, 2013
$
—
$
$
Additions
—
(Gains) / losses recognized in profit or loss
)
Currency translation effects
)
)
)
​
​
​
​
​
​
​
​
​
​
​
Balance at December 31, 2014
​
​
​
​
​
​
​
​
​
​
​
​
​
​
​
​
​
​
​
​
​
​
Issuance of financial instruments
—
)
)
Allocation to shareholders' equity
—
(Gains) / losses recognized in profit or loss
Currency translation effects
)
)
)
​
​
​
​
​
​
​
​
​
​
​
Balance at December 31, 2015
​
​
​
​
​
​
​
​
​
​
​
​
​
​
​
​
​
​
​
​
​
​
(Gains) / losses recognized in profit or loss
)
)
)
Currency translation effects
)
​
​
​
​
​
​
​
​
​
​
​
Balance at December 31, 2016
$
$
$
​
​
​
​
​
​
​
​
​
​
​
​
​
​
​
​
​
​
​
​
​
​</t>
  </si>
  <si>
    <t>Schedule of changes in fair value of unobservable inputs</t>
  </si>
  <si>
    <t>2016
2015
in thousands
Change in fair value
Delay in milestones by 6 months
$
)
$
)
Increasing the POS for the first milestone by 20%
Decreasing the POS for the first milestone by 20%
)
)
Reducing the discount rate from 30% to 20%
Increasing the discount rate from 30% to 40%
)
)</t>
  </si>
  <si>
    <t>Schedule of changes in fair value of unobservable inputs related to collaboration arrangement</t>
  </si>
  <si>
    <t>7th warrant
10th warrant
Total
in thousands
Base case
$
$
$
Increase volatility by 10% to 85%
Extend exercise dates by one year</t>
  </si>
  <si>
    <t>Schedule of changes in fair value of unobservable inputs related to loan facility</t>
  </si>
  <si>
    <t>Share price
Volatility
Time to
in thousands
–10%
$
$
$
Base Case
+10%</t>
  </si>
  <si>
    <t>Collaboration arrangements and concentration of credit risk (Tables)</t>
  </si>
  <si>
    <t>Schedule of collaboration and license revenue</t>
  </si>
  <si>
    <t>Years ended December 31,
2016
2015
2014
in thousands
Bristol Myers Squibb
$
$
$
—
Chiesi Farmaceutici S.p.A
​
​
​
​
​
​
​
​
​
​
​
Total
$
$
$
​
​
​
​
​
​
​
​
​
​
​
​
​
​
​
​
​
​
​
​
​
​</t>
  </si>
  <si>
    <t>Schedule of amounts owed in relation to collaboration</t>
  </si>
  <si>
    <t>December 31,
2016
2015
in thousands
Bristol Myers Squibb
$
$
Chiesi Farmaceutici S.p.A
​
​
​
​
​
​
​
​
Total
$
$
​
​
​
​
​
​
​
​
​
​
​
​
​
​
​
​</t>
  </si>
  <si>
    <t>Property, plant and equipment, net (Tables)</t>
  </si>
  <si>
    <t>Schedule of property, plant and equipment</t>
  </si>
  <si>
    <t>December 31,
December 31,
in thousands
Leasehold improvements
$
$
Laboratory equipment
Office equipment
Construction-in-progress
​
​
​
​
​
​
​
​
Total property, plant, and equipment
Less accumulated depreciation
)
)
​
​
​
​
​
​
​
​
Property, plant and equipment, net
$
$
​
​
​
​
​
​
​
​
​
​
​
​
​
​
​
​</t>
  </si>
  <si>
    <t>Summary of long-lived assets by geographic region</t>
  </si>
  <si>
    <t>December 31,
December 31,
in thousands
Lexington, MA (US)
$
$
Europe
​
​
​
​
​
​
​
​
Total
$
$
​
​
​
​
​
​
​
​
​
​
​
​
​
​
​
​</t>
  </si>
  <si>
    <t>Intangible assets (Tables)</t>
  </si>
  <si>
    <t>Schedule of finite-lived intangible assets</t>
  </si>
  <si>
    <t>December 31, 2016
December 31, 2015
Average
Historical
Accumulated
Carrying
Historical
Accumulated
Carrying
in thousands, except for average remaining life
Licenses
$
$
)
$
$
$
)
$
Acquired R&amp;D
)
)
​
​
​
​
​
​
​
​
​
​
​
​
​
​
​
​
​
​
​
​
​
​
​
Total
$
$
)
$
$
$
)
$
​
​
​
​
​
​
​
​
​
​
​
​
​
​
​
​
​
​
​
​
​
​
​
​
​
​
​
​
​
​
​
​
​
​
​
​
​
​
​
​
​
​
​
​
​
​</t>
  </si>
  <si>
    <t>Schedule of estimated future amortization expense</t>
  </si>
  <si>
    <t>Years
Amount
($ in thousands)
2017
$
2018
2019
2020
2021
Thereafter
​
​
​
​
​
Total
$
​
​
​
​
​
​
​
​
​
​</t>
  </si>
  <si>
    <t>Schedule of acquired licenses</t>
  </si>
  <si>
    <t>December 31,
December 31,
in thousands
National Institutes of Health
$
$
St. Jude Children's Hospital
Protein Sciences Corporation
Other
​
​
​
​
​
​
​
​
Total
$
$
​
​
​
​
​
​
​
​
​
​
​
​
​
​
​
​</t>
  </si>
  <si>
    <t>Accrued expenses and other current liabilities (Tables)</t>
  </si>
  <si>
    <t>Schedule of accrued expenses and other current liabilities</t>
  </si>
  <si>
    <t>December 31,
December 31,
in thousands
Accruals for services provided by vendors-not yet billed
$
$
Extera claim
—
Personnel related accruals
Social security and other taxes
Other current liabilities
​
​
​
​
​
​
​
​
Total
$
$
​
​
​
​
​
​
​
​
​
​
​
​
​
​
​
​</t>
  </si>
  <si>
    <t>Share-based compensation (Tables)</t>
  </si>
  <si>
    <t>Schedule of share-based compensation expense by classification included in consolidated statements of operations and comprehensive loss</t>
  </si>
  <si>
    <t>Years ended December 31,
2016
2015
2014
in thousands
Research and development
$
$
$
Selling, general and administrative
​
​
​
​
​
​
​
​
​
​
​
Total
$
$
$
​
​
​
​
​
​
​
​
​
​
​
​
​
​
​
​
​
​
​
​
​
​
Research and development, excluding 4D</t>
  </si>
  <si>
    <t>Schedule of share-based compensation expense</t>
  </si>
  <si>
    <t>Years ended December 31,
2016
2015
2014
in thousands
Award type
Share options
$
$
$
Restricted share units ("RSUs")
Performance share units ("PSUs")
—
—
​
​
​
​
​
​
​
​
​
​
​
Total
$
$
$
​
​
​
​
​
​
​
​
​
​
​
​
​
​
​
​
​
​
​
​
​
​</t>
  </si>
  <si>
    <t>Schedule of unrecognized compensation cost related to unvested awards</t>
  </si>
  <si>
    <t>Unrecognized
Weighted-average
in thousands
Award type
Share options
$
Restricted share units
Performance share units
​
​
​
​
​
​
​
​
Total
$
​
​
​
​
​
​
​
​
​
​
​
​
​
​
​
​</t>
  </si>
  <si>
    <t>2012 Plan</t>
  </si>
  <si>
    <t>Summary of option activity</t>
  </si>
  <si>
    <t>2012 Plan
Options
Weighted average
Weighted average
Aggregate intrinsic
in thousands
Outstanding at January 1, 2016
€
$
Exercised
)
€
Expired
)
€
​
​
​
​
​
​
​
​
​
​
​
​
​
​
Outstanding, fully vested and exercisable at December 31, 2016
€
$
​
​
​
​
​
​
​
​
​
​
​
​
​
​
​
​
​
​
​
​
​
​
​
​
​
​
​
​</t>
  </si>
  <si>
    <t>Summary of information about options exercised</t>
  </si>
  <si>
    <t>Exercised
Intrinsic value
in thousands
2016
$
2015
2014</t>
  </si>
  <si>
    <t>2014 Plan</t>
  </si>
  <si>
    <t>2014 plan
Options
Weighted average
Weighted average
Aggregate intrinsic
in thousands
Outstanding at January 1, 2016
$
$
Granted
$
Exercised
)
$
Forfeited
)
$
Expired
)
$
​
​
​
​
​
​
​
​
​
​
​
​
​
​
Outstanding at December 31, 2016
$
$
—
Fully vested and exercisable
$
—
​
​
​
​
​
​
​
​
​
​
​
​
​
​
Outstanding and expected to vest
$
$
—
​
​
​
​
​
​
​
​
​
​
​
​
​
​
​
​
​
​
​
​
​
​
​
​
​
​
​
​</t>
  </si>
  <si>
    <t>Summary of information about weighted average grant-date fair value of options granted</t>
  </si>
  <si>
    <t>Granted
Weighted average
2016
$
2015
$
2014
$</t>
  </si>
  <si>
    <t>Schedule of weighted-average assumptions for fair value of option issued</t>
  </si>
  <si>
    <t>Years ended December 31,
Assumptions
2016
2015
2014
Expected volatility
75%
75%
70%
Expected terms (in years)
10 years
6.11 and 10 years
6.11 years
Risk free interest rate
0.16% - 2.67%
0.57% - 0.62%
0.23%
Expected dividends
0%
0%
0%</t>
  </si>
  <si>
    <t>Exercised
Intrinsic value
in thousands
2016
$
2015
2014
—
—</t>
  </si>
  <si>
    <t>Summary of RSUs activity</t>
  </si>
  <si>
    <t>Number of shares
Weighted average
Undistributed at January 1, 2016
$
Granted
$
Distributed
)
$
Forfeited
)
$
​
​
​
​
​
​
​
​
Undistributed at December 31, 2016
$
​
​
​
​
​
​
​
​
​
​
​
​
​
​
​
​</t>
  </si>
  <si>
    <t>Summary of information about weighted average grant-date fair value of RSUs</t>
  </si>
  <si>
    <t>Granted
Weighted average
2016
$
2015
—
N/A
2014
$</t>
  </si>
  <si>
    <t>Summary of PSUs activity</t>
  </si>
  <si>
    <t>Number of shares
Weighted average
Undistributed at January 1, 2016
—
$
Granted
$
​
​
​
​
​
​
​
​
Undistributed at December 31, 2016
$
​
​
​
​
​
​
​
​
​
​
​
​
​
​
​
​</t>
  </si>
  <si>
    <t>Other Plans</t>
  </si>
  <si>
    <t>Other plans
Options
Weighted average
Weighted average
Aggregate intrinsic
in thousands
Outstanding at January 1, 2016
€
0.05 / $18.36
$
Granted
$
Exercised
)
€
Forfeited
)
$
​
​
​
​
​
​
​
​
​
​
​
​
​
​
Outstanding at December 31, 2016
$
$
—
Fully vested and exercisable
$
—
​
​
​
​
​
​
​
​
​
​
​
​
​
​
Outstanding and expected to vest
$
$
—
​
​
​
​
​
​
​
​
​
​
​
​
​
​
​
​
​
​
​
​
​
​
​
​
​
​
​
​</t>
  </si>
  <si>
    <t>Granted
Weighted average
2016
$
2015
$
2014
€</t>
  </si>
  <si>
    <t>Shareholders' equity (Tables)</t>
  </si>
  <si>
    <t>Schedule of issued shares to BMS upon extinguishment of derivative obligations</t>
  </si>
  <si>
    <t>Ordinary shares
Additional
Total
No. of shares
Amount
in thousands, except share and per share amounts
Issuance of shares at $33.84 per share on June 12, 2015
$
$
$
Extinguishment of derivative upon issuance of shares on June 12, 2015
—
—
)
)
Issuance of shares at $29.67 per share on August 7, 2015
Extinguishment of derivative upon issuance of shares on August 7, 2015
—
—
​
​
​
​
​
​
​
​
​
​
​
​
​
​
Balance at December 31, 2015
$
$
$
​
​
​
​
​
​
​
​
​
​
​
​
​
​
​
​
​
​
​
​
​
​
​
​
​
​
​
​</t>
  </si>
  <si>
    <t>Expenses by nature (Tables)</t>
  </si>
  <si>
    <t>Schedule of operating expenses</t>
  </si>
  <si>
    <t>Years ended December 31,
2016
2015
2014
in thousands
Employee-related expenses
$
$
$
Laboratory and development expenses
Legal and advisory expenses
Office and housing expenses
Patents and license expenses
Depreciation, amortization and impairment expenses
Non-employee share-based compensation expenses
Other operating expenses
​
​
​
​
​
​
​
​
​
​
​
Total
$
$
$
​
​
​
​
​
​
​
​
​
​
​
​
​
​
​
​
​
​
​
​
​
​</t>
  </si>
  <si>
    <t>Schedule of employee-related expenses</t>
  </si>
  <si>
    <t>Years ended December 31,
2016
2015
2014
in thousands, except for
Wages and salaries
$
$
$
Social security costs
Health insurance
Pension costs—defined contribution plans
Share-based compensation expenses
Consultant expenses
Other employee expenses
​
​
​
​
​
​
​
​
​
​
​
Total
$
$
$
​
​
​
​
​
​
​
​
​
​
​
​
​
​
​
​
​
​
​
​
​
​
Number of employees at the end of the period</t>
  </si>
  <si>
    <t>Other non-operating income / (expense) (Tables)</t>
  </si>
  <si>
    <t>Schedule of other non-operating income / (expense)</t>
  </si>
  <si>
    <t>Years ended December 31,
2016
2015
2014
in thousands
Other non-operating income:
Derivative gains
$
$
$
​
​
​
​
​
​
​
​
​
​
​
Total other non-operating income:
$
$
$
​
​
​
​
​
​
​
​
​
​
​
Other non-operating expense:
Derivative losses
—
)
—
​
​
​
​
​
​
​
​
​
​
​
Total other non-operating expense:
$
—
$
)
$
—
​
​
​
​
​
​
​
​
​
​
​
Other non-operating income/(expense)—net
$
$
)
$
​
​
​
​
​
​
​
​
​
​
​
​
​
​
​
​
​
​
​
​
​
​</t>
  </si>
  <si>
    <t>Income taxes (Tables)</t>
  </si>
  <si>
    <t>Schedule of loss before income taxes</t>
  </si>
  <si>
    <t>Years ended December 31,
2016
2015
2014
in thousands
Dutch operations
$
)
$
)
$
)
U.S. operations
)
)
)
Foreign operations
)
​
​
​
​
​
​
​
​
​
​
​
Total
$
)
$
)
$
)
​
​
​
​
​
​
​
​
​
​
​
​
​
​
​
​
​
​
​
​
​
​</t>
  </si>
  <si>
    <t>Schedule of income tax benefit / (expense)</t>
  </si>
  <si>
    <t>Years ended December 31,
2016
2015
2014
in thousands
Current benefit / (expense)
Dutch operations
$
—
$
—
$
—
U.S. operations
—
—
—
Foreign operations
)
)
—
Deferred benefit / (expense)
Dutch operations
)
U.S. operations
—
—
—
Foreign operations
—
—
​
​
​
​
​
​
​
​
​
​
​
Total income tax benefit / (expense)
$
)
$
$
​
​
​
​
​
​
​
​
​
​
​
​
​
​
​
​
​
​
​
​
​
​</t>
  </si>
  <si>
    <t>Schedule of reconciliation of statutory income tax rate to effective tax rate</t>
  </si>
  <si>
    <t>December 31,
December 31,
December 31,
in thousands
Net loss before tax for the period
$
)
$
)
$
)
Expected tax benefit / (expense) at the tax rate enacted in the Netherlands (25%)
Difference in tax rates between the Netherlands and foreign countries
Net change in valuation allowance
)
)
)
Non deductible expenses
)
)
)
Deductible expenses directly recognized in equity
—
Change in fair value of contingent consideration
)
)
​
​
​
​
​
​
​
​
​
​
​
Income tax benefit / (expense)
$
)
$
$
​
​
​
​
​
​
​
​
​
​
​
​
​
​
​
​
​
​
​
​
​
​</t>
  </si>
  <si>
    <t>Schedule of significant portions of deferred tax assets and deferred tax liabilities</t>
  </si>
  <si>
    <t>December 31,
December 31,
in thousands
Deferred tax assets:
Net operating loss carryforwards
$
$
Intangible assets
Property, plant and equipment
Deferred revenue
Accrued revenue
—
Accrued expenses and other current liabilities
​
​
​
​
​
​
​
​
Gross deferred tax asset
$
$
Less valuation allowance
)
)
​
​
​
​
​
​
​
​
Net deferred tax asset
—
Deferred tax liabilities:
Intangible assets
—
—
Long-term loan to foreign operation
—
)
​
​
​
​
​
​
​
​
Net deferred tax liability
$
—
$
)
​
​
​
​
​
​
​
​
Net deferred tax asset/(liability)
$
—
$
—
​
​
​
​
​
​
​
​
​
​
​
​
​
​
​
​</t>
  </si>
  <si>
    <t>Summary of expiration dates for losses</t>
  </si>
  <si>
    <t>2017
2018
2019
2020
2021
in thousands
Loss expiring
$</t>
  </si>
  <si>
    <t>Basic and diluted earnings per share (Tables)</t>
  </si>
  <si>
    <t>Schedule of potential dilutive ordinary shares</t>
  </si>
  <si>
    <t>Years ended December 31,
2016
2015
2014
BMS warrants
—
Warrants
Share options under 2012 Plan
Share options under 2014 Plan
Share options (other)
RSUs and PSUs
​
​
​
​
​
​
​
​
​
​
​
Total potential dilutive ordinary shares
​
​
​
​
​
​
​
​
​
​
​
​
​
​
​
​
​
​
​
​
​
​</t>
  </si>
  <si>
    <t>Leases (Tables)</t>
  </si>
  <si>
    <t>Schedule of minimum lease payments</t>
  </si>
  <si>
    <t>Year ending December 31:
in thousands
2017
$
2018
2019
2020
2021
Thereafter
​
​
​
​
​
Total minimum lease payments
$
​
​
​
​
​
​
​
​
​
​</t>
  </si>
  <si>
    <t>Summary of significant accounting policies (Details) € in Millions</t>
  </si>
  <si>
    <t>Jul. 31, 2014EUR (€)shares</t>
  </si>
  <si>
    <t>Jul. 31, 2014USD ($)shares</t>
  </si>
  <si>
    <t>Dec. 31, 2016USD ($)shares</t>
  </si>
  <si>
    <t>Jul. 31, 2014USD ($)</t>
  </si>
  <si>
    <t>Earnings Per Common Share</t>
  </si>
  <si>
    <t>Dilutive securities (in shares)</t>
  </si>
  <si>
    <t>Lexington, US | 401(k) Plan</t>
  </si>
  <si>
    <t>Pensions</t>
  </si>
  <si>
    <t>Maximum annual employee contribution as a percent of pre-tax compensation</t>
  </si>
  <si>
    <t>50.00%</t>
  </si>
  <si>
    <t>Amount of employer matching contribution for every employee dollar contributed | $</t>
  </si>
  <si>
    <t>Maximum | Lexington, US | 401(k) Plan</t>
  </si>
  <si>
    <t>Percent of employee gross pay for which the employer makes a matching contribution</t>
  </si>
  <si>
    <t>6.00%</t>
  </si>
  <si>
    <t>Leasehold improvements | Minimum | Lexington, US</t>
  </si>
  <si>
    <t>Estimated useful life (in years)</t>
  </si>
  <si>
    <t>P10Y</t>
  </si>
  <si>
    <t>Leasehold improvements | Minimum | Amsterdam</t>
  </si>
  <si>
    <t>Laboratory equipment | Minimum</t>
  </si>
  <si>
    <t>P5Y</t>
  </si>
  <si>
    <t>Laboratory equipment | Maximum</t>
  </si>
  <si>
    <t>Office equipment | Minimum</t>
  </si>
  <si>
    <t>P3Y</t>
  </si>
  <si>
    <t>Office equipment | Maximum</t>
  </si>
  <si>
    <t>Licenses</t>
  </si>
  <si>
    <t>20 years</t>
  </si>
  <si>
    <t>InoCard</t>
  </si>
  <si>
    <t>Total consideration of business acquisition</t>
  </si>
  <si>
    <t>Up-front cash-payment</t>
  </si>
  <si>
    <t>Value of shares issued</t>
  </si>
  <si>
    <t>Number of shares issued</t>
  </si>
  <si>
    <t>Fair value measurement - Assets and Liabilities (Details) - Recurring - USD ($) $ in Thousands</t>
  </si>
  <si>
    <t>Assets, Fair Value Disclosure [Abstract]</t>
  </si>
  <si>
    <t>Liabilities, Fair Value Disclosure [Abstract]</t>
  </si>
  <si>
    <t>Related party</t>
  </si>
  <si>
    <t>Derivative financial instruments</t>
  </si>
  <si>
    <t>Long-term Debt [Member]</t>
  </si>
  <si>
    <t>Fair value hierarchy Level 1</t>
  </si>
  <si>
    <t>Fair value hierarchy Level 3</t>
  </si>
  <si>
    <t>Fair value hierarchy Level 3 | Related party</t>
  </si>
  <si>
    <t>Fair value hierarchy Level 3 | Long-term Debt [Member]</t>
  </si>
  <si>
    <t>Fair value measurement - Changes in Level 3 Liabilities and Contingent Consideration (Details) - USD ($) $ in Thousands</t>
  </si>
  <si>
    <t>Changes in Level 3 liabilities</t>
  </si>
  <si>
    <t>Beginning Balance</t>
  </si>
  <si>
    <t>Additions</t>
  </si>
  <si>
    <t>Issuance of financial instruments</t>
  </si>
  <si>
    <t>Allocation to shareholder's equity</t>
  </si>
  <si>
    <t>Gain (Loss) recorded due to changes in fair value of derivative liability</t>
  </si>
  <si>
    <t>Currency translation effects</t>
  </si>
  <si>
    <t>Ending Balance</t>
  </si>
  <si>
    <t>Contingent consideration | InoCard</t>
  </si>
  <si>
    <t>Discount rate (as a percent)</t>
  </si>
  <si>
    <t>30.00%</t>
  </si>
  <si>
    <t>The number of months moving out of all milestones</t>
  </si>
  <si>
    <t>6 months</t>
  </si>
  <si>
    <t>Increase Probability of Success</t>
  </si>
  <si>
    <t>20.00%</t>
  </si>
  <si>
    <t>Decrease Probability Of Success</t>
  </si>
  <si>
    <t>Sensitivity down of the discount rate</t>
  </si>
  <si>
    <t>Sensitivity up of the discount rate</t>
  </si>
  <si>
    <t>40.00%</t>
  </si>
  <si>
    <t>Level 3 Derivative financial instruments</t>
  </si>
  <si>
    <t>Delay in milestones by 6 months | Contingent consideration | InoCard</t>
  </si>
  <si>
    <t>Change in fair value</t>
  </si>
  <si>
    <t>Increasing the POS for the first milestone by 20% | Contingent consideration | InoCard</t>
  </si>
  <si>
    <t>Decreasing the POS for the first milestone by 20% | Contingent consideration | InoCard</t>
  </si>
  <si>
    <t>Reducing the discount rate from 30% to 20% | Contingent consideration | InoCard</t>
  </si>
  <si>
    <t>Increasing the discount rate from 30% to 40% | Contingent consideration | InoCard</t>
  </si>
  <si>
    <t>Fair value measurement - BMS collaboration (Details) - USD ($) $ / shares in Units, $ in Thousands, shares in Millions</t>
  </si>
  <si>
    <t>Aug. 07, 2015</t>
  </si>
  <si>
    <t>Jun. 12, 2015</t>
  </si>
  <si>
    <t>Apr. 06, 2015</t>
  </si>
  <si>
    <t>Collaboration arrangements</t>
  </si>
  <si>
    <t>BMS Warrants</t>
  </si>
  <si>
    <t>Sale of stock (in dollars per share)</t>
  </si>
  <si>
    <t>Number of trading days used to calculate Volume Weighted Average Price ("VWAP")</t>
  </si>
  <si>
    <t>20 days</t>
  </si>
  <si>
    <t>Number of days prior to purchase or exercise used to calculate Volume Weighted Average Price ("VWAP")</t>
  </si>
  <si>
    <t>5 days</t>
  </si>
  <si>
    <t>Exercise price in respect of each warrant</t>
  </si>
  <si>
    <t>Compounded annual growth rate used to determine fair value of exercise price</t>
  </si>
  <si>
    <t>10.00%</t>
  </si>
  <si>
    <t>Gain (Loss) recorded due to changes in fair value of derivative asset</t>
  </si>
  <si>
    <t>uniQure N.V. | Collaboration Agreement Approval ("First Closing") | BMS</t>
  </si>
  <si>
    <t>Ownership percentage required per agreement</t>
  </si>
  <si>
    <t>4.90%</t>
  </si>
  <si>
    <t>uniQure N.V. | Selection Of Three Additional Collaboration Agreement Targets ("Second Closing") | BMS</t>
  </si>
  <si>
    <t>9.90%</t>
  </si>
  <si>
    <t>Sale of stock - Percent of Volume Weighted Average Price ("VWAP")</t>
  </si>
  <si>
    <t>110.00%</t>
  </si>
  <si>
    <t>uniQure N.V. | BMS Warrants | First Six New Targets Or Designation Of Sixth Target | BMS</t>
  </si>
  <si>
    <t>14.90%</t>
  </si>
  <si>
    <t>uniQure N.V. | BMS Warrants | First Nine New Targets Or Designation Of Ninth Target | BMS</t>
  </si>
  <si>
    <t>19.90%</t>
  </si>
  <si>
    <t>Collaboration arrangement | BMS</t>
  </si>
  <si>
    <t>Fair value of derivative asset</t>
  </si>
  <si>
    <t>Number of shares issued to collaboration partner</t>
  </si>
  <si>
    <t>Extinguishment of derivative upon issuance of shares to collaboration partner</t>
  </si>
  <si>
    <t>Value of shares issued to collaboration partner</t>
  </si>
  <si>
    <t>Market price per share</t>
  </si>
  <si>
    <t>Fair value measurement - BMS warrants (Details) - USD ($) $ in Thousands</t>
  </si>
  <si>
    <t>2 Months Ended</t>
  </si>
  <si>
    <t>4 Months Ended</t>
  </si>
  <si>
    <t>Fair value measurements</t>
  </si>
  <si>
    <t>Recurring | Fair value hierarchy Level 3 | BMS Warrants</t>
  </si>
  <si>
    <t>Recurring | Fair value hierarchy Level 3 | BMS Warrants | Other nonoperating income (expense)</t>
  </si>
  <si>
    <t>Recurring | Fair value hierarchy Level 3 | BMS Warrants | Monte-Carlo</t>
  </si>
  <si>
    <t>Fair value of derivative asset if increase volatility by ten percentage-points to eighty-five percentage points</t>
  </si>
  <si>
    <t>Fair value of derivative asset if extend exercise dates by one year</t>
  </si>
  <si>
    <t>Recurring | Fair value hierarchy Level 3 | BMS Warrants | Monte-Carlo | Minimum</t>
  </si>
  <si>
    <t>Expected term before exercise</t>
  </si>
  <si>
    <t>3 years</t>
  </si>
  <si>
    <t>Recurring | Fair value hierarchy Level 3 | BMS Warrants | Monte-Carlo | Maximum</t>
  </si>
  <si>
    <t>5 years</t>
  </si>
  <si>
    <t>Recurring | Fair value hierarchy Level 3 | BMS 7th Warrant | Monte-Carlo</t>
  </si>
  <si>
    <t>Recurring | Fair value hierarchy Level 3 | BMS 10thWarrant | Monte-Carlo</t>
  </si>
  <si>
    <t>Fair value measurement - Hercules loan facility (Details) - USD ($) $ in Thousands</t>
  </si>
  <si>
    <t>Recurring | Fair value hierarchy Level 3 | Hercules Loan Facility Warrant</t>
  </si>
  <si>
    <t>Fair value of derivative liability</t>
  </si>
  <si>
    <t>Recurring | Fair value hierarchy Level 3 | Hercules Loan Facility Warrant | Other nonoperating income (expense)</t>
  </si>
  <si>
    <t>Recurring | Fair value hierarchy Level 3 | Hercules Loan Facility Warrant | Black-Scholes</t>
  </si>
  <si>
    <t>Fair value of derivative liability if there is a ten-percentage-point decrease in the share price</t>
  </si>
  <si>
    <t>Fair value of derivative liability if there is a ten-percentage-point decrease in the volatility rate</t>
  </si>
  <si>
    <t>Fair value of derivative liability if there is a ten-percentage-point decrease in the term to maturity</t>
  </si>
  <si>
    <t>Fair value of derivative liability if there is a ten-percentage-point increase in the share price</t>
  </si>
  <si>
    <t>Fair value of derivative liability if there is a ten-percentage-point increase in the volatility rate</t>
  </si>
  <si>
    <t>Fair value of derivative liability if there is a ten-percentage-point increase in the term to maturity</t>
  </si>
  <si>
    <t>Collaboration arrangements and concentration of credit risk - Revenues (Details) - USD ($) $ in Thousands</t>
  </si>
  <si>
    <t>Revenues</t>
  </si>
  <si>
    <t>Collaboration arrangement</t>
  </si>
  <si>
    <t>Collaboration arrangement | Chiesi Farmaceuticai S.p.A</t>
  </si>
  <si>
    <t>Collaboration arrangements and concentration of credit risk - Amounts receivable (Details) - Collaboration arrangement - USD ($) $ in Thousands</t>
  </si>
  <si>
    <t>Amounts owed from partners in relation to the collaboration</t>
  </si>
  <si>
    <t>Chiesi Farmaceuticai S.p.A</t>
  </si>
  <si>
    <t>BMS</t>
  </si>
  <si>
    <t>Collaboration arrangements and concentration of credit risk - BMS (Details) $ in Thousands</t>
  </si>
  <si>
    <t>Jul. 31, 2015USD ($)</t>
  </si>
  <si>
    <t>May 21, 2015USD ($)</t>
  </si>
  <si>
    <t>Dec. 31, 2016USD ($)item</t>
  </si>
  <si>
    <t>Dec. 31, 2015USD ($)</t>
  </si>
  <si>
    <t>Dec. 31, 2014USD ($)</t>
  </si>
  <si>
    <t>Apr. 06, 2015USD ($)</t>
  </si>
  <si>
    <t>Collaborative revenue | BMS</t>
  </si>
  <si>
    <t>License revenue | BMS</t>
  </si>
  <si>
    <t>Number of potential targets included in collaborative agreement | item</t>
  </si>
  <si>
    <t>Deferred Revenue</t>
  </si>
  <si>
    <t>Up-front payment received</t>
  </si>
  <si>
    <t>Expected performance term (in years)</t>
  </si>
  <si>
    <t>19 years</t>
  </si>
  <si>
    <t>Royalty term after the first commercial sale</t>
  </si>
  <si>
    <t>10 years</t>
  </si>
  <si>
    <t>License revenue | BMS | Minimum</t>
  </si>
  <si>
    <t>Royalties percentage receivable</t>
  </si>
  <si>
    <t>high single digit</t>
  </si>
  <si>
    <t>License revenue | BMS | Maximum</t>
  </si>
  <si>
    <t>low double- digit</t>
  </si>
  <si>
    <t>License revenue | BMS | First Target Selection</t>
  </si>
  <si>
    <t>Milestone payments to be received upon achievement</t>
  </si>
  <si>
    <t>License revenue | BMS | Second, Third, and Fourth Targets Selection</t>
  </si>
  <si>
    <t>Target designation payment received</t>
  </si>
  <si>
    <t>License revenue | BMS | Fifth through Tenth Targets Selection</t>
  </si>
  <si>
    <t>Maximum target designation payments to which entitled per agreement</t>
  </si>
  <si>
    <t>License revenue | BMS | Other Selected Targets</t>
  </si>
  <si>
    <t>Collaboration arrangements and concentration of credit risk - Chiesi (Details) $ in Thousands, € in Millions</t>
  </si>
  <si>
    <t>Jun. 30, 2013EUR (€)</t>
  </si>
  <si>
    <t>Jun. 30, 2013USD ($)</t>
  </si>
  <si>
    <t>Dec. 31, 2016USD ($)</t>
  </si>
  <si>
    <t>Revenues from product sales</t>
  </si>
  <si>
    <t>Collaborative revenue | Chiesi Farmaceuticai S.p.A</t>
  </si>
  <si>
    <t>Percentage of costs to be paid by counterparty</t>
  </si>
  <si>
    <t>mid double digit</t>
  </si>
  <si>
    <t>Collaborative revenue | Chiesi Farmaceuticai S.p.A | Minimum</t>
  </si>
  <si>
    <t>Estimated percentage of sales by counterparty to be retained by reporting entity</t>
  </si>
  <si>
    <t>25.00%</t>
  </si>
  <si>
    <t>Collaborative revenue | Chiesi Farmaceuticai S.p.A | Maximum</t>
  </si>
  <si>
    <t>35.00%</t>
  </si>
  <si>
    <t>License revenue | Chiesi Farmaceuticai S.p.A</t>
  </si>
  <si>
    <t>Property, plant and equipment, net (Details) - USD ($) $ in Thousands</t>
  </si>
  <si>
    <t>Total property, plant, and equipment</t>
  </si>
  <si>
    <t>Less accumulated depreciation</t>
  </si>
  <si>
    <t>Depreciation</t>
  </si>
  <si>
    <t>Leasehold improvements</t>
  </si>
  <si>
    <t>Leasehold improvements | Amsterdam</t>
  </si>
  <si>
    <t>Laboratory equipment</t>
  </si>
  <si>
    <t>Office equipment</t>
  </si>
  <si>
    <t>Construction-in-progress</t>
  </si>
  <si>
    <t>Property, plant and equipment, net - Long-lived assets by geographic region (Details) - USD ($) $ in Thousands</t>
  </si>
  <si>
    <t>Long-lived assets</t>
  </si>
  <si>
    <t>Lexington, US</t>
  </si>
  <si>
    <t>Europe</t>
  </si>
  <si>
    <t>Intangible assets - Finite-lived intangible assets and estimated future amortization expense (Details) - USD ($) $ in Thousands</t>
  </si>
  <si>
    <t>Average remaining life (in years)</t>
  </si>
  <si>
    <t>16 years 2 months 12 days</t>
  </si>
  <si>
    <t>Historical costs</t>
  </si>
  <si>
    <t>Accumulated amortization</t>
  </si>
  <si>
    <t>Carrying amount</t>
  </si>
  <si>
    <t>Estimated future amortization expense</t>
  </si>
  <si>
    <t>Thereafter</t>
  </si>
  <si>
    <t>14 years 9 months 18 days</t>
  </si>
  <si>
    <t>Acquired R&amp;D</t>
  </si>
  <si>
    <t>17 years 3 months 18 days</t>
  </si>
  <si>
    <t>Intangible assets - Acquired licenses and acquired In-process research &amp; development (Details) - USD ($) $ in Thousands</t>
  </si>
  <si>
    <t>1 Months Ended</t>
  </si>
  <si>
    <t>May 31, 2015</t>
  </si>
  <si>
    <t>Dec. 31, 2013</t>
  </si>
  <si>
    <t>Sep. 30, 2015</t>
  </si>
  <si>
    <t>Amount paid for intangible asset included in capitalized costs</t>
  </si>
  <si>
    <t>Amortization expense</t>
  </si>
  <si>
    <t>Amortization period (in years)</t>
  </si>
  <si>
    <t>Licenses | Glybera</t>
  </si>
  <si>
    <t>WACC (in percent)</t>
  </si>
  <si>
    <t>13.50%</t>
  </si>
  <si>
    <t>Licenses | Research and development expenses | Glybera</t>
  </si>
  <si>
    <t>Impairment loss</t>
  </si>
  <si>
    <t>Licenses | National Institutes of Health</t>
  </si>
  <si>
    <t>Licenses | St. Jude Children's Hospital</t>
  </si>
  <si>
    <t>Licenses | Protein Sciences Corporation</t>
  </si>
  <si>
    <t>Licenses | Other</t>
  </si>
  <si>
    <t>Acquired R&amp;D | Research and development expenses</t>
  </si>
  <si>
    <t>Other non-current assets (Details) - Leased premises - USD ($) $ in Millions</t>
  </si>
  <si>
    <t>Amsterdam</t>
  </si>
  <si>
    <t>Refundable security deposit</t>
  </si>
  <si>
    <t>Accrued expenses and other current liabilities (Details) $ in Thousands</t>
  </si>
  <si>
    <t>Nov. 30, 2016USD ($)item</t>
  </si>
  <si>
    <t>Dec. 31, 2017USD ($)</t>
  </si>
  <si>
    <t>Accruals for services provided by vendors-not yet billed</t>
  </si>
  <si>
    <t>Extera claim</t>
  </si>
  <si>
    <t>Personnel related accruals</t>
  </si>
  <si>
    <t>Social security and other taxes</t>
  </si>
  <si>
    <t>Other current liabilities</t>
  </si>
  <si>
    <t>Number of executives agreed for termination benefits | item</t>
  </si>
  <si>
    <t>Severance costs</t>
  </si>
  <si>
    <t>Non-cash share-based payment expenses related to accelerated vesting of performance share units granted</t>
  </si>
  <si>
    <t>Forecast</t>
  </si>
  <si>
    <t>Selling, general and administrative expense</t>
  </si>
  <si>
    <t>Arbitration proceedings with Extera Partners LLC ("Extera") | Selling, general and administrative expense</t>
  </si>
  <si>
    <t>Arbitration settlement expenses</t>
  </si>
  <si>
    <t>Long-term debt (Details) - USD ($) $ in Thousands</t>
  </si>
  <si>
    <t>May 06, 2016</t>
  </si>
  <si>
    <t>Jun. 26, 2014</t>
  </si>
  <si>
    <t>Jun. 14, 2013</t>
  </si>
  <si>
    <t>Long-term Debt</t>
  </si>
  <si>
    <t>Net cash inflow associated with increase in debt loan facility</t>
  </si>
  <si>
    <t>Interest rate (as a percent)</t>
  </si>
  <si>
    <t>5.70%</t>
  </si>
  <si>
    <t>Venture debt loan facility with Hercules</t>
  </si>
  <si>
    <t>Maximum borrowing capacity</t>
  </si>
  <si>
    <t>Interest-only period (in months)</t>
  </si>
  <si>
    <t>18 months</t>
  </si>
  <si>
    <t>15 months</t>
  </si>
  <si>
    <t>8.25%</t>
  </si>
  <si>
    <t>10.25%</t>
  </si>
  <si>
    <t>5.25%</t>
  </si>
  <si>
    <t>Maturity period (in months)</t>
  </si>
  <si>
    <t>48 months</t>
  </si>
  <si>
    <t>Back-end fees due on October 2016</t>
  </si>
  <si>
    <t>Back-end fees due on June 2018</t>
  </si>
  <si>
    <t>Outstanding debt</t>
  </si>
  <si>
    <t>Back-end fee (as a percent)</t>
  </si>
  <si>
    <t>4.85%</t>
  </si>
  <si>
    <t>Facility fee (as a percent)</t>
  </si>
  <si>
    <t>0.75%</t>
  </si>
  <si>
    <t>Interest-only period due to first cumulative raisings (in months)</t>
  </si>
  <si>
    <t>24 months</t>
  </si>
  <si>
    <t>Amount of first cumulative raisings</t>
  </si>
  <si>
    <t>Interest-only period due to second cumulative raisings (in months)</t>
  </si>
  <si>
    <t>30 months</t>
  </si>
  <si>
    <t>Amount of second cumulative raisings</t>
  </si>
  <si>
    <t>Amortized cost net of discount and debt issuance costs</t>
  </si>
  <si>
    <t>Foreign currency loss</t>
  </si>
  <si>
    <t>Interest expense on debt</t>
  </si>
  <si>
    <t>Percentage of worldwide cash reserves</t>
  </si>
  <si>
    <t>Aggregate maturities of loan</t>
  </si>
  <si>
    <t>Coupon interest payments and financing fees</t>
  </si>
  <si>
    <t>Share-based compensation - Compensation cost (Details) - USD ($) $ in Thousands</t>
  </si>
  <si>
    <t>Unrecognized compensation costs</t>
  </si>
  <si>
    <t>Weighted-average service period over which unrecognized compensation costs will be recognized</t>
  </si>
  <si>
    <t>2 years 6 months 11 days</t>
  </si>
  <si>
    <t>Research and development, excluding 4D</t>
  </si>
  <si>
    <t>Share options</t>
  </si>
  <si>
    <t>2 years 9 months 22 days</t>
  </si>
  <si>
    <t>Restricted share units ("RSUs")</t>
  </si>
  <si>
    <t>1 year 9 months 15 days</t>
  </si>
  <si>
    <t>Performance share units ("PSUs")</t>
  </si>
  <si>
    <t>1 year 5 months 23 days</t>
  </si>
  <si>
    <t>Share-based compensation - 2012 Plan (Details) - 2012 Plan - Share options $ in Thousands</t>
  </si>
  <si>
    <t>Feb. 15, 2012</t>
  </si>
  <si>
    <t>Dec. 31, 2016USD ($)€ / shares</t>
  </si>
  <si>
    <t>Dec. 31, 2015USD ($)€ / shares</t>
  </si>
  <si>
    <t>Dec. 31, 2015USD ($)shares</t>
  </si>
  <si>
    <t>Dec. 31, 2014USD ($)shares</t>
  </si>
  <si>
    <t>Dec. 31, 2013shares</t>
  </si>
  <si>
    <t>Vesting period</t>
  </si>
  <si>
    <t>Options granted (in shares)</t>
  </si>
  <si>
    <t>Options</t>
  </si>
  <si>
    <t>Outstanding at beginning of year (in shares)</t>
  </si>
  <si>
    <t>Exercised (in shares)</t>
  </si>
  <si>
    <t>Expired (in shares)</t>
  </si>
  <si>
    <t>Outstanding at end of year (in shares)</t>
  </si>
  <si>
    <t>Weighted average exercise price</t>
  </si>
  <si>
    <t>Outstanding at beginning of year (in euros/dollars per share) | € / shares</t>
  </si>
  <si>
    <t>Exercised (in euros per share) | € / shares</t>
  </si>
  <si>
    <t>Expired (in dollars per share) | € / shares</t>
  </si>
  <si>
    <t>Outstanding at end of year (in euros/dollars per share) | € / shares</t>
  </si>
  <si>
    <t>Weighted average remaining contractual life (in years)</t>
  </si>
  <si>
    <t>Outstanding</t>
  </si>
  <si>
    <t>4 years 1 month 17 days</t>
  </si>
  <si>
    <t>4 years 1 month 24 days</t>
  </si>
  <si>
    <t>Aggregate intrinsic value</t>
  </si>
  <si>
    <t>Outstanding (in dollars) | $</t>
  </si>
  <si>
    <t>Exercised (in dollars) | $</t>
  </si>
  <si>
    <t>One year from grant date</t>
  </si>
  <si>
    <t>1 year</t>
  </si>
  <si>
    <t>Vesting percentage</t>
  </si>
  <si>
    <t>33.33%</t>
  </si>
  <si>
    <t>Year two and three from grant date</t>
  </si>
  <si>
    <t>66.66%</t>
  </si>
  <si>
    <t>Share-based compensation - 2014 Plan (Details) - 2014 Plan - shares</t>
  </si>
  <si>
    <t>Jun. 30, 2016</t>
  </si>
  <si>
    <t>Jun. 30, 2015</t>
  </si>
  <si>
    <t>Increase in authorized shares</t>
  </si>
  <si>
    <t>Authorized shares</t>
  </si>
  <si>
    <t>Share-based compensation - 2014 Plan Share Options (Details) - 2014 Plan - Share options $ / shares in Units, $ in Thousands</t>
  </si>
  <si>
    <t>Jan. 09, 2014</t>
  </si>
  <si>
    <t>Dec. 31, 2016USD ($)item$ / sharesshares</t>
  </si>
  <si>
    <t>Dec. 31, 2015USD ($)item$ / sharesshares</t>
  </si>
  <si>
    <t>Dec. 31, 2014item$ / sharesshares</t>
  </si>
  <si>
    <t>4 years</t>
  </si>
  <si>
    <t>Outstanding at beginning of year (in shares) | shares</t>
  </si>
  <si>
    <t>Granted (in shares) | shares</t>
  </si>
  <si>
    <t>Exercised (in shares) | shares</t>
  </si>
  <si>
    <t>Forfeited (in shares) | shares</t>
  </si>
  <si>
    <t>Expired (in shares) | shares</t>
  </si>
  <si>
    <t>Outstanding at end of year (in shares) | shares</t>
  </si>
  <si>
    <t>Fully vested and exercisable at end of year (in shares) | shares</t>
  </si>
  <si>
    <t>Outstanding and expected to vest at end of year (in shares) | shares</t>
  </si>
  <si>
    <t>Outstanding at beginning of year (in euros/dollars per share)</t>
  </si>
  <si>
    <t>Granted (in dollars per share)</t>
  </si>
  <si>
    <t>Exercised (in euros per share)</t>
  </si>
  <si>
    <t>Forfeited (in dollars per share)</t>
  </si>
  <si>
    <t>Expired (in dollars per share)</t>
  </si>
  <si>
    <t>Outstanding at end of year (in euros/dollars per share)</t>
  </si>
  <si>
    <t>Fully vested and exercisable at end of year (in dollars per share)</t>
  </si>
  <si>
    <t>Outstanding and expected to vest at end of year (in dollars per share)</t>
  </si>
  <si>
    <t>7 years 11 months 1 day</t>
  </si>
  <si>
    <t>8 years 2 months 9 days</t>
  </si>
  <si>
    <t>Fully vested and exercisable at end of year</t>
  </si>
  <si>
    <t>6 years 3 months 22 days</t>
  </si>
  <si>
    <t>Outstanding and expected to vest at end of year</t>
  </si>
  <si>
    <t>8 years 9 months 22 days</t>
  </si>
  <si>
    <t>Weighted average grant-date fair value</t>
  </si>
  <si>
    <t>Weighted-average assumptions used to estimate fair value of share options granted during year</t>
  </si>
  <si>
    <t>Expected volatility (as a percent)</t>
  </si>
  <si>
    <t>75.00%</t>
  </si>
  <si>
    <t>70.00%</t>
  </si>
  <si>
    <t>Expected terms (in years)</t>
  </si>
  <si>
    <t>6 years 1 month 10 days</t>
  </si>
  <si>
    <t>Risk free interest rate (as a percent)</t>
  </si>
  <si>
    <t>0.23%</t>
  </si>
  <si>
    <t>Risk free interest rate, minimum (as a percent)</t>
  </si>
  <si>
    <t>0.16%</t>
  </si>
  <si>
    <t>0.57%</t>
  </si>
  <si>
    <t>Risk free interest rate, maximum (as a percent)</t>
  </si>
  <si>
    <t>2.67%</t>
  </si>
  <si>
    <t>0.62%</t>
  </si>
  <si>
    <t>Expected dividend (as a percent)</t>
  </si>
  <si>
    <t>0.00%</t>
  </si>
  <si>
    <t>Number of publicly traded entities reference to | item</t>
  </si>
  <si>
    <t>Maximum</t>
  </si>
  <si>
    <t>Minimum</t>
  </si>
  <si>
    <t>Non-executive directors</t>
  </si>
  <si>
    <t>Years two, three and four</t>
  </si>
  <si>
    <t>Share-based compensation - 2014 Plan RSUs (Details) - Restricted share units ("RSUs") - 2014 Plan - USD ($) $ / shares in Units, $ in Millions</t>
  </si>
  <si>
    <t>Oct. 14, 2014</t>
  </si>
  <si>
    <t>Number of shares</t>
  </si>
  <si>
    <t>Undistributed at beginning of year (in shares)</t>
  </si>
  <si>
    <t>Granted (in shares)</t>
  </si>
  <si>
    <t>Distributed (in shares)</t>
  </si>
  <si>
    <t>Forfeited (in shares)</t>
  </si>
  <si>
    <t>Undistributed at end of year (in shares)</t>
  </si>
  <si>
    <t>Undistributed at beginning of year (in dollars per share)</t>
  </si>
  <si>
    <t>Distributed (in dollars per share)</t>
  </si>
  <si>
    <t>Undistributed at end of year (in dollars per share)</t>
  </si>
  <si>
    <t>Other disclosure</t>
  </si>
  <si>
    <t>Total fair value of shares that vested (in dollars)</t>
  </si>
  <si>
    <t>Chief Executive Officer</t>
  </si>
  <si>
    <t>Share-based compensation - 2014 Plan PSUs (Details) - 2014 Plan - $ / shares</t>
  </si>
  <si>
    <t>Sep. 30, 2016</t>
  </si>
  <si>
    <t>Performance share units, 2017 performance objectives | Chief Executive Officer</t>
  </si>
  <si>
    <t>Share-based compensation - Other Plans (Details) - Other plans - Share options $ / shares in Units, $ in Thousands</t>
  </si>
  <si>
    <t>Jan. 31, 2015</t>
  </si>
  <si>
    <t>Oct. 01, 2014</t>
  </si>
  <si>
    <t>Sep. 30, 2016shares</t>
  </si>
  <si>
    <t>Jan. 31, 2014€ / sharesshares</t>
  </si>
  <si>
    <t>Dec. 31, 2016€ / shares$ / sharesshares</t>
  </si>
  <si>
    <t>Dec. 31, 2016USD ($)$ / sharesshares</t>
  </si>
  <si>
    <t>Dec. 31, 2015USD ($)$ / sharesshares</t>
  </si>
  <si>
    <t>Dec. 31, 2014€ / shares</t>
  </si>
  <si>
    <t>Fully vested and exercisable at end of year (in shares)</t>
  </si>
  <si>
    <t>Outstanding and expected to vest at end of year (in shares)</t>
  </si>
  <si>
    <t>Outstanding at beginning of year (in euros/dollars per share) | (per share)</t>
  </si>
  <si>
    <t>Granted (in dollars per share) | $ / shares</t>
  </si>
  <si>
    <t>Forfeited (in dollars per share) | $ / shares</t>
  </si>
  <si>
    <t>Outstanding at end of year (in euros/dollars per share) | (per share)</t>
  </si>
  <si>
    <t>Fully vested and exercisable at end of year (in dollars per share) | $ / shares</t>
  </si>
  <si>
    <t>Outstanding and expected to vest at end of year (in dollars per share) | $ / shares</t>
  </si>
  <si>
    <t>6 years 4 months 21 days</t>
  </si>
  <si>
    <t>8 years 8 months 16 days</t>
  </si>
  <si>
    <t>9 years 3 months 29 days</t>
  </si>
  <si>
    <t>Granted (in dollars per share) | (per share)</t>
  </si>
  <si>
    <t>4D</t>
  </si>
  <si>
    <t>Other disclosures</t>
  </si>
  <si>
    <t>Shareholders' equity (Details) € / shares in Units, $ / shares in Units, $ in Thousands, € in Millions</t>
  </si>
  <si>
    <t>Apr. 15, 2015USD ($)$ / sharesshares</t>
  </si>
  <si>
    <t>Feb. 05, 2014USD ($)$ / sharesshares</t>
  </si>
  <si>
    <t>Dec. 31, 2016EUR (€)item€ / sharesshares</t>
  </si>
  <si>
    <t>Dec. 31, 2016USD ($)itemshares</t>
  </si>
  <si>
    <t>Dec. 31, 2015€ / shares</t>
  </si>
  <si>
    <t>Authorized share capital</t>
  </si>
  <si>
    <t>Exchange rate (in USD per Euro)</t>
  </si>
  <si>
    <t>Authorized share capital (in shares) | shares</t>
  </si>
  <si>
    <t>Par value of common stock ( in dollars per share) | € / shares</t>
  </si>
  <si>
    <t>Number of classes of ordinary shares | item</t>
  </si>
  <si>
    <t>Reserves for foreign currency translation effects | $</t>
  </si>
  <si>
    <t>Shares issued (in shares) | shares</t>
  </si>
  <si>
    <t>Price of shares issued (in dollars per share) | $ / shares</t>
  </si>
  <si>
    <t>Proceeds from issuance initial public offering | $</t>
  </si>
  <si>
    <t>Shareholders' equity - Extinguishment of derivative obligations (Details) - USD ($) $ / shares in Units, $ in Thousands</t>
  </si>
  <si>
    <t>Apr. 15, 2015</t>
  </si>
  <si>
    <t>Feb. 05, 2014</t>
  </si>
  <si>
    <t>Price of shares issued (in dollars per share)</t>
  </si>
  <si>
    <t>Balance</t>
  </si>
  <si>
    <t>BMS | Common shares</t>
  </si>
  <si>
    <t>Balance (in shares)</t>
  </si>
  <si>
    <t>BMS | Additional paid-in capital</t>
  </si>
  <si>
    <t>BMS on June 12, 2015 | Common shares</t>
  </si>
  <si>
    <t>BMS on June 12, 2015 | Additional paid-in capital</t>
  </si>
  <si>
    <t>BMS on June 12, 2015 | BMS</t>
  </si>
  <si>
    <t>BMS on June 12, 2015 | BMS | Common shares</t>
  </si>
  <si>
    <t>BMS on June 12, 2015 | BMS | Additional paid-in capital</t>
  </si>
  <si>
    <t>BMS on August 7, 2015 | BMS</t>
  </si>
  <si>
    <t>BMS on August 7, 2015 | BMS | Common shares</t>
  </si>
  <si>
    <t>BMS on August 7, 2015 | BMS | Additional paid-in capital</t>
  </si>
  <si>
    <t>Expenses by nature - Operating expenses (Details) - USD ($) $ in Thousands</t>
  </si>
  <si>
    <t>Employee-related expenses</t>
  </si>
  <si>
    <t>Laboratory and development expenses</t>
  </si>
  <si>
    <t>Legal and advisory expenses</t>
  </si>
  <si>
    <t>Office and housing expenses</t>
  </si>
  <si>
    <t>Patents and license expenses</t>
  </si>
  <si>
    <t>Depreciation, amortization and impairment expenses</t>
  </si>
  <si>
    <t>Non-employee share-based compensation expenses</t>
  </si>
  <si>
    <t>Other operating expenses</t>
  </si>
  <si>
    <t>Expenses by nature - Employee benefit expenses (Details) $ in Thousands</t>
  </si>
  <si>
    <t>Dec. 31, 2016USD ($)employee</t>
  </si>
  <si>
    <t>Dec. 31, 2015USD ($)employee</t>
  </si>
  <si>
    <t>Dec. 31, 2014USD ($)employee</t>
  </si>
  <si>
    <t>Wages and salaries</t>
  </si>
  <si>
    <t>Social security costs</t>
  </si>
  <si>
    <t>Health insurance</t>
  </si>
  <si>
    <t>Pension costs - defined contribution plans</t>
  </si>
  <si>
    <t>Share-based compensation expenses</t>
  </si>
  <si>
    <t>Consultant expenses</t>
  </si>
  <si>
    <t>Other employee expenses</t>
  </si>
  <si>
    <t>Number of employees at the end of the period | employee</t>
  </si>
  <si>
    <t>Other non-operating income / (expense) (Details) - USD ($) $ in Thousands</t>
  </si>
  <si>
    <t>Other non-operating income</t>
  </si>
  <si>
    <t>Derivative gains</t>
  </si>
  <si>
    <t>Total other non-operating income:</t>
  </si>
  <si>
    <t>Other non-operating expense</t>
  </si>
  <si>
    <t>Derivative losses</t>
  </si>
  <si>
    <t>Total other non-operating expense:</t>
  </si>
  <si>
    <t>Other non-operating income/(expense) - net</t>
  </si>
  <si>
    <t>Income taxes (Details) - USD ($) $ in Thousands</t>
  </si>
  <si>
    <t>Loss before income taxes</t>
  </si>
  <si>
    <t>Dutch operations</t>
  </si>
  <si>
    <t>Current benefit / (expense)</t>
  </si>
  <si>
    <t>Deferred benefit / (expense)</t>
  </si>
  <si>
    <t>U.S. operations</t>
  </si>
  <si>
    <t>Foreign operations</t>
  </si>
  <si>
    <t>Income taxes - Tax rate reconciliation (Details) - USD ($) $ in Thousands</t>
  </si>
  <si>
    <t>Tax rate reconciliation</t>
  </si>
  <si>
    <t>Net loss before tax for the period</t>
  </si>
  <si>
    <t>Expected tax benefit / (expense) at the tax rate enacted in the Netherlands (25%)</t>
  </si>
  <si>
    <t>Difference in tax rates between the Netherlands and foreign countries</t>
  </si>
  <si>
    <t>Net change in valuation allowance</t>
  </si>
  <si>
    <t>Non deductible expenses</t>
  </si>
  <si>
    <t>Deductible expenses directly recognized in equity</t>
  </si>
  <si>
    <t>Change in fair value of contingent consideration</t>
  </si>
  <si>
    <t>Tax rate enacted in the Netherlands</t>
  </si>
  <si>
    <t>Non-deductible expenses, Share-based compensation</t>
  </si>
  <si>
    <t>Non-deductible expenses, Derivatives</t>
  </si>
  <si>
    <t>Income taxes - Significant components of deferred taxes (Details) - USD ($) $ in Thousands</t>
  </si>
  <si>
    <t>Deferred tax assets:</t>
  </si>
  <si>
    <t>Deferred tax asset attributable to carryforward losses</t>
  </si>
  <si>
    <t>Accrued revenue</t>
  </si>
  <si>
    <t>Gross deferred tax asset</t>
  </si>
  <si>
    <t>Less valuation allowance</t>
  </si>
  <si>
    <t>Net deferred tax asset</t>
  </si>
  <si>
    <t>Deferred tax liabilities:</t>
  </si>
  <si>
    <t>Long-term loan to foreign operation</t>
  </si>
  <si>
    <t>Net deferred tax liability</t>
  </si>
  <si>
    <t>Valuation Allowance [Abstract]</t>
  </si>
  <si>
    <t>Net change in total valuation allowance</t>
  </si>
  <si>
    <t>Tax loss carry-forwards</t>
  </si>
  <si>
    <t>Tax loss carry-forward expiration (in years)</t>
  </si>
  <si>
    <t>9 years</t>
  </si>
  <si>
    <t>Unrecognized Tax Benefits</t>
  </si>
  <si>
    <t>Tax loss carry-forwards expiring during the year</t>
  </si>
  <si>
    <t>Basic and diluted earnings per share (Details) - shares</t>
  </si>
  <si>
    <t>Antidilutive Securities Excluded from Computation of Earnings Per Share, Amount</t>
  </si>
  <si>
    <t>Warrants</t>
  </si>
  <si>
    <t>Warrants | BMS</t>
  </si>
  <si>
    <t>Share options | 2012 Plan</t>
  </si>
  <si>
    <t>Share options | 2014 Plan</t>
  </si>
  <si>
    <t>Share options | Other Plans</t>
  </si>
  <si>
    <t>RSUs and PSUs</t>
  </si>
  <si>
    <t>Leases - Lexington, Massachusetts (Details)</t>
  </si>
  <si>
    <t>Jul. 31, 2013item</t>
  </si>
  <si>
    <t>Dec. 31, 2017ft²</t>
  </si>
  <si>
    <t>Future minimum lease payments</t>
  </si>
  <si>
    <t>Lease incentives</t>
  </si>
  <si>
    <t>Rent expense</t>
  </si>
  <si>
    <t>Current deferred rent</t>
  </si>
  <si>
    <t>Lease for facility in Lexington, Massachusetts, United States</t>
  </si>
  <si>
    <t>Number of subsequent renewals | item</t>
  </si>
  <si>
    <t>Renewal term (in years)</t>
  </si>
  <si>
    <t>Monthly expense</t>
  </si>
  <si>
    <t>Total deferred rent</t>
  </si>
  <si>
    <t>Lease for facility in Lexington, Massachusetts, United States | Forecast</t>
  </si>
  <si>
    <t>Area of facility subject to lease (in square feet) | ft²</t>
  </si>
  <si>
    <t>Leases - Paasheuvelweg, Amsterdam (Details) $ in Thousands</t>
  </si>
  <si>
    <t>Mar. 31, 2016</t>
  </si>
  <si>
    <t>Dec. 31, 2017item</t>
  </si>
  <si>
    <t>Lease for Facility in Paasheuvelweg, Amsterdam, Netherlands</t>
  </si>
  <si>
    <t>Lease term (in years)</t>
  </si>
  <si>
    <t>16 years</t>
  </si>
  <si>
    <t>Lease for Facility in Paasheuvelweg, Amsterdam, Netherlands | Forecast</t>
  </si>
  <si>
    <t>Number of facility sites consolidated into new site | item</t>
  </si>
  <si>
    <t>Leases - Meibergdreef and Academisch Medisch Centrum ("AMC") campus, Amsterdam (Details) $ in Thousands</t>
  </si>
  <si>
    <t>Dec. 31, 2016USD ($)ft²facility</t>
  </si>
  <si>
    <t>Apr. 30, 2015ft²</t>
  </si>
  <si>
    <t>Apr. 30, 2014ft²</t>
  </si>
  <si>
    <t>Lease for facility from AMC located at Meibergdreef in Amsterdam, Netherlands</t>
  </si>
  <si>
    <t>Number of facilities leased | facility</t>
  </si>
  <si>
    <t>Lease for office facility from AMC located at AMC campus in Amsterdam, Netherlands</t>
  </si>
  <si>
    <t>Lease for laboratory facility from AMC located at AMC campus in Amsterdam, Netherlands | Jan Snel B.V.</t>
  </si>
  <si>
    <t>Leases - Minimum Lease Payments and Rent Expense (Details) - USD ($) $ in Thousands</t>
  </si>
  <si>
    <t>Rent Expense</t>
  </si>
  <si>
    <t>Minimum lease payments</t>
  </si>
  <si>
    <t>Total minimum lease payments</t>
  </si>
  <si>
    <t>Commitments and contingencies (Details) € in Millions, $ in Millions</t>
  </si>
  <si>
    <t>56 Months Ended</t>
  </si>
  <si>
    <t>May 31, 2005EUR (€)</t>
  </si>
  <si>
    <t>May 31, 2005USD ($)</t>
  </si>
  <si>
    <t>Dec. 31, 2016EUR (€)</t>
  </si>
  <si>
    <t>Dec. 31, 2015EUR (€)</t>
  </si>
  <si>
    <t>Grant Commitments</t>
  </si>
  <si>
    <t>Proceeds from grant commitments</t>
  </si>
  <si>
    <t>Interest rate</t>
  </si>
  <si>
    <t>Grant commitments, carrying valu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_);_(&quot;$ &quot;(#,##0.00)" numFmtId="167"/>
    <numFmt formatCode="_(&quot;€ &quot;#,##0.0_);_(&quot;€ &quot;(#,##0.0)" numFmtId="168"/>
    <numFmt formatCode="#,##0.0_);(#,##0.0)" numFmtId="169"/>
    <numFmt formatCode="_(&quot;€ &quot;#,##0_);_(&quot;€ &quot;(#,##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141.4</v>
      </c>
    </row>
    <row r="15" spans="1:3">
      <c r="A15" s="4" t="s">
        <v>24</v>
      </c>
      <c r="C15" s="5" t="n">
        <v>25447472</v>
      </c>
    </row>
    <row r="16" spans="1:3">
      <c r="A16" s="4" t="s">
        <v>25</v>
      </c>
      <c r="B16" s="5"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v>
      </c>
      <c r="B1" s="2" t="s">
        <v>1</v>
      </c>
    </row>
    <row r="2" spans="1:2">
      <c r="B2" s="2" t="s">
        <v>2</v>
      </c>
    </row>
    <row r="3" spans="1:2">
      <c r="A3" s="3" t="s">
        <v>39</v>
      </c>
    </row>
    <row r="4" spans="1:2">
      <c r="A4" s="4" t="s">
        <v>39</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v>
      </c>
      <c r="B1" s="2" t="s">
        <v>1</v>
      </c>
    </row>
    <row r="2" spans="1:2">
      <c r="B2" s="2" t="s">
        <v>2</v>
      </c>
    </row>
    <row r="3" spans="1:2">
      <c r="A3" s="3" t="s">
        <v>42</v>
      </c>
    </row>
    <row r="4" spans="1:2">
      <c r="A4" s="4" t="s">
        <v>42</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v>
      </c>
      <c r="B1" s="2" t="s">
        <v>1</v>
      </c>
    </row>
    <row r="2" spans="1:2">
      <c r="B2" s="2" t="s">
        <v>2</v>
      </c>
    </row>
    <row r="3" spans="1:2">
      <c r="A3" s="3" t="s">
        <v>47</v>
      </c>
    </row>
    <row r="4" spans="1:2">
      <c r="A4" s="4" t="s">
        <v>4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62</v>
      </c>
    </row>
    <row r="4" spans="1:2">
      <c r="A4" s="4" t="s">
        <v>6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2496</v>
      </c>
      <c r="C3" s="7" t="n">
        <v>221626</v>
      </c>
    </row>
    <row r="4" spans="1:3">
      <c r="A4" s="4" t="s">
        <v>32</v>
      </c>
      <c r="B4" s="5" t="n">
        <v>3680</v>
      </c>
    </row>
    <row r="5" spans="1:3">
      <c r="A5" s="4" t="s">
        <v>33</v>
      </c>
      <c r="B5" s="5" t="n">
        <v>5500</v>
      </c>
      <c r="C5" s="5" t="n">
        <v>4129</v>
      </c>
    </row>
    <row r="6" spans="1:3">
      <c r="A6" s="4" t="s">
        <v>34</v>
      </c>
      <c r="C6" s="5" t="n">
        <v>474</v>
      </c>
    </row>
    <row r="7" spans="1:3">
      <c r="A7" s="4" t="s">
        <v>35</v>
      </c>
      <c r="B7" s="5" t="n">
        <v>996</v>
      </c>
      <c r="C7" s="5" t="n">
        <v>690</v>
      </c>
    </row>
    <row r="8" spans="1:3">
      <c r="A8" s="4" t="s">
        <v>36</v>
      </c>
      <c r="B8" s="5" t="n">
        <v>1274</v>
      </c>
      <c r="C8" s="5" t="n">
        <v>1194</v>
      </c>
    </row>
    <row r="9" spans="1:3">
      <c r="A9" s="4" t="s">
        <v>37</v>
      </c>
      <c r="B9" s="5" t="n">
        <v>143946</v>
      </c>
      <c r="C9" s="5" t="n">
        <v>228113</v>
      </c>
    </row>
    <row r="10" spans="1:3">
      <c r="A10" s="3" t="s">
        <v>38</v>
      </c>
    </row>
    <row r="11" spans="1:3">
      <c r="A11" s="4" t="s">
        <v>39</v>
      </c>
      <c r="B11" s="5" t="n">
        <v>35702</v>
      </c>
      <c r="C11" s="5" t="n">
        <v>26011</v>
      </c>
    </row>
    <row r="12" spans="1:3">
      <c r="A12" s="4" t="s">
        <v>40</v>
      </c>
      <c r="B12" s="5" t="n">
        <v>8324</v>
      </c>
      <c r="C12" s="5" t="n">
        <v>6815</v>
      </c>
    </row>
    <row r="13" spans="1:3">
      <c r="A13" s="4" t="s">
        <v>41</v>
      </c>
      <c r="B13" s="5" t="n">
        <v>465</v>
      </c>
      <c r="C13" s="5" t="n">
        <v>481</v>
      </c>
    </row>
    <row r="14" spans="1:3">
      <c r="A14" s="4" t="s">
        <v>42</v>
      </c>
      <c r="B14" s="5" t="n">
        <v>1828</v>
      </c>
      <c r="C14" s="5" t="n">
        <v>1243</v>
      </c>
    </row>
    <row r="15" spans="1:3">
      <c r="A15" s="4" t="s">
        <v>43</v>
      </c>
      <c r="B15" s="5" t="n">
        <v>46319</v>
      </c>
      <c r="C15" s="5" t="n">
        <v>34550</v>
      </c>
    </row>
    <row r="16" spans="1:3">
      <c r="A16" s="4" t="s">
        <v>44</v>
      </c>
      <c r="B16" s="5" t="n">
        <v>190265</v>
      </c>
      <c r="C16" s="5" t="n">
        <v>262663</v>
      </c>
    </row>
    <row r="17" spans="1:3">
      <c r="A17" s="3" t="s">
        <v>45</v>
      </c>
    </row>
    <row r="18" spans="1:3">
      <c r="A18" s="4" t="s">
        <v>46</v>
      </c>
      <c r="B18" s="5" t="n">
        <v>5524</v>
      </c>
      <c r="C18" s="5" t="n">
        <v>4059</v>
      </c>
    </row>
    <row r="19" spans="1:3">
      <c r="A19" s="4" t="s">
        <v>47</v>
      </c>
      <c r="B19" s="5" t="n">
        <v>9766</v>
      </c>
      <c r="C19" s="5" t="n">
        <v>9863</v>
      </c>
    </row>
    <row r="20" spans="1:3">
      <c r="A20" s="4" t="s">
        <v>48</v>
      </c>
      <c r="B20" s="5" t="n">
        <v>605</v>
      </c>
      <c r="C20" s="5" t="n">
        <v>5579</v>
      </c>
    </row>
    <row r="21" spans="1:3">
      <c r="A21" s="4" t="s">
        <v>49</v>
      </c>
      <c r="B21" s="5" t="n">
        <v>684</v>
      </c>
      <c r="C21" s="5" t="n">
        <v>630</v>
      </c>
    </row>
    <row r="22" spans="1:3">
      <c r="A22" s="4" t="s">
        <v>50</v>
      </c>
      <c r="B22" s="5" t="n">
        <v>6142</v>
      </c>
      <c r="C22" s="5" t="n">
        <v>6778</v>
      </c>
    </row>
    <row r="23" spans="1:3">
      <c r="A23" s="4" t="s">
        <v>51</v>
      </c>
      <c r="B23" s="5" t="n">
        <v>22721</v>
      </c>
      <c r="C23" s="5" t="n">
        <v>26909</v>
      </c>
    </row>
    <row r="24" spans="1:3">
      <c r="A24" s="3" t="s">
        <v>52</v>
      </c>
    </row>
    <row r="25" spans="1:3">
      <c r="A25" s="4" t="s">
        <v>53</v>
      </c>
      <c r="B25" s="5" t="n">
        <v>19631</v>
      </c>
      <c r="C25" s="5" t="n">
        <v>14631</v>
      </c>
    </row>
    <row r="26" spans="1:3">
      <c r="A26" s="4" t="s">
        <v>54</v>
      </c>
      <c r="B26" s="5" t="n">
        <v>6781</v>
      </c>
      <c r="C26" s="5" t="n">
        <v>6247</v>
      </c>
    </row>
    <row r="27" spans="1:3">
      <c r="A27" s="4" t="s">
        <v>55</v>
      </c>
      <c r="B27" s="5" t="n">
        <v>75612</v>
      </c>
      <c r="C27" s="5" t="n">
        <v>83445</v>
      </c>
    </row>
    <row r="28" spans="1:3">
      <c r="A28" s="4" t="s">
        <v>56</v>
      </c>
      <c r="B28" s="5" t="n">
        <v>1838</v>
      </c>
      <c r="C28" s="5" t="n">
        <v>2926</v>
      </c>
    </row>
    <row r="29" spans="1:3">
      <c r="A29" s="4" t="s">
        <v>57</v>
      </c>
      <c r="B29" s="5" t="n">
        <v>51</v>
      </c>
      <c r="C29" s="5" t="n">
        <v>578</v>
      </c>
    </row>
    <row r="30" spans="1:3">
      <c r="A30" s="4" t="s">
        <v>58</v>
      </c>
      <c r="B30" s="5" t="n">
        <v>103913</v>
      </c>
      <c r="C30" s="5" t="n">
        <v>107827</v>
      </c>
    </row>
    <row r="31" spans="1:3">
      <c r="A31" s="4" t="s">
        <v>59</v>
      </c>
      <c r="B31" s="5" t="n">
        <v>126634</v>
      </c>
      <c r="C31" s="5" t="n">
        <v>134736</v>
      </c>
    </row>
    <row r="32" spans="1:3">
      <c r="A32" s="4" t="s">
        <v>60</v>
      </c>
      <c r="B32" s="4" t="s">
        <v>61</v>
      </c>
      <c r="C32" s="4" t="s">
        <v>61</v>
      </c>
    </row>
    <row r="33" spans="1:3">
      <c r="A33" s="3" t="s">
        <v>62</v>
      </c>
    </row>
    <row r="34" spans="1:3">
      <c r="A34" s="4" t="s">
        <v>63</v>
      </c>
      <c r="B34" s="5" t="n">
        <v>1593</v>
      </c>
      <c r="C34" s="5" t="n">
        <v>1542</v>
      </c>
    </row>
    <row r="35" spans="1:3">
      <c r="A35" s="4" t="s">
        <v>64</v>
      </c>
      <c r="B35" s="5" t="n">
        <v>464653</v>
      </c>
      <c r="C35" s="5" t="n">
        <v>455897</v>
      </c>
    </row>
    <row r="36" spans="1:3">
      <c r="A36" s="4" t="s">
        <v>65</v>
      </c>
      <c r="B36" s="5" t="n">
        <v>-6557</v>
      </c>
      <c r="C36" s="5" t="n">
        <v>-6828</v>
      </c>
    </row>
    <row r="37" spans="1:3">
      <c r="A37" s="4" t="s">
        <v>66</v>
      </c>
      <c r="B37" s="5" t="n">
        <v>-396058</v>
      </c>
      <c r="C37" s="5" t="n">
        <v>-322684</v>
      </c>
    </row>
    <row r="38" spans="1:3">
      <c r="A38" s="4" t="s">
        <v>67</v>
      </c>
      <c r="B38" s="5" t="n">
        <v>63631</v>
      </c>
      <c r="C38" s="5" t="n">
        <v>127927</v>
      </c>
    </row>
    <row r="39" spans="1:3">
      <c r="A39" s="4" t="s">
        <v>68</v>
      </c>
      <c r="B39" s="7" t="n">
        <v>190265</v>
      </c>
      <c r="C39" s="7" t="n">
        <v>262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2</v>
      </c>
      <c r="B1" s="2" t="s">
        <v>1</v>
      </c>
    </row>
    <row r="2" spans="1:2">
      <c r="B2" s="2" t="s">
        <v>2</v>
      </c>
    </row>
    <row r="3" spans="1:2">
      <c r="A3" s="3" t="s">
        <v>92</v>
      </c>
    </row>
    <row r="4" spans="1:2">
      <c r="A4" s="4" t="s">
        <v>92</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25"/>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8</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170</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175</v>
      </c>
      <c r="B15" s="4" t="s">
        <v>219</v>
      </c>
    </row>
    <row r="16" spans="1:2">
      <c r="A16" s="4" t="s">
        <v>220</v>
      </c>
      <c r="B16" s="4" t="s">
        <v>221</v>
      </c>
    </row>
    <row r="17" spans="1:2">
      <c r="A17" s="4" t="s">
        <v>222</v>
      </c>
      <c r="B17" s="4" t="s">
        <v>223</v>
      </c>
    </row>
    <row r="18" spans="1:2">
      <c r="A18" s="4" t="s">
        <v>35</v>
      </c>
      <c r="B18" s="4" t="s">
        <v>224</v>
      </c>
    </row>
    <row r="19" spans="1:2">
      <c r="A19" s="4" t="s">
        <v>225</v>
      </c>
      <c r="B19" s="4" t="s">
        <v>226</v>
      </c>
    </row>
    <row r="20" spans="1:2">
      <c r="A20" s="4" t="s">
        <v>179</v>
      </c>
      <c r="B20" s="4" t="s">
        <v>227</v>
      </c>
    </row>
    <row r="21" spans="1:2">
      <c r="A21" s="4" t="s">
        <v>228</v>
      </c>
      <c r="B21" s="4" t="s">
        <v>229</v>
      </c>
    </row>
    <row r="22" spans="1:2">
      <c r="A22" s="4" t="s">
        <v>181</v>
      </c>
      <c r="B22" s="4" t="s">
        <v>230</v>
      </c>
    </row>
    <row r="23" spans="1:2">
      <c r="A23" s="4" t="s">
        <v>231</v>
      </c>
      <c r="B23" s="4" t="s">
        <v>232</v>
      </c>
    </row>
    <row r="24" spans="1:2">
      <c r="A24" s="4" t="s">
        <v>87</v>
      </c>
      <c r="B24" s="4" t="s">
        <v>233</v>
      </c>
    </row>
    <row r="25" spans="1:2">
      <c r="A25" s="4" t="s">
        <v>84</v>
      </c>
      <c r="B25" s="4" t="s">
        <v>234</v>
      </c>
    </row>
    <row r="26" spans="1:2">
      <c r="A26" s="4" t="s">
        <v>187</v>
      </c>
      <c r="B26" s="4" t="s">
        <v>235</v>
      </c>
    </row>
    <row r="27" spans="1:2">
      <c r="A27" s="4" t="s">
        <v>236</v>
      </c>
      <c r="B2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7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9</v>
      </c>
    </row>
    <row r="2" spans="1:3">
      <c r="A2" s="3" t="s">
        <v>70</v>
      </c>
    </row>
    <row r="3" spans="1:3">
      <c r="A3" s="4" t="s">
        <v>71</v>
      </c>
      <c r="B3" s="8" t="n">
        <v>0.05</v>
      </c>
      <c r="C3" s="8" t="n">
        <v>0.05</v>
      </c>
    </row>
    <row r="4" spans="1:3">
      <c r="A4" s="4" t="s">
        <v>72</v>
      </c>
      <c r="B4" s="5" t="n">
        <v>60000000</v>
      </c>
      <c r="C4" s="5" t="n">
        <v>60000000</v>
      </c>
    </row>
    <row r="5" spans="1:3">
      <c r="A5" s="4" t="s">
        <v>73</v>
      </c>
      <c r="B5" s="5" t="n">
        <v>25257420</v>
      </c>
      <c r="C5" s="5" t="n">
        <v>24327944</v>
      </c>
    </row>
    <row r="6" spans="1:3">
      <c r="A6" s="4" t="s">
        <v>74</v>
      </c>
      <c r="B6" s="5" t="n">
        <v>25257420</v>
      </c>
      <c r="C6" s="5" t="n">
        <v>24327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3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7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47</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row r="6" spans="1:2">
      <c r="A6" s="4" t="s">
        <v>277</v>
      </c>
      <c r="B6" s="4" t="s">
        <v>278</v>
      </c>
    </row>
    <row r="7" spans="1:2">
      <c r="A7" s="4" t="s">
        <v>279</v>
      </c>
    </row>
    <row r="8" spans="1:2">
      <c r="A8" s="3" t="s">
        <v>181</v>
      </c>
    </row>
    <row r="9" spans="1:2">
      <c r="A9" s="4" t="s">
        <v>280</v>
      </c>
      <c r="B9" s="4" t="s">
        <v>281</v>
      </c>
    </row>
    <row r="10" spans="1:2">
      <c r="A10" s="4" t="s">
        <v>282</v>
      </c>
      <c r="B10" s="4" t="s">
        <v>283</v>
      </c>
    </row>
    <row r="11" spans="1:2">
      <c r="A11" s="4" t="s">
        <v>284</v>
      </c>
    </row>
    <row r="12" spans="1:2">
      <c r="A12" s="3" t="s">
        <v>181</v>
      </c>
    </row>
    <row r="13" spans="1:2">
      <c r="A13" s="4" t="s">
        <v>280</v>
      </c>
      <c r="B13" s="4" t="s">
        <v>285</v>
      </c>
    </row>
    <row r="14" spans="1:2">
      <c r="A14" s="4" t="s">
        <v>286</v>
      </c>
      <c r="B14" s="4" t="s">
        <v>287</v>
      </c>
    </row>
    <row r="15" spans="1:2">
      <c r="A15" s="4" t="s">
        <v>288</v>
      </c>
      <c r="B15" s="4" t="s">
        <v>289</v>
      </c>
    </row>
    <row r="16" spans="1:2">
      <c r="A16" s="4" t="s">
        <v>282</v>
      </c>
      <c r="B16" s="4" t="s">
        <v>290</v>
      </c>
    </row>
    <row r="17" spans="1:2">
      <c r="A17" s="4" t="s">
        <v>291</v>
      </c>
      <c r="B17" s="4" t="s">
        <v>292</v>
      </c>
    </row>
    <row r="18" spans="1:2">
      <c r="A18" s="4" t="s">
        <v>293</v>
      </c>
      <c r="B18" s="4" t="s">
        <v>294</v>
      </c>
    </row>
    <row r="19" spans="1:2">
      <c r="A19" s="4" t="s">
        <v>295</v>
      </c>
      <c r="B19" s="4" t="s">
        <v>296</v>
      </c>
    </row>
    <row r="20" spans="1:2">
      <c r="A20" s="4" t="s">
        <v>297</v>
      </c>
    </row>
    <row r="21" spans="1:2">
      <c r="A21" s="3" t="s">
        <v>181</v>
      </c>
    </row>
    <row r="22" spans="1:2">
      <c r="A22" s="4" t="s">
        <v>280</v>
      </c>
      <c r="B22" s="4" t="s">
        <v>298</v>
      </c>
    </row>
    <row r="23" spans="1:2">
      <c r="A23" s="4" t="s">
        <v>286</v>
      </c>
      <c r="B23" s="4" t="s">
        <v>299</v>
      </c>
    </row>
    <row r="24" spans="1:2">
      <c r="A24" s="4" t="s">
        <v>282</v>
      </c>
      <c r="B2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62</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18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92</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8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189</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191</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29</v>
      </c>
      <c r="D2" s="2" t="s">
        <v>76</v>
      </c>
    </row>
    <row r="3" spans="1:4">
      <c r="A3" s="3" t="s">
        <v>77</v>
      </c>
    </row>
    <row r="4" spans="1:4">
      <c r="A4" s="4" t="s">
        <v>78</v>
      </c>
      <c r="B4" s="7" t="n">
        <v>975</v>
      </c>
    </row>
    <row r="5" spans="1:4">
      <c r="A5" s="4" t="s">
        <v>79</v>
      </c>
      <c r="B5" s="5" t="n">
        <v>3940</v>
      </c>
      <c r="C5" s="7" t="n">
        <v>3335</v>
      </c>
      <c r="D5" s="7" t="n">
        <v>1173</v>
      </c>
    </row>
    <row r="6" spans="1:4">
      <c r="A6" s="4" t="s">
        <v>80</v>
      </c>
      <c r="B6" s="5" t="n">
        <v>7164</v>
      </c>
    </row>
    <row r="7" spans="1:4">
      <c r="A7" s="4" t="s">
        <v>81</v>
      </c>
      <c r="B7" s="5" t="n">
        <v>13019</v>
      </c>
      <c r="C7" s="5" t="n">
        <v>7243</v>
      </c>
      <c r="D7" s="5" t="n">
        <v>4968</v>
      </c>
    </row>
    <row r="8" spans="1:4">
      <c r="A8" s="4" t="s">
        <v>82</v>
      </c>
      <c r="B8" s="5" t="n">
        <v>25098</v>
      </c>
      <c r="C8" s="5" t="n">
        <v>10578</v>
      </c>
      <c r="D8" s="5" t="n">
        <v>6141</v>
      </c>
    </row>
    <row r="9" spans="1:4">
      <c r="A9" s="3" t="s">
        <v>83</v>
      </c>
    </row>
    <row r="10" spans="1:4">
      <c r="A10" s="4" t="s">
        <v>84</v>
      </c>
      <c r="B10" s="5" t="n">
        <v>-72510</v>
      </c>
      <c r="C10" s="5" t="n">
        <v>-59125</v>
      </c>
      <c r="D10" s="5" t="n">
        <v>-43772</v>
      </c>
    </row>
    <row r="11" spans="1:4">
      <c r="A11" s="4" t="s">
        <v>85</v>
      </c>
      <c r="B11" s="5" t="n">
        <v>-25999</v>
      </c>
      <c r="C11" s="5" t="n">
        <v>-23383</v>
      </c>
      <c r="D11" s="5" t="n">
        <v>-17073</v>
      </c>
    </row>
    <row r="12" spans="1:4">
      <c r="A12" s="4" t="s">
        <v>86</v>
      </c>
      <c r="B12" s="5" t="n">
        <v>-98509</v>
      </c>
      <c r="C12" s="5" t="n">
        <v>-82508</v>
      </c>
      <c r="D12" s="5" t="n">
        <v>-60845</v>
      </c>
    </row>
    <row r="13" spans="1:4">
      <c r="A13" s="4" t="s">
        <v>87</v>
      </c>
      <c r="B13" s="5" t="n">
        <v>1465</v>
      </c>
      <c r="C13" s="5" t="n">
        <v>779</v>
      </c>
      <c r="D13" s="5" t="n">
        <v>1022</v>
      </c>
    </row>
    <row r="14" spans="1:4">
      <c r="A14" s="4" t="s">
        <v>88</v>
      </c>
      <c r="B14" s="5" t="n">
        <v>-71946</v>
      </c>
      <c r="C14" s="5" t="n">
        <v>-71151</v>
      </c>
      <c r="D14" s="5" t="n">
        <v>-53682</v>
      </c>
    </row>
    <row r="15" spans="1:4">
      <c r="A15" s="4" t="s">
        <v>89</v>
      </c>
      <c r="B15" s="5" t="n">
        <v>70</v>
      </c>
      <c r="C15" s="5" t="n">
        <v>121</v>
      </c>
      <c r="D15" s="5" t="n">
        <v>220</v>
      </c>
    </row>
    <row r="16" spans="1:4">
      <c r="A16" s="4" t="s">
        <v>90</v>
      </c>
      <c r="B16" s="5" t="n">
        <v>-2172</v>
      </c>
      <c r="C16" s="5" t="n">
        <v>-2572</v>
      </c>
      <c r="D16" s="5" t="n">
        <v>-2019</v>
      </c>
    </row>
    <row r="17" spans="1:4">
      <c r="A17" s="4" t="s">
        <v>91</v>
      </c>
      <c r="B17" s="5" t="n">
        <v>1034</v>
      </c>
      <c r="C17" s="5" t="n">
        <v>-2496</v>
      </c>
      <c r="D17" s="5" t="n">
        <v>5148</v>
      </c>
    </row>
    <row r="18" spans="1:4">
      <c r="A18" s="4" t="s">
        <v>92</v>
      </c>
      <c r="B18" s="5" t="n">
        <v>785</v>
      </c>
      <c r="C18" s="5" t="n">
        <v>-7164</v>
      </c>
      <c r="D18" s="5" t="n">
        <v>21</v>
      </c>
    </row>
    <row r="19" spans="1:4">
      <c r="A19" s="4" t="s">
        <v>93</v>
      </c>
      <c r="B19" s="5" t="n">
        <v>-72229</v>
      </c>
      <c r="C19" s="5" t="n">
        <v>-83262</v>
      </c>
      <c r="D19" s="5" t="n">
        <v>-50312</v>
      </c>
    </row>
    <row r="20" spans="1:4">
      <c r="A20" s="4" t="s">
        <v>94</v>
      </c>
      <c r="B20" s="5" t="n">
        <v>-1145</v>
      </c>
      <c r="C20" s="5" t="n">
        <v>1179</v>
      </c>
      <c r="D20" s="5" t="n">
        <v>535</v>
      </c>
    </row>
    <row r="21" spans="1:4">
      <c r="A21" s="4" t="s">
        <v>95</v>
      </c>
      <c r="B21" s="5" t="n">
        <v>-73374</v>
      </c>
      <c r="C21" s="5" t="n">
        <v>-82083</v>
      </c>
      <c r="D21" s="5" t="n">
        <v>-49777</v>
      </c>
    </row>
    <row r="22" spans="1:4">
      <c r="A22" s="3" t="s">
        <v>96</v>
      </c>
    </row>
    <row r="23" spans="1:4">
      <c r="A23" s="4" t="s">
        <v>97</v>
      </c>
      <c r="B23" s="5" t="n">
        <v>271</v>
      </c>
      <c r="C23" s="5" t="n">
        <v>-1556</v>
      </c>
      <c r="D23" s="5" t="n">
        <v>-5387</v>
      </c>
    </row>
    <row r="24" spans="1:4">
      <c r="A24" s="4" t="s">
        <v>98</v>
      </c>
      <c r="B24" s="7" t="n">
        <v>-73103</v>
      </c>
      <c r="C24" s="7" t="n">
        <v>-83639</v>
      </c>
      <c r="D24" s="7" t="n">
        <v>-55164</v>
      </c>
    </row>
    <row r="25" spans="1:4">
      <c r="A25" s="4" t="s">
        <v>99</v>
      </c>
      <c r="B25" s="9" t="n">
        <v>-2.93</v>
      </c>
      <c r="C25" s="9" t="n">
        <v>-3.72</v>
      </c>
      <c r="D25" s="9" t="n">
        <v>-2.91</v>
      </c>
    </row>
    <row r="26" spans="1:4">
      <c r="A26" s="4" t="s">
        <v>100</v>
      </c>
      <c r="B26" s="5" t="n">
        <v>25036465</v>
      </c>
      <c r="C26" s="5" t="n">
        <v>22082345</v>
      </c>
      <c r="D26" s="5" t="n">
        <v>171213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328</v>
      </c>
      <c r="B1" s="2" t="s">
        <v>329</v>
      </c>
      <c r="C1" s="2" t="s">
        <v>330</v>
      </c>
      <c r="D1" s="2" t="s">
        <v>331</v>
      </c>
      <c r="E1" s="2" t="s">
        <v>332</v>
      </c>
    </row>
    <row r="2" spans="1:5">
      <c r="A2" s="3" t="s">
        <v>333</v>
      </c>
    </row>
    <row r="3" spans="1:5">
      <c r="A3" s="4" t="s">
        <v>334</v>
      </c>
      <c r="D3" s="5" t="n">
        <v>0</v>
      </c>
    </row>
    <row r="4" spans="1:5">
      <c r="A4" s="4" t="s">
        <v>335</v>
      </c>
    </row>
    <row r="5" spans="1:5">
      <c r="A5" s="3" t="s">
        <v>336</v>
      </c>
    </row>
    <row r="6" spans="1:5">
      <c r="A6" s="4" t="s">
        <v>337</v>
      </c>
      <c r="D6" s="4" t="s">
        <v>338</v>
      </c>
    </row>
    <row r="7" spans="1:5">
      <c r="A7" s="4" t="s">
        <v>339</v>
      </c>
      <c r="D7" s="9" t="n">
        <v>0.5</v>
      </c>
    </row>
    <row r="8" spans="1:5">
      <c r="A8" s="4" t="s">
        <v>340</v>
      </c>
    </row>
    <row r="9" spans="1:5">
      <c r="A9" s="3" t="s">
        <v>336</v>
      </c>
    </row>
    <row r="10" spans="1:5">
      <c r="A10" s="4" t="s">
        <v>341</v>
      </c>
      <c r="D10" s="4" t="s">
        <v>342</v>
      </c>
    </row>
    <row r="11" spans="1:5">
      <c r="A11" s="4" t="s">
        <v>343</v>
      </c>
    </row>
    <row r="12" spans="1:5">
      <c r="A12" s="3" t="s">
        <v>39</v>
      </c>
    </row>
    <row r="13" spans="1:5">
      <c r="A13" s="4" t="s">
        <v>344</v>
      </c>
      <c r="D13" s="4" t="s">
        <v>345</v>
      </c>
    </row>
    <row r="14" spans="1:5">
      <c r="A14" s="4" t="s">
        <v>346</v>
      </c>
    </row>
    <row r="15" spans="1:5">
      <c r="A15" s="3" t="s">
        <v>39</v>
      </c>
    </row>
    <row r="16" spans="1:5">
      <c r="A16" s="4" t="s">
        <v>344</v>
      </c>
      <c r="D16" s="4" t="s">
        <v>345</v>
      </c>
    </row>
    <row r="17" spans="1:5">
      <c r="A17" s="4" t="s">
        <v>347</v>
      </c>
    </row>
    <row r="18" spans="1:5">
      <c r="A18" s="3" t="s">
        <v>39</v>
      </c>
    </row>
    <row r="19" spans="1:5">
      <c r="A19" s="4" t="s">
        <v>344</v>
      </c>
      <c r="D19" s="4" t="s">
        <v>348</v>
      </c>
    </row>
    <row r="20" spans="1:5">
      <c r="A20" s="4" t="s">
        <v>349</v>
      </c>
    </row>
    <row r="21" spans="1:5">
      <c r="A21" s="3" t="s">
        <v>39</v>
      </c>
    </row>
    <row r="22" spans="1:5">
      <c r="A22" s="4" t="s">
        <v>344</v>
      </c>
      <c r="D22" s="4" t="s">
        <v>345</v>
      </c>
    </row>
    <row r="23" spans="1:5">
      <c r="A23" s="4" t="s">
        <v>350</v>
      </c>
    </row>
    <row r="24" spans="1:5">
      <c r="A24" s="3" t="s">
        <v>39</v>
      </c>
    </row>
    <row r="25" spans="1:5">
      <c r="A25" s="4" t="s">
        <v>344</v>
      </c>
      <c r="D25" s="4" t="s">
        <v>351</v>
      </c>
    </row>
    <row r="26" spans="1:5">
      <c r="A26" s="4" t="s">
        <v>352</v>
      </c>
    </row>
    <row r="27" spans="1:5">
      <c r="A27" s="3" t="s">
        <v>39</v>
      </c>
    </row>
    <row r="28" spans="1:5">
      <c r="A28" s="4" t="s">
        <v>344</v>
      </c>
      <c r="D28" s="4" t="s">
        <v>348</v>
      </c>
    </row>
    <row r="29" spans="1:5">
      <c r="A29" s="4" t="s">
        <v>353</v>
      </c>
    </row>
    <row r="30" spans="1:5">
      <c r="A30" s="3" t="s">
        <v>175</v>
      </c>
    </row>
    <row r="31" spans="1:5">
      <c r="A31" s="4" t="s">
        <v>344</v>
      </c>
      <c r="D31" s="4" t="s">
        <v>354</v>
      </c>
    </row>
    <row r="32" spans="1:5">
      <c r="A32" s="4" t="s">
        <v>355</v>
      </c>
    </row>
    <row r="33" spans="1:5">
      <c r="A33" s="3" t="s">
        <v>209</v>
      </c>
    </row>
    <row r="34" spans="1:5">
      <c r="A34" s="4" t="s">
        <v>356</v>
      </c>
      <c r="B34" s="10" t="n">
        <v>4.3</v>
      </c>
      <c r="C34" s="7" t="n">
        <v>5700000</v>
      </c>
    </row>
    <row r="35" spans="1:5">
      <c r="A35" s="4" t="s">
        <v>357</v>
      </c>
      <c r="B35" s="11" t="n">
        <v>1.5</v>
      </c>
      <c r="C35" s="5" t="n">
        <v>2000000</v>
      </c>
    </row>
    <row r="36" spans="1:5">
      <c r="A36" s="4" t="s">
        <v>358</v>
      </c>
      <c r="B36" s="10" t="n">
        <v>1.5</v>
      </c>
      <c r="C36" s="7" t="n">
        <v>2000000</v>
      </c>
    </row>
    <row r="37" spans="1:5">
      <c r="A37" s="4" t="s">
        <v>359</v>
      </c>
      <c r="B37" s="5" t="n">
        <v>189982</v>
      </c>
      <c r="C37" s="5" t="n">
        <v>189982</v>
      </c>
    </row>
    <row r="38" spans="1:5">
      <c r="A38" s="4" t="s">
        <v>56</v>
      </c>
      <c r="B38" s="10" t="n">
        <v>1.3</v>
      </c>
      <c r="E38" s="7" t="n">
        <v>1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3" t="s">
        <v>361</v>
      </c>
    </row>
    <row r="3" spans="1:3">
      <c r="A3" s="4" t="s">
        <v>31</v>
      </c>
      <c r="B3" s="7" t="n">
        <v>132496</v>
      </c>
      <c r="C3" s="7" t="n">
        <v>221626</v>
      </c>
    </row>
    <row r="4" spans="1:3">
      <c r="A4" s="4" t="s">
        <v>44</v>
      </c>
      <c r="B4" s="5" t="n">
        <v>132496</v>
      </c>
      <c r="C4" s="5" t="n">
        <v>221626</v>
      </c>
    </row>
    <row r="5" spans="1:3">
      <c r="A5" s="3" t="s">
        <v>362</v>
      </c>
    </row>
    <row r="6" spans="1:3">
      <c r="A6" s="4" t="s">
        <v>56</v>
      </c>
      <c r="B6" s="5" t="n">
        <v>1838</v>
      </c>
      <c r="C6" s="5" t="n">
        <v>2926</v>
      </c>
    </row>
    <row r="7" spans="1:3">
      <c r="A7" s="4" t="s">
        <v>59</v>
      </c>
      <c r="B7" s="5" t="n">
        <v>1900</v>
      </c>
      <c r="C7" s="5" t="n">
        <v>3763</v>
      </c>
    </row>
    <row r="8" spans="1:3">
      <c r="A8" s="4" t="s">
        <v>363</v>
      </c>
    </row>
    <row r="9" spans="1:3">
      <c r="A9" s="3" t="s">
        <v>362</v>
      </c>
    </row>
    <row r="10" spans="1:3">
      <c r="A10" s="4" t="s">
        <v>364</v>
      </c>
      <c r="B10" s="5" t="n">
        <v>51</v>
      </c>
      <c r="C10" s="5" t="n">
        <v>578</v>
      </c>
    </row>
    <row r="11" spans="1:3">
      <c r="A11" s="4" t="s">
        <v>365</v>
      </c>
    </row>
    <row r="12" spans="1:3">
      <c r="A12" s="3" t="s">
        <v>362</v>
      </c>
    </row>
    <row r="13" spans="1:3">
      <c r="A13" s="4" t="s">
        <v>364</v>
      </c>
      <c r="B13" s="5" t="n">
        <v>11</v>
      </c>
      <c r="C13" s="5" t="n">
        <v>259</v>
      </c>
    </row>
    <row r="14" spans="1:3">
      <c r="A14" s="4" t="s">
        <v>366</v>
      </c>
    </row>
    <row r="15" spans="1:3">
      <c r="A15" s="3" t="s">
        <v>361</v>
      </c>
    </row>
    <row r="16" spans="1:3">
      <c r="A16" s="4" t="s">
        <v>31</v>
      </c>
      <c r="B16" s="5" t="n">
        <v>132496</v>
      </c>
      <c r="C16" s="5" t="n">
        <v>221626</v>
      </c>
    </row>
    <row r="17" spans="1:3">
      <c r="A17" s="4" t="s">
        <v>44</v>
      </c>
      <c r="B17" s="5" t="n">
        <v>132496</v>
      </c>
      <c r="C17" s="5" t="n">
        <v>221626</v>
      </c>
    </row>
    <row r="18" spans="1:3">
      <c r="A18" s="4" t="s">
        <v>367</v>
      </c>
    </row>
    <row r="19" spans="1:3">
      <c r="A19" s="3" t="s">
        <v>362</v>
      </c>
    </row>
    <row r="20" spans="1:3">
      <c r="A20" s="4" t="s">
        <v>56</v>
      </c>
      <c r="B20" s="5" t="n">
        <v>1838</v>
      </c>
      <c r="C20" s="5" t="n">
        <v>2926</v>
      </c>
    </row>
    <row r="21" spans="1:3">
      <c r="A21" s="4" t="s">
        <v>59</v>
      </c>
      <c r="B21" s="5" t="n">
        <v>1900</v>
      </c>
      <c r="C21" s="5" t="n">
        <v>3763</v>
      </c>
    </row>
    <row r="22" spans="1:3">
      <c r="A22" s="4" t="s">
        <v>368</v>
      </c>
    </row>
    <row r="23" spans="1:3">
      <c r="A23" s="3" t="s">
        <v>362</v>
      </c>
    </row>
    <row r="24" spans="1:3">
      <c r="A24" s="4" t="s">
        <v>364</v>
      </c>
      <c r="B24" s="5" t="n">
        <v>51</v>
      </c>
      <c r="C24" s="5" t="n">
        <v>578</v>
      </c>
    </row>
    <row r="25" spans="1:3">
      <c r="A25" s="4" t="s">
        <v>369</v>
      </c>
    </row>
    <row r="26" spans="1:3">
      <c r="A26" s="3" t="s">
        <v>362</v>
      </c>
    </row>
    <row r="27" spans="1:3">
      <c r="A27" s="4" t="s">
        <v>364</v>
      </c>
      <c r="B27" s="7" t="n">
        <v>11</v>
      </c>
      <c r="C27" s="7" t="n">
        <v>2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29</v>
      </c>
      <c r="D2" s="2" t="s">
        <v>76</v>
      </c>
    </row>
    <row r="3" spans="1:4">
      <c r="A3" s="3" t="s">
        <v>371</v>
      </c>
    </row>
    <row r="4" spans="1:4">
      <c r="A4" s="4" t="s">
        <v>372</v>
      </c>
      <c r="B4" s="7" t="n">
        <v>3763</v>
      </c>
      <c r="C4" s="7" t="n">
        <v>2018</v>
      </c>
      <c r="D4" s="7" t="n">
        <v>299</v>
      </c>
    </row>
    <row r="5" spans="1:4">
      <c r="A5" s="4" t="s">
        <v>373</v>
      </c>
      <c r="D5" s="5" t="n">
        <v>1743</v>
      </c>
    </row>
    <row r="6" spans="1:4">
      <c r="A6" s="4" t="s">
        <v>374</v>
      </c>
      <c r="C6" s="5" t="n">
        <v>-10060</v>
      </c>
    </row>
    <row r="7" spans="1:4">
      <c r="A7" s="4" t="s">
        <v>375</v>
      </c>
      <c r="C7" s="5" t="n">
        <v>3614</v>
      </c>
    </row>
    <row r="8" spans="1:4">
      <c r="A8" s="4" t="s">
        <v>376</v>
      </c>
      <c r="B8" s="5" t="n">
        <v>-1865</v>
      </c>
      <c r="C8" s="5" t="n">
        <v>8501</v>
      </c>
      <c r="D8" s="5" t="n">
        <v>181</v>
      </c>
    </row>
    <row r="9" spans="1:4">
      <c r="A9" s="4" t="s">
        <v>377</v>
      </c>
      <c r="B9" s="5" t="n">
        <v>2</v>
      </c>
      <c r="C9" s="5" t="n">
        <v>-310</v>
      </c>
      <c r="D9" s="5" t="n">
        <v>-205</v>
      </c>
    </row>
    <row r="10" spans="1:4">
      <c r="A10" s="4" t="s">
        <v>378</v>
      </c>
      <c r="B10" s="5" t="n">
        <v>1900</v>
      </c>
      <c r="C10" s="5" t="n">
        <v>3763</v>
      </c>
      <c r="D10" s="5" t="n">
        <v>2018</v>
      </c>
    </row>
    <row r="11" spans="1:4">
      <c r="A11" s="4" t="s">
        <v>56</v>
      </c>
    </row>
    <row r="12" spans="1:4">
      <c r="A12" s="3" t="s">
        <v>371</v>
      </c>
    </row>
    <row r="13" spans="1:4">
      <c r="A13" s="4" t="s">
        <v>372</v>
      </c>
      <c r="B13" s="5" t="n">
        <v>2926</v>
      </c>
      <c r="C13" s="5" t="n">
        <v>1767</v>
      </c>
    </row>
    <row r="14" spans="1:4">
      <c r="A14" s="4" t="s">
        <v>373</v>
      </c>
      <c r="D14" s="5" t="n">
        <v>1743</v>
      </c>
    </row>
    <row r="15" spans="1:4">
      <c r="A15" s="4" t="s">
        <v>376</v>
      </c>
      <c r="B15" s="5" t="n">
        <v>-1080</v>
      </c>
      <c r="C15" s="5" t="n">
        <v>1339</v>
      </c>
      <c r="D15" s="5" t="n">
        <v>195</v>
      </c>
    </row>
    <row r="16" spans="1:4">
      <c r="A16" s="4" t="s">
        <v>377</v>
      </c>
      <c r="B16" s="5" t="n">
        <v>-8</v>
      </c>
      <c r="C16" s="5" t="n">
        <v>-180</v>
      </c>
      <c r="D16" s="5" t="n">
        <v>-171</v>
      </c>
    </row>
    <row r="17" spans="1:4">
      <c r="A17" s="4" t="s">
        <v>378</v>
      </c>
      <c r="B17" s="7" t="n">
        <v>1838</v>
      </c>
      <c r="C17" s="5" t="n">
        <v>2926</v>
      </c>
      <c r="D17" s="5" t="n">
        <v>1767</v>
      </c>
    </row>
    <row r="18" spans="1:4">
      <c r="A18" s="4" t="s">
        <v>379</v>
      </c>
    </row>
    <row r="19" spans="1:4">
      <c r="A19" s="3" t="s">
        <v>56</v>
      </c>
    </row>
    <row r="20" spans="1:4">
      <c r="A20" s="4" t="s">
        <v>380</v>
      </c>
      <c r="B20" s="4" t="s">
        <v>381</v>
      </c>
    </row>
    <row r="21" spans="1:4">
      <c r="A21" s="4" t="s">
        <v>382</v>
      </c>
      <c r="B21" s="4" t="s">
        <v>383</v>
      </c>
    </row>
    <row r="22" spans="1:4">
      <c r="A22" s="4" t="s">
        <v>384</v>
      </c>
      <c r="B22" s="4" t="s">
        <v>385</v>
      </c>
    </row>
    <row r="23" spans="1:4">
      <c r="A23" s="4" t="s">
        <v>386</v>
      </c>
      <c r="B23" s="4" t="s">
        <v>385</v>
      </c>
    </row>
    <row r="24" spans="1:4">
      <c r="A24" s="4" t="s">
        <v>387</v>
      </c>
      <c r="B24" s="4" t="s">
        <v>385</v>
      </c>
    </row>
    <row r="25" spans="1:4">
      <c r="A25" s="4" t="s">
        <v>388</v>
      </c>
      <c r="B25" s="4" t="s">
        <v>389</v>
      </c>
    </row>
    <row r="26" spans="1:4">
      <c r="A26" s="4" t="s">
        <v>390</v>
      </c>
    </row>
    <row r="27" spans="1:4">
      <c r="A27" s="3" t="s">
        <v>371</v>
      </c>
    </row>
    <row r="28" spans="1:4">
      <c r="A28" s="4" t="s">
        <v>372</v>
      </c>
      <c r="B28" s="7" t="n">
        <v>837</v>
      </c>
      <c r="C28" s="5" t="n">
        <v>251</v>
      </c>
      <c r="D28" s="5" t="n">
        <v>299</v>
      </c>
    </row>
    <row r="29" spans="1:4">
      <c r="A29" s="4" t="s">
        <v>374</v>
      </c>
      <c r="C29" s="5" t="n">
        <v>-10060</v>
      </c>
    </row>
    <row r="30" spans="1:4">
      <c r="A30" s="4" t="s">
        <v>375</v>
      </c>
      <c r="C30" s="5" t="n">
        <v>3614</v>
      </c>
    </row>
    <row r="31" spans="1:4">
      <c r="A31" s="4" t="s">
        <v>376</v>
      </c>
      <c r="B31" s="5" t="n">
        <v>-785</v>
      </c>
      <c r="C31" s="5" t="n">
        <v>7162</v>
      </c>
      <c r="D31" s="5" t="n">
        <v>-14</v>
      </c>
    </row>
    <row r="32" spans="1:4">
      <c r="A32" s="4" t="s">
        <v>377</v>
      </c>
      <c r="B32" s="5" t="n">
        <v>10</v>
      </c>
      <c r="C32" s="5" t="n">
        <v>-130</v>
      </c>
      <c r="D32" s="5" t="n">
        <v>-34</v>
      </c>
    </row>
    <row r="33" spans="1:4">
      <c r="A33" s="4" t="s">
        <v>378</v>
      </c>
      <c r="B33" s="5" t="n">
        <v>62</v>
      </c>
      <c r="C33" s="5" t="n">
        <v>837</v>
      </c>
      <c r="D33" s="7" t="n">
        <v>251</v>
      </c>
    </row>
    <row r="34" spans="1:4">
      <c r="A34" s="4" t="s">
        <v>391</v>
      </c>
    </row>
    <row r="35" spans="1:4">
      <c r="A35" s="3" t="s">
        <v>56</v>
      </c>
    </row>
    <row r="36" spans="1:4">
      <c r="A36" s="4" t="s">
        <v>392</v>
      </c>
      <c r="B36" s="5" t="n">
        <v>-209</v>
      </c>
      <c r="C36" s="5" t="n">
        <v>-313</v>
      </c>
    </row>
    <row r="37" spans="1:4">
      <c r="A37" s="4" t="s">
        <v>393</v>
      </c>
    </row>
    <row r="38" spans="1:4">
      <c r="A38" s="3" t="s">
        <v>56</v>
      </c>
    </row>
    <row r="39" spans="1:4">
      <c r="A39" s="4" t="s">
        <v>392</v>
      </c>
      <c r="B39" s="5" t="n">
        <v>367</v>
      </c>
      <c r="C39" s="5" t="n">
        <v>585</v>
      </c>
    </row>
    <row r="40" spans="1:4">
      <c r="A40" s="4" t="s">
        <v>394</v>
      </c>
    </row>
    <row r="41" spans="1:4">
      <c r="A41" s="3" t="s">
        <v>56</v>
      </c>
    </row>
    <row r="42" spans="1:4">
      <c r="A42" s="4" t="s">
        <v>392</v>
      </c>
      <c r="B42" s="5" t="n">
        <v>-367</v>
      </c>
      <c r="C42" s="5" t="n">
        <v>-585</v>
      </c>
    </row>
    <row r="43" spans="1:4">
      <c r="A43" s="4" t="s">
        <v>395</v>
      </c>
    </row>
    <row r="44" spans="1:4">
      <c r="A44" s="3" t="s">
        <v>56</v>
      </c>
    </row>
    <row r="45" spans="1:4">
      <c r="A45" s="4" t="s">
        <v>392</v>
      </c>
      <c r="B45" s="5" t="n">
        <v>638</v>
      </c>
      <c r="C45" s="5" t="n">
        <v>1228</v>
      </c>
    </row>
    <row r="46" spans="1:4">
      <c r="A46" s="4" t="s">
        <v>396</v>
      </c>
    </row>
    <row r="47" spans="1:4">
      <c r="A47" s="3" t="s">
        <v>56</v>
      </c>
    </row>
    <row r="48" spans="1:4">
      <c r="A48" s="4" t="s">
        <v>392</v>
      </c>
      <c r="B48" s="7" t="n">
        <v>-309</v>
      </c>
      <c r="C48" s="7" t="n">
        <v>-56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7</v>
      </c>
      <c r="B1" s="2" t="s">
        <v>398</v>
      </c>
      <c r="C1" s="2" t="s">
        <v>399</v>
      </c>
      <c r="D1" s="2" t="s">
        <v>399</v>
      </c>
      <c r="E1" s="2" t="s">
        <v>398</v>
      </c>
      <c r="F1" s="2" t="s">
        <v>2</v>
      </c>
      <c r="G1" s="2" t="s">
        <v>29</v>
      </c>
      <c r="H1" s="2" t="s">
        <v>400</v>
      </c>
    </row>
    <row r="2" spans="1:8">
      <c r="A2" s="3" t="s">
        <v>401</v>
      </c>
    </row>
    <row r="3" spans="1:8">
      <c r="A3" s="4" t="s">
        <v>155</v>
      </c>
      <c r="G3" s="7" t="n">
        <v>75493</v>
      </c>
    </row>
    <row r="4" spans="1:8">
      <c r="A4" s="4" t="s">
        <v>402</v>
      </c>
    </row>
    <row r="5" spans="1:8">
      <c r="A5" s="3" t="s">
        <v>401</v>
      </c>
    </row>
    <row r="6" spans="1:8">
      <c r="A6" s="4" t="s">
        <v>403</v>
      </c>
      <c r="B6" s="9" t="n">
        <v>29.67</v>
      </c>
      <c r="E6" s="9" t="n">
        <v>29.67</v>
      </c>
    </row>
    <row r="7" spans="1:8">
      <c r="A7" s="4" t="s">
        <v>404</v>
      </c>
      <c r="F7" s="4" t="s">
        <v>405</v>
      </c>
    </row>
    <row r="8" spans="1:8">
      <c r="A8" s="4" t="s">
        <v>406</v>
      </c>
      <c r="F8" s="4" t="s">
        <v>407</v>
      </c>
    </row>
    <row r="9" spans="1:8">
      <c r="A9" s="4" t="s">
        <v>408</v>
      </c>
      <c r="F9" s="9" t="n">
        <v>33.84</v>
      </c>
    </row>
    <row r="10" spans="1:8">
      <c r="A10" s="4" t="s">
        <v>409</v>
      </c>
      <c r="F10" s="4" t="s">
        <v>410</v>
      </c>
    </row>
    <row r="11" spans="1:8">
      <c r="A11" s="4" t="s">
        <v>411</v>
      </c>
      <c r="D11" s="7" t="n">
        <v>-7300</v>
      </c>
      <c r="E11" s="7" t="n">
        <v>-300</v>
      </c>
    </row>
    <row r="12" spans="1:8">
      <c r="A12" s="4" t="s">
        <v>412</v>
      </c>
    </row>
    <row r="13" spans="1:8">
      <c r="A13" s="3" t="s">
        <v>401</v>
      </c>
    </row>
    <row r="14" spans="1:8">
      <c r="A14" s="4" t="s">
        <v>413</v>
      </c>
      <c r="F14" s="4" t="s">
        <v>414</v>
      </c>
    </row>
    <row r="15" spans="1:8">
      <c r="A15" s="4" t="s">
        <v>403</v>
      </c>
      <c r="F15" s="9" t="n">
        <v>33.84</v>
      </c>
    </row>
    <row r="16" spans="1:8">
      <c r="A16" s="4" t="s">
        <v>415</v>
      </c>
    </row>
    <row r="17" spans="1:8">
      <c r="A17" s="3" t="s">
        <v>401</v>
      </c>
    </row>
    <row r="18" spans="1:8">
      <c r="A18" s="4" t="s">
        <v>413</v>
      </c>
      <c r="F18" s="4" t="s">
        <v>416</v>
      </c>
    </row>
    <row r="19" spans="1:8">
      <c r="A19" s="4" t="s">
        <v>403</v>
      </c>
      <c r="B19" s="9" t="n">
        <v>29.67</v>
      </c>
      <c r="E19" s="9" t="n">
        <v>29.67</v>
      </c>
    </row>
    <row r="20" spans="1:8">
      <c r="A20" s="4" t="s">
        <v>417</v>
      </c>
      <c r="F20" s="4" t="s">
        <v>418</v>
      </c>
    </row>
    <row r="21" spans="1:8">
      <c r="A21" s="4" t="s">
        <v>404</v>
      </c>
      <c r="F21" s="4" t="s">
        <v>405</v>
      </c>
    </row>
    <row r="22" spans="1:8">
      <c r="A22" s="4" t="s">
        <v>406</v>
      </c>
      <c r="F22" s="4" t="s">
        <v>407</v>
      </c>
    </row>
    <row r="23" spans="1:8">
      <c r="A23" s="4" t="s">
        <v>419</v>
      </c>
    </row>
    <row r="24" spans="1:8">
      <c r="A24" s="3" t="s">
        <v>401</v>
      </c>
    </row>
    <row r="25" spans="1:8">
      <c r="A25" s="4" t="s">
        <v>413</v>
      </c>
      <c r="F25" s="4" t="s">
        <v>420</v>
      </c>
    </row>
    <row r="26" spans="1:8">
      <c r="A26" s="4" t="s">
        <v>421</v>
      </c>
    </row>
    <row r="27" spans="1:8">
      <c r="A27" s="3" t="s">
        <v>401</v>
      </c>
    </row>
    <row r="28" spans="1:8">
      <c r="A28" s="4" t="s">
        <v>413</v>
      </c>
      <c r="F28" s="4" t="s">
        <v>422</v>
      </c>
    </row>
    <row r="29" spans="1:8">
      <c r="A29" s="4" t="s">
        <v>423</v>
      </c>
    </row>
    <row r="30" spans="1:8">
      <c r="A30" s="3" t="s">
        <v>401</v>
      </c>
    </row>
    <row r="31" spans="1:8">
      <c r="A31" s="4" t="s">
        <v>424</v>
      </c>
      <c r="H31" s="7" t="n">
        <v>10100</v>
      </c>
    </row>
    <row r="32" spans="1:8">
      <c r="A32" s="4" t="s">
        <v>425</v>
      </c>
      <c r="B32" s="11" t="n">
        <v>1.3</v>
      </c>
      <c r="C32" s="11" t="n">
        <v>1.1</v>
      </c>
    </row>
    <row r="33" spans="1:8">
      <c r="A33" s="4" t="s">
        <v>155</v>
      </c>
      <c r="B33" s="7" t="n">
        <v>37900</v>
      </c>
      <c r="C33" s="7" t="n">
        <v>37600</v>
      </c>
    </row>
    <row r="34" spans="1:8">
      <c r="A34" s="4" t="s">
        <v>426</v>
      </c>
      <c r="B34" s="5" t="n">
        <v>1400</v>
      </c>
      <c r="C34" s="5" t="n">
        <v>5000</v>
      </c>
    </row>
    <row r="35" spans="1:8">
      <c r="A35" s="4" t="s">
        <v>427</v>
      </c>
      <c r="B35" s="7" t="n">
        <v>39300</v>
      </c>
      <c r="C35" s="7" t="n">
        <v>32600</v>
      </c>
    </row>
    <row r="36" spans="1:8">
      <c r="A36" s="4" t="s">
        <v>428</v>
      </c>
      <c r="B36" s="9" t="n">
        <v>23.64</v>
      </c>
      <c r="C36" s="9" t="n">
        <v>29.37</v>
      </c>
      <c r="D36" s="9" t="n">
        <v>29.37</v>
      </c>
      <c r="E36" s="9" t="n">
        <v>23.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29</v>
      </c>
      <c r="B1" s="2" t="s">
        <v>430</v>
      </c>
      <c r="C1" s="2" t="s">
        <v>431</v>
      </c>
      <c r="D1" s="2" t="s">
        <v>1</v>
      </c>
    </row>
    <row r="2" spans="1:5">
      <c r="B2" s="2" t="s">
        <v>399</v>
      </c>
      <c r="C2" s="2" t="s">
        <v>398</v>
      </c>
      <c r="D2" s="2" t="s">
        <v>2</v>
      </c>
      <c r="E2" s="2" t="s">
        <v>29</v>
      </c>
    </row>
    <row r="3" spans="1:5">
      <c r="A3" s="4" t="s">
        <v>402</v>
      </c>
    </row>
    <row r="4" spans="1:5">
      <c r="A4" s="3" t="s">
        <v>432</v>
      </c>
    </row>
    <row r="5" spans="1:5">
      <c r="A5" s="4" t="s">
        <v>411</v>
      </c>
      <c r="B5" s="7" t="n">
        <v>-7300</v>
      </c>
      <c r="C5" s="7" t="n">
        <v>-300</v>
      </c>
    </row>
    <row r="6" spans="1:5">
      <c r="A6" s="4" t="s">
        <v>433</v>
      </c>
    </row>
    <row r="7" spans="1:5">
      <c r="A7" s="3" t="s">
        <v>432</v>
      </c>
    </row>
    <row r="8" spans="1:5">
      <c r="A8" s="4" t="s">
        <v>424</v>
      </c>
      <c r="D8" s="7" t="n">
        <v>100</v>
      </c>
      <c r="E8" s="7" t="n">
        <v>600</v>
      </c>
    </row>
    <row r="9" spans="1:5">
      <c r="A9" s="4" t="s">
        <v>434</v>
      </c>
    </row>
    <row r="10" spans="1:5">
      <c r="A10" s="3" t="s">
        <v>432</v>
      </c>
    </row>
    <row r="11" spans="1:5">
      <c r="A11" s="4" t="s">
        <v>411</v>
      </c>
      <c r="D11" s="5" t="n">
        <v>500</v>
      </c>
      <c r="E11" s="7" t="n">
        <v>500</v>
      </c>
    </row>
    <row r="12" spans="1:5">
      <c r="A12" s="4" t="s">
        <v>435</v>
      </c>
    </row>
    <row r="13" spans="1:5">
      <c r="A13" s="3" t="s">
        <v>432</v>
      </c>
    </row>
    <row r="14" spans="1:5">
      <c r="A14" s="4" t="s">
        <v>424</v>
      </c>
      <c r="D14" s="5" t="n">
        <v>51</v>
      </c>
    </row>
    <row r="15" spans="1:5">
      <c r="A15" s="4" t="s">
        <v>436</v>
      </c>
      <c r="D15" s="5" t="n">
        <v>90</v>
      </c>
    </row>
    <row r="16" spans="1:5">
      <c r="A16" s="4" t="s">
        <v>437</v>
      </c>
      <c r="D16" s="7" t="n">
        <v>80</v>
      </c>
    </row>
    <row r="17" spans="1:5">
      <c r="A17" s="4" t="s">
        <v>438</v>
      </c>
    </row>
    <row r="18" spans="1:5">
      <c r="A18" s="3" t="s">
        <v>432</v>
      </c>
    </row>
    <row r="19" spans="1:5">
      <c r="A19" s="4" t="s">
        <v>439</v>
      </c>
      <c r="D19" s="4" t="s">
        <v>440</v>
      </c>
    </row>
    <row r="20" spans="1:5">
      <c r="A20" s="4" t="s">
        <v>441</v>
      </c>
    </row>
    <row r="21" spans="1:5">
      <c r="A21" s="3" t="s">
        <v>432</v>
      </c>
    </row>
    <row r="22" spans="1:5">
      <c r="A22" s="4" t="s">
        <v>439</v>
      </c>
      <c r="D22" s="4" t="s">
        <v>442</v>
      </c>
    </row>
    <row r="23" spans="1:5">
      <c r="A23" s="4" t="s">
        <v>443</v>
      </c>
    </row>
    <row r="24" spans="1:5">
      <c r="A24" s="3" t="s">
        <v>432</v>
      </c>
    </row>
    <row r="25" spans="1:5">
      <c r="A25" s="4" t="s">
        <v>424</v>
      </c>
      <c r="D25" s="7" t="n">
        <v>21</v>
      </c>
    </row>
    <row r="26" spans="1:5">
      <c r="A26" s="4" t="s">
        <v>436</v>
      </c>
      <c r="D26" s="5" t="n">
        <v>41</v>
      </c>
    </row>
    <row r="27" spans="1:5">
      <c r="A27" s="4" t="s">
        <v>437</v>
      </c>
      <c r="D27" s="5" t="n">
        <v>42</v>
      </c>
    </row>
    <row r="28" spans="1:5">
      <c r="A28" s="4" t="s">
        <v>444</v>
      </c>
    </row>
    <row r="29" spans="1:5">
      <c r="A29" s="3" t="s">
        <v>432</v>
      </c>
    </row>
    <row r="30" spans="1:5">
      <c r="A30" s="4" t="s">
        <v>424</v>
      </c>
      <c r="D30" s="5" t="n">
        <v>30</v>
      </c>
    </row>
    <row r="31" spans="1:5">
      <c r="A31" s="4" t="s">
        <v>436</v>
      </c>
      <c r="D31" s="5" t="n">
        <v>49</v>
      </c>
    </row>
    <row r="32" spans="1:5">
      <c r="A32" s="4" t="s">
        <v>437</v>
      </c>
      <c r="D32" s="7" t="n">
        <v>38</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29</v>
      </c>
      <c r="D2" s="2" t="s">
        <v>76</v>
      </c>
    </row>
    <row r="3" spans="1:4">
      <c r="A3" s="3" t="s">
        <v>432</v>
      </c>
    </row>
    <row r="4" spans="1:4">
      <c r="A4" s="4" t="s">
        <v>376</v>
      </c>
      <c r="B4" s="7" t="n">
        <v>-1865</v>
      </c>
      <c r="C4" s="7" t="n">
        <v>8501</v>
      </c>
      <c r="D4" s="7" t="n">
        <v>181</v>
      </c>
    </row>
    <row r="5" spans="1:4">
      <c r="A5" s="4" t="s">
        <v>446</v>
      </c>
    </row>
    <row r="6" spans="1:4">
      <c r="A6" s="3" t="s">
        <v>432</v>
      </c>
    </row>
    <row r="7" spans="1:4">
      <c r="A7" s="4" t="s">
        <v>447</v>
      </c>
      <c r="B7" s="5" t="n">
        <v>0</v>
      </c>
      <c r="C7" s="5" t="n">
        <v>300</v>
      </c>
    </row>
    <row r="8" spans="1:4">
      <c r="A8" s="4" t="s">
        <v>448</v>
      </c>
    </row>
    <row r="9" spans="1:4">
      <c r="A9" s="3" t="s">
        <v>432</v>
      </c>
    </row>
    <row r="10" spans="1:4">
      <c r="A10" s="4" t="s">
        <v>376</v>
      </c>
      <c r="B10" s="5" t="n">
        <v>300</v>
      </c>
      <c r="C10" s="7" t="n">
        <v>0</v>
      </c>
    </row>
    <row r="11" spans="1:4">
      <c r="A11" s="4" t="s">
        <v>449</v>
      </c>
    </row>
    <row r="12" spans="1:4">
      <c r="A12" s="3" t="s">
        <v>432</v>
      </c>
    </row>
    <row r="13" spans="1:4">
      <c r="A13" s="4" t="s">
        <v>447</v>
      </c>
      <c r="B13" s="5" t="n">
        <v>11</v>
      </c>
    </row>
    <row r="14" spans="1:4">
      <c r="A14" s="4" t="s">
        <v>450</v>
      </c>
      <c r="B14" s="5" t="n">
        <v>8</v>
      </c>
    </row>
    <row r="15" spans="1:4">
      <c r="A15" s="4" t="s">
        <v>451</v>
      </c>
      <c r="B15" s="5" t="n">
        <v>8</v>
      </c>
    </row>
    <row r="16" spans="1:4">
      <c r="A16" s="4" t="s">
        <v>452</v>
      </c>
      <c r="B16" s="5" t="n">
        <v>9</v>
      </c>
    </row>
    <row r="17" spans="1:4">
      <c r="A17" s="4" t="s">
        <v>453</v>
      </c>
      <c r="B17" s="5" t="n">
        <v>15</v>
      </c>
    </row>
    <row r="18" spans="1:4">
      <c r="A18" s="4" t="s">
        <v>454</v>
      </c>
      <c r="B18" s="5" t="n">
        <v>15</v>
      </c>
    </row>
    <row r="19" spans="1:4">
      <c r="A19" s="4" t="s">
        <v>455</v>
      </c>
      <c r="B19" s="7" t="n">
        <v>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29</v>
      </c>
      <c r="D2" s="2" t="s">
        <v>76</v>
      </c>
    </row>
    <row r="3" spans="1:4">
      <c r="A3" s="3" t="s">
        <v>401</v>
      </c>
    </row>
    <row r="4" spans="1:4">
      <c r="A4" s="4" t="s">
        <v>457</v>
      </c>
      <c r="B4" s="7" t="n">
        <v>25098</v>
      </c>
      <c r="C4" s="7" t="n">
        <v>10578</v>
      </c>
      <c r="D4" s="7" t="n">
        <v>6141</v>
      </c>
    </row>
    <row r="5" spans="1:4">
      <c r="A5" s="4" t="s">
        <v>458</v>
      </c>
    </row>
    <row r="6" spans="1:4">
      <c r="A6" s="3" t="s">
        <v>401</v>
      </c>
    </row>
    <row r="7" spans="1:4">
      <c r="A7" s="4" t="s">
        <v>457</v>
      </c>
      <c r="B7" s="5" t="n">
        <v>25098</v>
      </c>
      <c r="C7" s="5" t="n">
        <v>10578</v>
      </c>
      <c r="D7" s="5" t="n">
        <v>6141</v>
      </c>
    </row>
    <row r="8" spans="1:4">
      <c r="A8" s="4" t="s">
        <v>423</v>
      </c>
    </row>
    <row r="9" spans="1:4">
      <c r="A9" s="3" t="s">
        <v>401</v>
      </c>
    </row>
    <row r="10" spans="1:4">
      <c r="A10" s="4" t="s">
        <v>457</v>
      </c>
      <c r="B10" s="5" t="n">
        <v>16959</v>
      </c>
      <c r="C10" s="5" t="n">
        <v>4677</v>
      </c>
    </row>
    <row r="11" spans="1:4">
      <c r="A11" s="4" t="s">
        <v>459</v>
      </c>
    </row>
    <row r="12" spans="1:4">
      <c r="A12" s="3" t="s">
        <v>401</v>
      </c>
    </row>
    <row r="13" spans="1:4">
      <c r="A13" s="4" t="s">
        <v>457</v>
      </c>
      <c r="B13" s="7" t="n">
        <v>8139</v>
      </c>
      <c r="C13" s="7" t="n">
        <v>5901</v>
      </c>
      <c r="D13" s="7" t="n">
        <v>61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9</v>
      </c>
    </row>
    <row r="2" spans="1:3">
      <c r="A2" s="3" t="s">
        <v>401</v>
      </c>
    </row>
    <row r="3" spans="1:3">
      <c r="A3" s="4" t="s">
        <v>461</v>
      </c>
      <c r="B3" s="7" t="n">
        <v>9180</v>
      </c>
      <c r="C3" s="7" t="n">
        <v>4129</v>
      </c>
    </row>
    <row r="4" spans="1:3">
      <c r="A4" s="4" t="s">
        <v>462</v>
      </c>
    </row>
    <row r="5" spans="1:3">
      <c r="A5" s="3" t="s">
        <v>401</v>
      </c>
    </row>
    <row r="6" spans="1:3">
      <c r="A6" s="4" t="s">
        <v>461</v>
      </c>
      <c r="B6" s="5" t="n">
        <v>3680</v>
      </c>
      <c r="C6" s="5" t="n">
        <v>3120</v>
      </c>
    </row>
    <row r="7" spans="1:3">
      <c r="A7" s="4" t="s">
        <v>463</v>
      </c>
    </row>
    <row r="8" spans="1:3">
      <c r="A8" s="3" t="s">
        <v>401</v>
      </c>
    </row>
    <row r="9" spans="1:3">
      <c r="A9" s="4" t="s">
        <v>461</v>
      </c>
      <c r="B9" s="7" t="n">
        <v>5500</v>
      </c>
      <c r="C9" s="7" t="n">
        <v>10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1"/>
    <col customWidth="1" max="6" min="6" width="21"/>
    <col customWidth="1" max="7" min="7" width="21"/>
  </cols>
  <sheetData>
    <row r="1" spans="1:7">
      <c r="A1" s="1" t="s">
        <v>464</v>
      </c>
      <c r="B1" s="2" t="s">
        <v>465</v>
      </c>
      <c r="C1" s="2" t="s">
        <v>466</v>
      </c>
      <c r="D1" s="2" t="s">
        <v>467</v>
      </c>
      <c r="E1" s="2" t="s">
        <v>468</v>
      </c>
      <c r="F1" s="2" t="s">
        <v>469</v>
      </c>
      <c r="G1" s="2" t="s">
        <v>470</v>
      </c>
    </row>
    <row r="2" spans="1:7">
      <c r="A2" s="3" t="s">
        <v>401</v>
      </c>
    </row>
    <row r="3" spans="1:7">
      <c r="A3" s="4" t="s">
        <v>78</v>
      </c>
      <c r="D3" s="7" t="n">
        <v>975</v>
      </c>
    </row>
    <row r="4" spans="1:7">
      <c r="A4" s="4" t="s">
        <v>80</v>
      </c>
      <c r="D4" s="5" t="n">
        <v>7164</v>
      </c>
    </row>
    <row r="5" spans="1:7">
      <c r="A5" s="4" t="s">
        <v>423</v>
      </c>
    </row>
    <row r="6" spans="1:7">
      <c r="A6" s="3" t="s">
        <v>401</v>
      </c>
    </row>
    <row r="7" spans="1:7">
      <c r="A7" s="4" t="s">
        <v>424</v>
      </c>
      <c r="G7" s="7" t="n">
        <v>10100</v>
      </c>
    </row>
    <row r="8" spans="1:7">
      <c r="A8" s="4" t="s">
        <v>471</v>
      </c>
    </row>
    <row r="9" spans="1:7">
      <c r="A9" s="3" t="s">
        <v>401</v>
      </c>
    </row>
    <row r="10" spans="1:7">
      <c r="A10" s="4" t="s">
        <v>80</v>
      </c>
      <c r="D10" s="7" t="n">
        <v>13000</v>
      </c>
      <c r="E10" s="7" t="n">
        <v>2300</v>
      </c>
      <c r="F10" s="7" t="n">
        <v>0</v>
      </c>
    </row>
    <row r="11" spans="1:7">
      <c r="A11" s="4" t="s">
        <v>472</v>
      </c>
    </row>
    <row r="12" spans="1:7">
      <c r="A12" s="3" t="s">
        <v>401</v>
      </c>
    </row>
    <row r="13" spans="1:7">
      <c r="A13" s="4" t="s">
        <v>473</v>
      </c>
      <c r="D13" s="5" t="n">
        <v>10</v>
      </c>
    </row>
    <row r="14" spans="1:7">
      <c r="A14" s="4" t="s">
        <v>474</v>
      </c>
      <c r="C14" s="7" t="n">
        <v>60100</v>
      </c>
    </row>
    <row r="15" spans="1:7">
      <c r="A15" s="4" t="s">
        <v>475</v>
      </c>
      <c r="C15" s="5" t="n">
        <v>50000</v>
      </c>
    </row>
    <row r="16" spans="1:7">
      <c r="A16" s="4" t="s">
        <v>424</v>
      </c>
      <c r="C16" s="7" t="n">
        <v>10100</v>
      </c>
    </row>
    <row r="17" spans="1:7">
      <c r="A17" s="4" t="s">
        <v>476</v>
      </c>
      <c r="D17" s="4" t="s">
        <v>477</v>
      </c>
    </row>
    <row r="18" spans="1:7">
      <c r="A18" s="4" t="s">
        <v>78</v>
      </c>
      <c r="D18" s="7" t="n">
        <v>3900</v>
      </c>
      <c r="E18" s="7" t="n">
        <v>2400</v>
      </c>
      <c r="F18" s="7" t="n">
        <v>0</v>
      </c>
    </row>
    <row r="19" spans="1:7">
      <c r="A19" s="4" t="s">
        <v>478</v>
      </c>
      <c r="D19" s="4" t="s">
        <v>479</v>
      </c>
    </row>
    <row r="20" spans="1:7">
      <c r="A20" s="4" t="s">
        <v>480</v>
      </c>
    </row>
    <row r="21" spans="1:7">
      <c r="A21" s="3" t="s">
        <v>401</v>
      </c>
    </row>
    <row r="22" spans="1:7">
      <c r="A22" s="4" t="s">
        <v>481</v>
      </c>
      <c r="D22" s="4" t="s">
        <v>482</v>
      </c>
    </row>
    <row r="23" spans="1:7">
      <c r="A23" s="4" t="s">
        <v>483</v>
      </c>
    </row>
    <row r="24" spans="1:7">
      <c r="A24" s="3" t="s">
        <v>401</v>
      </c>
    </row>
    <row r="25" spans="1:7">
      <c r="A25" s="4" t="s">
        <v>481</v>
      </c>
      <c r="D25" s="4" t="s">
        <v>484</v>
      </c>
    </row>
    <row r="26" spans="1:7">
      <c r="A26" s="4" t="s">
        <v>485</v>
      </c>
    </row>
    <row r="27" spans="1:7">
      <c r="A27" s="3" t="s">
        <v>401</v>
      </c>
    </row>
    <row r="28" spans="1:7">
      <c r="A28" s="4" t="s">
        <v>486</v>
      </c>
      <c r="D28" s="7" t="n">
        <v>254000</v>
      </c>
    </row>
    <row r="29" spans="1:7">
      <c r="A29" s="4" t="s">
        <v>487</v>
      </c>
    </row>
    <row r="30" spans="1:7">
      <c r="A30" s="3" t="s">
        <v>401</v>
      </c>
    </row>
    <row r="31" spans="1:7">
      <c r="A31" s="4" t="s">
        <v>488</v>
      </c>
      <c r="B31" s="7" t="n">
        <v>15000</v>
      </c>
    </row>
    <row r="32" spans="1:7">
      <c r="A32" s="4" t="s">
        <v>489</v>
      </c>
    </row>
    <row r="33" spans="1:7">
      <c r="A33" s="3" t="s">
        <v>401</v>
      </c>
    </row>
    <row r="34" spans="1:7">
      <c r="A34" s="4" t="s">
        <v>490</v>
      </c>
      <c r="D34" s="5" t="n">
        <v>16500</v>
      </c>
    </row>
    <row r="35" spans="1:7">
      <c r="A35" s="4" t="s">
        <v>491</v>
      </c>
    </row>
    <row r="36" spans="1:7">
      <c r="A36" s="3" t="s">
        <v>401</v>
      </c>
    </row>
    <row r="37" spans="1:7">
      <c r="A37" s="4" t="s">
        <v>486</v>
      </c>
      <c r="D37" s="7" t="n">
        <v>21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2</v>
      </c>
      <c r="B1" s="2" t="s">
        <v>493</v>
      </c>
      <c r="C1" s="2" t="s">
        <v>494</v>
      </c>
      <c r="D1" s="2" t="s">
        <v>495</v>
      </c>
      <c r="E1" s="2" t="s">
        <v>468</v>
      </c>
      <c r="F1" s="2" t="s">
        <v>469</v>
      </c>
    </row>
    <row r="2" spans="1:6">
      <c r="A2" s="3" t="s">
        <v>401</v>
      </c>
    </row>
    <row r="3" spans="1:6">
      <c r="A3" s="4" t="s">
        <v>80</v>
      </c>
      <c r="D3" s="7" t="n">
        <v>7164</v>
      </c>
    </row>
    <row r="4" spans="1:6">
      <c r="A4" s="4" t="s">
        <v>78</v>
      </c>
      <c r="D4" s="5" t="n">
        <v>975</v>
      </c>
    </row>
    <row r="5" spans="1:6">
      <c r="A5" s="4" t="s">
        <v>462</v>
      </c>
    </row>
    <row r="6" spans="1:6">
      <c r="A6" s="3" t="s">
        <v>401</v>
      </c>
    </row>
    <row r="7" spans="1:6">
      <c r="A7" s="4" t="s">
        <v>496</v>
      </c>
      <c r="D7" s="5" t="n">
        <v>0</v>
      </c>
      <c r="E7" s="7" t="n">
        <v>300</v>
      </c>
      <c r="F7" s="7" t="n">
        <v>0</v>
      </c>
    </row>
    <row r="8" spans="1:6">
      <c r="A8" s="4" t="s">
        <v>497</v>
      </c>
    </row>
    <row r="9" spans="1:6">
      <c r="A9" s="3" t="s">
        <v>401</v>
      </c>
    </row>
    <row r="10" spans="1:6">
      <c r="A10" s="4" t="s">
        <v>80</v>
      </c>
      <c r="D10" s="7" t="n">
        <v>7200</v>
      </c>
      <c r="E10" s="5" t="n">
        <v>4900</v>
      </c>
      <c r="F10" s="5" t="n">
        <v>5000</v>
      </c>
    </row>
    <row r="11" spans="1:6">
      <c r="A11" s="4" t="s">
        <v>498</v>
      </c>
      <c r="D11" s="4" t="s">
        <v>338</v>
      </c>
    </row>
    <row r="12" spans="1:6">
      <c r="A12" s="4" t="s">
        <v>481</v>
      </c>
      <c r="D12" s="4" t="s">
        <v>499</v>
      </c>
    </row>
    <row r="13" spans="1:6">
      <c r="A13" s="4" t="s">
        <v>500</v>
      </c>
    </row>
    <row r="14" spans="1:6">
      <c r="A14" s="3" t="s">
        <v>401</v>
      </c>
    </row>
    <row r="15" spans="1:6">
      <c r="A15" s="4" t="s">
        <v>501</v>
      </c>
      <c r="D15" s="4" t="s">
        <v>502</v>
      </c>
    </row>
    <row r="16" spans="1:6">
      <c r="A16" s="4" t="s">
        <v>503</v>
      </c>
    </row>
    <row r="17" spans="1:6">
      <c r="A17" s="3" t="s">
        <v>401</v>
      </c>
    </row>
    <row r="18" spans="1:6">
      <c r="A18" s="4" t="s">
        <v>501</v>
      </c>
      <c r="D18" s="4" t="s">
        <v>504</v>
      </c>
    </row>
    <row r="19" spans="1:6">
      <c r="A19" s="4" t="s">
        <v>505</v>
      </c>
    </row>
    <row r="20" spans="1:6">
      <c r="A20" s="3" t="s">
        <v>401</v>
      </c>
    </row>
    <row r="21" spans="1:6">
      <c r="A21" s="4" t="s">
        <v>475</v>
      </c>
      <c r="B21" s="12" t="n">
        <v>17</v>
      </c>
      <c r="C21" s="7" t="n">
        <v>22100</v>
      </c>
    </row>
    <row r="22" spans="1:6">
      <c r="A22" s="4" t="s">
        <v>78</v>
      </c>
      <c r="D22" s="7" t="n">
        <v>1000</v>
      </c>
      <c r="E22" s="7" t="n">
        <v>1000</v>
      </c>
      <c r="F22" s="7" t="n">
        <v>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29</v>
      </c>
      <c r="D2" s="2" t="s">
        <v>76</v>
      </c>
    </row>
    <row r="3" spans="1:4">
      <c r="A3" s="3" t="s">
        <v>77</v>
      </c>
    </row>
    <row r="4" spans="1:4">
      <c r="A4" s="4" t="s">
        <v>102</v>
      </c>
      <c r="B4" s="6" t="n">
        <v>-1.1</v>
      </c>
      <c r="C4" s="6" t="n">
        <v>0.7</v>
      </c>
      <c r="D4" s="6" t="n">
        <v>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6</v>
      </c>
      <c r="B1" s="2" t="s">
        <v>1</v>
      </c>
    </row>
    <row r="2" spans="1:4">
      <c r="B2" s="2" t="s">
        <v>2</v>
      </c>
      <c r="C2" s="2" t="s">
        <v>29</v>
      </c>
      <c r="D2" s="2" t="s">
        <v>76</v>
      </c>
    </row>
    <row r="3" spans="1:4">
      <c r="A3" s="3" t="s">
        <v>39</v>
      </c>
    </row>
    <row r="4" spans="1:4">
      <c r="A4" s="4" t="s">
        <v>507</v>
      </c>
      <c r="B4" s="7" t="n">
        <v>47771</v>
      </c>
      <c r="C4" s="7" t="n">
        <v>36947</v>
      </c>
    </row>
    <row r="5" spans="1:4">
      <c r="A5" s="4" t="s">
        <v>508</v>
      </c>
      <c r="B5" s="5" t="n">
        <v>-12069</v>
      </c>
      <c r="C5" s="5" t="n">
        <v>-10936</v>
      </c>
    </row>
    <row r="6" spans="1:4">
      <c r="A6" s="4" t="s">
        <v>39</v>
      </c>
      <c r="B6" s="5" t="n">
        <v>35702</v>
      </c>
      <c r="C6" s="5" t="n">
        <v>26011</v>
      </c>
    </row>
    <row r="7" spans="1:4">
      <c r="A7" s="4" t="s">
        <v>509</v>
      </c>
      <c r="B7" s="5" t="n">
        <v>5500</v>
      </c>
      <c r="C7" s="5" t="n">
        <v>4400</v>
      </c>
      <c r="D7" s="7" t="n">
        <v>2000</v>
      </c>
    </row>
    <row r="8" spans="1:4">
      <c r="A8" s="4" t="s">
        <v>510</v>
      </c>
    </row>
    <row r="9" spans="1:4">
      <c r="A9" s="3" t="s">
        <v>39</v>
      </c>
    </row>
    <row r="10" spans="1:4">
      <c r="A10" s="4" t="s">
        <v>507</v>
      </c>
      <c r="B10" s="5" t="n">
        <v>30582</v>
      </c>
      <c r="C10" s="5" t="n">
        <v>18343</v>
      </c>
    </row>
    <row r="11" spans="1:4">
      <c r="A11" s="4" t="s">
        <v>511</v>
      </c>
    </row>
    <row r="12" spans="1:4">
      <c r="A12" s="3" t="s">
        <v>39</v>
      </c>
    </row>
    <row r="13" spans="1:4">
      <c r="A13" s="4" t="s">
        <v>507</v>
      </c>
      <c r="B13" s="5" t="n">
        <v>13000</v>
      </c>
    </row>
    <row r="14" spans="1:4">
      <c r="A14" s="4" t="s">
        <v>512</v>
      </c>
    </row>
    <row r="15" spans="1:4">
      <c r="A15" s="3" t="s">
        <v>39</v>
      </c>
    </row>
    <row r="16" spans="1:4">
      <c r="A16" s="4" t="s">
        <v>507</v>
      </c>
      <c r="B16" s="5" t="n">
        <v>14166</v>
      </c>
      <c r="C16" s="5" t="n">
        <v>14482</v>
      </c>
    </row>
    <row r="17" spans="1:4">
      <c r="A17" s="4" t="s">
        <v>513</v>
      </c>
    </row>
    <row r="18" spans="1:4">
      <c r="A18" s="3" t="s">
        <v>39</v>
      </c>
    </row>
    <row r="19" spans="1:4">
      <c r="A19" s="4" t="s">
        <v>507</v>
      </c>
      <c r="B19" s="5" t="n">
        <v>2710</v>
      </c>
      <c r="C19" s="5" t="n">
        <v>3318</v>
      </c>
    </row>
    <row r="20" spans="1:4">
      <c r="A20" s="4" t="s">
        <v>514</v>
      </c>
    </row>
    <row r="21" spans="1:4">
      <c r="A21" s="3" t="s">
        <v>39</v>
      </c>
    </row>
    <row r="22" spans="1:4">
      <c r="A22" s="4" t="s">
        <v>507</v>
      </c>
      <c r="B22" s="7" t="n">
        <v>313</v>
      </c>
      <c r="C22" s="7" t="n">
        <v>8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9</v>
      </c>
    </row>
    <row r="2" spans="1:3">
      <c r="A2" s="3" t="s">
        <v>516</v>
      </c>
    </row>
    <row r="3" spans="1:3">
      <c r="A3" s="4" t="s">
        <v>516</v>
      </c>
      <c r="B3" s="7" t="n">
        <v>35702</v>
      </c>
      <c r="C3" s="7" t="n">
        <v>26011</v>
      </c>
    </row>
    <row r="4" spans="1:3">
      <c r="A4" s="4" t="s">
        <v>517</v>
      </c>
    </row>
    <row r="5" spans="1:3">
      <c r="A5" s="3" t="s">
        <v>516</v>
      </c>
    </row>
    <row r="6" spans="1:3">
      <c r="A6" s="4" t="s">
        <v>516</v>
      </c>
      <c r="B6" s="5" t="n">
        <v>19552</v>
      </c>
      <c r="C6" s="5" t="n">
        <v>21594</v>
      </c>
    </row>
    <row r="7" spans="1:3">
      <c r="A7" s="4" t="s">
        <v>518</v>
      </c>
    </row>
    <row r="8" spans="1:3">
      <c r="A8" s="3" t="s">
        <v>516</v>
      </c>
    </row>
    <row r="9" spans="1:3">
      <c r="A9" s="4" t="s">
        <v>516</v>
      </c>
      <c r="B9" s="7" t="n">
        <v>16150</v>
      </c>
      <c r="C9" s="7" t="n">
        <v>44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19</v>
      </c>
      <c r="B1" s="2" t="s">
        <v>1</v>
      </c>
    </row>
    <row r="2" spans="1:3">
      <c r="B2" s="2" t="s">
        <v>2</v>
      </c>
      <c r="C2" s="2" t="s">
        <v>29</v>
      </c>
    </row>
    <row r="3" spans="1:3">
      <c r="A3" s="3" t="s">
        <v>175</v>
      </c>
    </row>
    <row r="4" spans="1:3">
      <c r="A4" s="4" t="s">
        <v>520</v>
      </c>
      <c r="B4" s="4" t="s">
        <v>521</v>
      </c>
    </row>
    <row r="5" spans="1:3">
      <c r="A5" s="4" t="s">
        <v>522</v>
      </c>
      <c r="B5" s="7" t="n">
        <v>12707</v>
      </c>
      <c r="C5" s="7" t="n">
        <v>10810</v>
      </c>
    </row>
    <row r="6" spans="1:3">
      <c r="A6" s="4" t="s">
        <v>523</v>
      </c>
      <c r="B6" s="5" t="n">
        <v>-4383</v>
      </c>
      <c r="C6" s="5" t="n">
        <v>-3995</v>
      </c>
    </row>
    <row r="7" spans="1:3">
      <c r="A7" s="4" t="s">
        <v>524</v>
      </c>
      <c r="B7" s="5" t="n">
        <v>8324</v>
      </c>
      <c r="C7" s="5" t="n">
        <v>6815</v>
      </c>
    </row>
    <row r="8" spans="1:3">
      <c r="A8" s="3" t="s">
        <v>525</v>
      </c>
    </row>
    <row r="9" spans="1:3">
      <c r="A9" s="5" t="n">
        <v>2017</v>
      </c>
      <c r="B9" s="5" t="n">
        <v>569</v>
      </c>
    </row>
    <row r="10" spans="1:3">
      <c r="A10" s="5" t="n">
        <v>2018</v>
      </c>
      <c r="B10" s="5" t="n">
        <v>566</v>
      </c>
    </row>
    <row r="11" spans="1:3">
      <c r="A11" s="5" t="n">
        <v>2019</v>
      </c>
      <c r="B11" s="5" t="n">
        <v>533</v>
      </c>
    </row>
    <row r="12" spans="1:3">
      <c r="A12" s="5" t="n">
        <v>2020</v>
      </c>
      <c r="B12" s="5" t="n">
        <v>513</v>
      </c>
    </row>
    <row r="13" spans="1:3">
      <c r="A13" s="5" t="n">
        <v>2021</v>
      </c>
      <c r="B13" s="5" t="n">
        <v>509</v>
      </c>
    </row>
    <row r="14" spans="1:3">
      <c r="A14" s="4" t="s">
        <v>526</v>
      </c>
      <c r="B14" s="5" t="n">
        <v>5634</v>
      </c>
    </row>
    <row r="15" spans="1:3">
      <c r="A15" s="4" t="s">
        <v>524</v>
      </c>
      <c r="B15" s="7" t="n">
        <v>8324</v>
      </c>
      <c r="C15" s="5" t="n">
        <v>6815</v>
      </c>
    </row>
    <row r="16" spans="1:3">
      <c r="A16" s="4" t="s">
        <v>353</v>
      </c>
    </row>
    <row r="17" spans="1:3">
      <c r="A17" s="3" t="s">
        <v>175</v>
      </c>
    </row>
    <row r="18" spans="1:3">
      <c r="A18" s="4" t="s">
        <v>520</v>
      </c>
      <c r="B18" s="4" t="s">
        <v>527</v>
      </c>
    </row>
    <row r="19" spans="1:3">
      <c r="A19" s="4" t="s">
        <v>522</v>
      </c>
      <c r="B19" s="7" t="n">
        <v>7799</v>
      </c>
      <c r="C19" s="5" t="n">
        <v>5730</v>
      </c>
    </row>
    <row r="20" spans="1:3">
      <c r="A20" s="4" t="s">
        <v>523</v>
      </c>
      <c r="B20" s="5" t="n">
        <v>-3952</v>
      </c>
      <c r="C20" s="5" t="n">
        <v>-3816</v>
      </c>
    </row>
    <row r="21" spans="1:3">
      <c r="A21" s="4" t="s">
        <v>524</v>
      </c>
      <c r="B21" s="5" t="n">
        <v>3847</v>
      </c>
      <c r="C21" s="5" t="n">
        <v>1914</v>
      </c>
    </row>
    <row r="22" spans="1:3">
      <c r="A22" s="3" t="s">
        <v>525</v>
      </c>
    </row>
    <row r="23" spans="1:3">
      <c r="A23" s="4" t="s">
        <v>524</v>
      </c>
      <c r="B23" s="7" t="n">
        <v>3847</v>
      </c>
      <c r="C23" s="5" t="n">
        <v>1914</v>
      </c>
    </row>
    <row r="24" spans="1:3">
      <c r="A24" s="4" t="s">
        <v>528</v>
      </c>
    </row>
    <row r="25" spans="1:3">
      <c r="A25" s="3" t="s">
        <v>175</v>
      </c>
    </row>
    <row r="26" spans="1:3">
      <c r="A26" s="4" t="s">
        <v>520</v>
      </c>
      <c r="B26" s="4" t="s">
        <v>529</v>
      </c>
    </row>
    <row r="27" spans="1:3">
      <c r="A27" s="4" t="s">
        <v>522</v>
      </c>
      <c r="B27" s="7" t="n">
        <v>4908</v>
      </c>
      <c r="C27" s="5" t="n">
        <v>5080</v>
      </c>
    </row>
    <row r="28" spans="1:3">
      <c r="A28" s="4" t="s">
        <v>523</v>
      </c>
      <c r="B28" s="5" t="n">
        <v>-431</v>
      </c>
      <c r="C28" s="5" t="n">
        <v>-179</v>
      </c>
    </row>
    <row r="29" spans="1:3">
      <c r="A29" s="4" t="s">
        <v>524</v>
      </c>
      <c r="B29" s="5" t="n">
        <v>4477</v>
      </c>
      <c r="C29" s="5" t="n">
        <v>4901</v>
      </c>
    </row>
    <row r="30" spans="1:3">
      <c r="A30" s="3" t="s">
        <v>525</v>
      </c>
    </row>
    <row r="31" spans="1:3">
      <c r="A31" s="4" t="s">
        <v>524</v>
      </c>
      <c r="B31" s="7" t="n">
        <v>4477</v>
      </c>
      <c r="C31" s="7" t="n">
        <v>49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30</v>
      </c>
      <c r="B1" s="2" t="s">
        <v>531</v>
      </c>
      <c r="C1" s="2" t="s">
        <v>1</v>
      </c>
    </row>
    <row r="2" spans="1:7">
      <c r="B2" s="2" t="s">
        <v>532</v>
      </c>
      <c r="C2" s="2" t="s">
        <v>2</v>
      </c>
      <c r="D2" s="2" t="s">
        <v>29</v>
      </c>
      <c r="E2" s="2" t="s">
        <v>76</v>
      </c>
      <c r="F2" s="2" t="s">
        <v>533</v>
      </c>
      <c r="G2" s="2" t="s">
        <v>534</v>
      </c>
    </row>
    <row r="3" spans="1:7">
      <c r="A3" s="3" t="s">
        <v>175</v>
      </c>
    </row>
    <row r="4" spans="1:7">
      <c r="A4" s="4" t="s">
        <v>524</v>
      </c>
      <c r="C4" s="7" t="n">
        <v>8324</v>
      </c>
      <c r="D4" s="7" t="n">
        <v>6815</v>
      </c>
    </row>
    <row r="5" spans="1:7">
      <c r="A5" s="4" t="s">
        <v>535</v>
      </c>
      <c r="C5" s="5" t="n">
        <v>1884</v>
      </c>
      <c r="D5" s="5" t="n">
        <v>415</v>
      </c>
      <c r="E5" s="7" t="n">
        <v>299</v>
      </c>
    </row>
    <row r="6" spans="1:7">
      <c r="A6" s="4" t="s">
        <v>353</v>
      </c>
    </row>
    <row r="7" spans="1:7">
      <c r="A7" s="3" t="s">
        <v>175</v>
      </c>
    </row>
    <row r="8" spans="1:7">
      <c r="A8" s="4" t="s">
        <v>524</v>
      </c>
      <c r="C8" s="5" t="n">
        <v>3847</v>
      </c>
      <c r="D8" s="5" t="n">
        <v>1914</v>
      </c>
    </row>
    <row r="9" spans="1:7">
      <c r="A9" s="4" t="s">
        <v>536</v>
      </c>
      <c r="C9" s="7" t="n">
        <v>300</v>
      </c>
      <c r="D9" s="5" t="n">
        <v>400</v>
      </c>
      <c r="E9" s="5" t="n">
        <v>600</v>
      </c>
    </row>
    <row r="10" spans="1:7">
      <c r="A10" s="4" t="s">
        <v>537</v>
      </c>
      <c r="C10" s="4" t="s">
        <v>354</v>
      </c>
    </row>
    <row r="11" spans="1:7">
      <c r="A11" s="4" t="s">
        <v>538</v>
      </c>
    </row>
    <row r="12" spans="1:7">
      <c r="A12" s="3" t="s">
        <v>175</v>
      </c>
    </row>
    <row r="13" spans="1:7">
      <c r="A13" s="4" t="s">
        <v>539</v>
      </c>
      <c r="G13" s="4" t="s">
        <v>540</v>
      </c>
    </row>
    <row r="14" spans="1:7">
      <c r="A14" s="4" t="s">
        <v>541</v>
      </c>
    </row>
    <row r="15" spans="1:7">
      <c r="A15" s="3" t="s">
        <v>175</v>
      </c>
    </row>
    <row r="16" spans="1:7">
      <c r="A16" s="4" t="s">
        <v>542</v>
      </c>
      <c r="D16" s="5" t="n">
        <v>1300</v>
      </c>
    </row>
    <row r="17" spans="1:7">
      <c r="A17" s="4" t="s">
        <v>543</v>
      </c>
    </row>
    <row r="18" spans="1:7">
      <c r="A18" s="3" t="s">
        <v>175</v>
      </c>
    </row>
    <row r="19" spans="1:7">
      <c r="A19" s="4" t="s">
        <v>524</v>
      </c>
      <c r="C19" s="7" t="n">
        <v>738</v>
      </c>
      <c r="D19" s="5" t="n">
        <v>866</v>
      </c>
    </row>
    <row r="20" spans="1:7">
      <c r="A20" s="4" t="s">
        <v>544</v>
      </c>
    </row>
    <row r="21" spans="1:7">
      <c r="A21" s="3" t="s">
        <v>175</v>
      </c>
    </row>
    <row r="22" spans="1:7">
      <c r="A22" s="4" t="s">
        <v>524</v>
      </c>
      <c r="C22" s="5" t="n">
        <v>659</v>
      </c>
      <c r="D22" s="5" t="n">
        <v>723</v>
      </c>
    </row>
    <row r="23" spans="1:7">
      <c r="A23" s="4" t="s">
        <v>545</v>
      </c>
    </row>
    <row r="24" spans="1:7">
      <c r="A24" s="3" t="s">
        <v>175</v>
      </c>
    </row>
    <row r="25" spans="1:7">
      <c r="A25" s="4" t="s">
        <v>524</v>
      </c>
      <c r="C25" s="5" t="n">
        <v>2194</v>
      </c>
      <c r="D25" s="5" t="n">
        <v>49</v>
      </c>
    </row>
    <row r="26" spans="1:7">
      <c r="A26" s="4" t="s">
        <v>535</v>
      </c>
      <c r="C26" s="5" t="n">
        <v>2200</v>
      </c>
      <c r="F26" s="7" t="n">
        <v>100</v>
      </c>
    </row>
    <row r="27" spans="1:7">
      <c r="A27" s="4" t="s">
        <v>546</v>
      </c>
    </row>
    <row r="28" spans="1:7">
      <c r="A28" s="3" t="s">
        <v>175</v>
      </c>
    </row>
    <row r="29" spans="1:7">
      <c r="A29" s="4" t="s">
        <v>524</v>
      </c>
      <c r="C29" s="5" t="n">
        <v>256</v>
      </c>
      <c r="D29" s="5" t="n">
        <v>276</v>
      </c>
    </row>
    <row r="30" spans="1:7">
      <c r="A30" s="4" t="s">
        <v>528</v>
      </c>
    </row>
    <row r="31" spans="1:7">
      <c r="A31" s="3" t="s">
        <v>175</v>
      </c>
    </row>
    <row r="32" spans="1:7">
      <c r="A32" s="4" t="s">
        <v>524</v>
      </c>
      <c r="C32" s="5" t="n">
        <v>4477</v>
      </c>
      <c r="D32" s="5" t="n">
        <v>4901</v>
      </c>
    </row>
    <row r="33" spans="1:7">
      <c r="A33" s="4" t="s">
        <v>537</v>
      </c>
      <c r="B33" s="4" t="s">
        <v>477</v>
      </c>
    </row>
    <row r="34" spans="1:7">
      <c r="A34" s="4" t="s">
        <v>547</v>
      </c>
    </row>
    <row r="35" spans="1:7">
      <c r="A35" s="3" t="s">
        <v>175</v>
      </c>
    </row>
    <row r="36" spans="1:7">
      <c r="A36" s="4" t="s">
        <v>536</v>
      </c>
      <c r="C36" s="7" t="n">
        <v>300</v>
      </c>
      <c r="D36" s="7" t="n">
        <v>200</v>
      </c>
      <c r="E36" s="7" t="n">
        <v>0</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8</v>
      </c>
      <c r="B1" s="2" t="s">
        <v>2</v>
      </c>
      <c r="C1" s="2" t="s">
        <v>29</v>
      </c>
    </row>
    <row r="2" spans="1:3">
      <c r="A2" s="4" t="s">
        <v>549</v>
      </c>
    </row>
    <row r="3" spans="1:3">
      <c r="A3" s="4" t="s">
        <v>550</v>
      </c>
      <c r="B3" s="6" t="n">
        <v>0.6</v>
      </c>
      <c r="C3" s="7" t="n">
        <v>0</v>
      </c>
    </row>
    <row r="4" spans="1:3">
      <c r="A4" s="4" t="s">
        <v>517</v>
      </c>
    </row>
    <row r="5" spans="1:3">
      <c r="A5" s="4" t="s">
        <v>550</v>
      </c>
      <c r="B5" s="6" t="n">
        <v>1.2</v>
      </c>
      <c r="C5" s="6"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551</v>
      </c>
      <c r="B1" s="2" t="s">
        <v>531</v>
      </c>
      <c r="D1" s="2" t="s">
        <v>1</v>
      </c>
    </row>
    <row r="2" spans="1:6">
      <c r="B2" s="2" t="s">
        <v>495</v>
      </c>
      <c r="C2" s="2" t="s">
        <v>552</v>
      </c>
      <c r="D2" s="2" t="s">
        <v>553</v>
      </c>
      <c r="E2" s="2" t="s">
        <v>495</v>
      </c>
      <c r="F2" s="2" t="s">
        <v>468</v>
      </c>
    </row>
    <row r="3" spans="1:6">
      <c r="A3" s="3" t="s">
        <v>47</v>
      </c>
    </row>
    <row r="4" spans="1:6">
      <c r="A4" s="4" t="s">
        <v>554</v>
      </c>
      <c r="B4" s="7" t="n">
        <v>4150</v>
      </c>
      <c r="E4" s="7" t="n">
        <v>4150</v>
      </c>
      <c r="F4" s="7" t="n">
        <v>3717</v>
      </c>
    </row>
    <row r="5" spans="1:6">
      <c r="A5" s="4" t="s">
        <v>555</v>
      </c>
      <c r="F5" s="5" t="n">
        <v>1445</v>
      </c>
    </row>
    <row r="6" spans="1:6">
      <c r="A6" s="4" t="s">
        <v>556</v>
      </c>
      <c r="B6" s="5" t="n">
        <v>4381</v>
      </c>
      <c r="E6" s="5" t="n">
        <v>4381</v>
      </c>
      <c r="F6" s="5" t="n">
        <v>3250</v>
      </c>
    </row>
    <row r="7" spans="1:6">
      <c r="A7" s="4" t="s">
        <v>557</v>
      </c>
      <c r="B7" s="5" t="n">
        <v>1178</v>
      </c>
      <c r="E7" s="5" t="n">
        <v>1178</v>
      </c>
      <c r="F7" s="5" t="n">
        <v>877</v>
      </c>
    </row>
    <row r="8" spans="1:6">
      <c r="A8" s="4" t="s">
        <v>558</v>
      </c>
      <c r="B8" s="5" t="n">
        <v>57</v>
      </c>
      <c r="E8" s="5" t="n">
        <v>57</v>
      </c>
      <c r="F8" s="5" t="n">
        <v>574</v>
      </c>
    </row>
    <row r="9" spans="1:6">
      <c r="A9" s="4" t="s">
        <v>110</v>
      </c>
      <c r="B9" s="5" t="n">
        <v>9766</v>
      </c>
      <c r="E9" s="5" t="n">
        <v>9766</v>
      </c>
      <c r="F9" s="7" t="n">
        <v>9863</v>
      </c>
    </row>
    <row r="10" spans="1:6">
      <c r="A10" s="4" t="s">
        <v>559</v>
      </c>
      <c r="C10" s="5" t="n">
        <v>4</v>
      </c>
    </row>
    <row r="11" spans="1:6">
      <c r="A11" s="4" t="s">
        <v>560</v>
      </c>
      <c r="C11" s="7" t="n">
        <v>1100</v>
      </c>
    </row>
    <row r="12" spans="1:6">
      <c r="A12" s="4" t="s">
        <v>561</v>
      </c>
      <c r="E12" s="7" t="n">
        <v>200</v>
      </c>
    </row>
    <row r="13" spans="1:6">
      <c r="A13" s="4" t="s">
        <v>562</v>
      </c>
    </row>
    <row r="14" spans="1:6">
      <c r="A14" s="3" t="s">
        <v>47</v>
      </c>
    </row>
    <row r="15" spans="1:6">
      <c r="A15" s="4" t="s">
        <v>560</v>
      </c>
      <c r="D15" s="7" t="n">
        <v>500</v>
      </c>
    </row>
    <row r="16" spans="1:6">
      <c r="A16" s="4" t="s">
        <v>563</v>
      </c>
    </row>
    <row r="17" spans="1:6">
      <c r="A17" s="3" t="s">
        <v>47</v>
      </c>
    </row>
    <row r="18" spans="1:6">
      <c r="A18" s="4" t="s">
        <v>560</v>
      </c>
      <c r="C18" s="5" t="n">
        <v>200</v>
      </c>
    </row>
    <row r="19" spans="1:6">
      <c r="A19" s="4" t="s">
        <v>84</v>
      </c>
    </row>
    <row r="20" spans="1:6">
      <c r="A20" s="3" t="s">
        <v>47</v>
      </c>
    </row>
    <row r="21" spans="1:6">
      <c r="A21" s="4" t="s">
        <v>560</v>
      </c>
      <c r="C21" s="7" t="n">
        <v>900</v>
      </c>
    </row>
    <row r="22" spans="1:6">
      <c r="A22" s="4" t="s">
        <v>564</v>
      </c>
    </row>
    <row r="23" spans="1:6">
      <c r="A23" s="3" t="s">
        <v>47</v>
      </c>
    </row>
    <row r="24" spans="1:6">
      <c r="A24" s="4" t="s">
        <v>565</v>
      </c>
      <c r="B24" s="7" t="n">
        <v>2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4"/>
  </cols>
  <sheetData>
    <row r="1" spans="1:7">
      <c r="A1" s="1" t="s">
        <v>566</v>
      </c>
      <c r="B1" s="2" t="s">
        <v>567</v>
      </c>
      <c r="C1" s="2" t="s">
        <v>568</v>
      </c>
      <c r="D1" s="2" t="s">
        <v>569</v>
      </c>
      <c r="E1" s="2" t="s">
        <v>2</v>
      </c>
      <c r="F1" s="2" t="s">
        <v>29</v>
      </c>
      <c r="G1" s="2" t="s">
        <v>76</v>
      </c>
    </row>
    <row r="2" spans="1:7">
      <c r="A2" s="3" t="s">
        <v>570</v>
      </c>
    </row>
    <row r="3" spans="1:7">
      <c r="A3" s="4" t="s">
        <v>571</v>
      </c>
      <c r="G3" s="7" t="n">
        <v>9542</v>
      </c>
    </row>
    <row r="4" spans="1:7">
      <c r="A4" s="4" t="s">
        <v>572</v>
      </c>
      <c r="E4" s="4" t="s">
        <v>573</v>
      </c>
      <c r="F4" s="4" t="s">
        <v>573</v>
      </c>
    </row>
    <row r="5" spans="1:7">
      <c r="A5" s="4" t="s">
        <v>574</v>
      </c>
    </row>
    <row r="6" spans="1:7">
      <c r="A6" s="3" t="s">
        <v>570</v>
      </c>
    </row>
    <row r="7" spans="1:7">
      <c r="A7" s="4" t="s">
        <v>575</v>
      </c>
      <c r="B7" s="7" t="n">
        <v>40000</v>
      </c>
      <c r="C7" s="7" t="n">
        <v>20000</v>
      </c>
      <c r="D7" s="7" t="n">
        <v>10000</v>
      </c>
    </row>
    <row r="8" spans="1:7">
      <c r="A8" s="4" t="s">
        <v>576</v>
      </c>
      <c r="B8" s="4" t="s">
        <v>577</v>
      </c>
      <c r="C8" s="4" t="s">
        <v>577</v>
      </c>
      <c r="D8" s="4" t="s">
        <v>578</v>
      </c>
    </row>
    <row r="9" spans="1:7">
      <c r="A9" s="4" t="s">
        <v>571</v>
      </c>
      <c r="C9" s="7" t="n">
        <v>9800</v>
      </c>
    </row>
    <row r="10" spans="1:7">
      <c r="A10" s="4" t="s">
        <v>572</v>
      </c>
      <c r="B10" s="4" t="s">
        <v>579</v>
      </c>
      <c r="C10" s="4" t="s">
        <v>580</v>
      </c>
    </row>
    <row r="11" spans="1:7">
      <c r="A11" s="4" t="s">
        <v>380</v>
      </c>
      <c r="B11" s="4" t="s">
        <v>581</v>
      </c>
      <c r="C11" s="4" t="s">
        <v>581</v>
      </c>
    </row>
    <row r="12" spans="1:7">
      <c r="A12" s="4" t="s">
        <v>582</v>
      </c>
      <c r="C12" s="4" t="s">
        <v>583</v>
      </c>
    </row>
    <row r="13" spans="1:7">
      <c r="A13" s="4" t="s">
        <v>584</v>
      </c>
      <c r="C13" s="7" t="n">
        <v>300</v>
      </c>
    </row>
    <row r="14" spans="1:7">
      <c r="A14" s="4" t="s">
        <v>585</v>
      </c>
      <c r="C14" s="7" t="n">
        <v>200</v>
      </c>
    </row>
    <row r="15" spans="1:7">
      <c r="A15" s="4" t="s">
        <v>586</v>
      </c>
      <c r="E15" s="7" t="n">
        <v>20000</v>
      </c>
    </row>
    <row r="16" spans="1:7">
      <c r="A16" s="4" t="s">
        <v>587</v>
      </c>
      <c r="B16" s="4" t="s">
        <v>588</v>
      </c>
    </row>
    <row r="17" spans="1:7">
      <c r="A17" s="4" t="s">
        <v>589</v>
      </c>
      <c r="B17" s="4" t="s">
        <v>590</v>
      </c>
    </row>
    <row r="18" spans="1:7">
      <c r="A18" s="4" t="s">
        <v>591</v>
      </c>
      <c r="B18" s="4" t="s">
        <v>592</v>
      </c>
    </row>
    <row r="19" spans="1:7">
      <c r="A19" s="4" t="s">
        <v>593</v>
      </c>
      <c r="B19" s="7" t="n">
        <v>30000</v>
      </c>
    </row>
    <row r="20" spans="1:7">
      <c r="A20" s="4" t="s">
        <v>594</v>
      </c>
      <c r="B20" s="4" t="s">
        <v>595</v>
      </c>
    </row>
    <row r="21" spans="1:7">
      <c r="A21" s="4" t="s">
        <v>596</v>
      </c>
      <c r="B21" s="7" t="n">
        <v>50000</v>
      </c>
    </row>
    <row r="22" spans="1:7">
      <c r="A22" s="4" t="s">
        <v>597</v>
      </c>
      <c r="E22" s="5" t="n">
        <v>20200</v>
      </c>
      <c r="F22" s="7" t="n">
        <v>20200</v>
      </c>
    </row>
    <row r="23" spans="1:7">
      <c r="A23" s="4" t="s">
        <v>598</v>
      </c>
      <c r="E23" s="5" t="n">
        <v>900</v>
      </c>
      <c r="F23" s="5" t="n">
        <v>2200</v>
      </c>
      <c r="G23" s="5" t="n">
        <v>2400</v>
      </c>
    </row>
    <row r="24" spans="1:7">
      <c r="A24" s="4" t="s">
        <v>599</v>
      </c>
      <c r="E24" s="7" t="n">
        <v>2200</v>
      </c>
      <c r="F24" s="7" t="n">
        <v>2500</v>
      </c>
      <c r="G24" s="7" t="n">
        <v>2000</v>
      </c>
    </row>
    <row r="25" spans="1:7">
      <c r="A25" s="4" t="s">
        <v>600</v>
      </c>
      <c r="E25" s="4" t="s">
        <v>338</v>
      </c>
    </row>
    <row r="26" spans="1:7">
      <c r="A26" s="3" t="s">
        <v>601</v>
      </c>
    </row>
    <row r="27" spans="1:7">
      <c r="A27" s="4" t="s">
        <v>602</v>
      </c>
      <c r="E27" s="7" t="n">
        <v>4800</v>
      </c>
    </row>
    <row r="28" spans="1:7">
      <c r="A28" s="5" t="n">
        <v>2017</v>
      </c>
      <c r="E28" s="5" t="n">
        <v>2200</v>
      </c>
    </row>
    <row r="29" spans="1:7">
      <c r="A29" s="5" t="n">
        <v>2018</v>
      </c>
      <c r="E29" s="5" t="n">
        <v>9100</v>
      </c>
    </row>
    <row r="30" spans="1:7">
      <c r="A30" s="5" t="n">
        <v>2019</v>
      </c>
      <c r="E30" s="5" t="n">
        <v>8900</v>
      </c>
    </row>
    <row r="31" spans="1:7">
      <c r="A31" s="5" t="n">
        <v>2020</v>
      </c>
      <c r="E31" s="7" t="n">
        <v>4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3</v>
      </c>
      <c r="B1" s="2" t="s">
        <v>1</v>
      </c>
    </row>
    <row r="2" spans="1:4">
      <c r="B2" s="2" t="s">
        <v>2</v>
      </c>
      <c r="C2" s="2" t="s">
        <v>29</v>
      </c>
      <c r="D2" s="2" t="s">
        <v>76</v>
      </c>
    </row>
    <row r="3" spans="1:4">
      <c r="A3" s="3" t="s">
        <v>181</v>
      </c>
    </row>
    <row r="4" spans="1:4">
      <c r="A4" s="4" t="s">
        <v>122</v>
      </c>
      <c r="B4" s="7" t="n">
        <v>6214</v>
      </c>
      <c r="C4" s="7" t="n">
        <v>11617</v>
      </c>
      <c r="D4" s="7" t="n">
        <v>8396</v>
      </c>
    </row>
    <row r="5" spans="1:4">
      <c r="A5" s="4" t="s">
        <v>604</v>
      </c>
      <c r="B5" s="7" t="n">
        <v>9977</v>
      </c>
    </row>
    <row r="6" spans="1:4">
      <c r="A6" s="4" t="s">
        <v>605</v>
      </c>
      <c r="B6" s="4" t="s">
        <v>606</v>
      </c>
    </row>
    <row r="7" spans="1:4">
      <c r="A7" s="4" t="s">
        <v>84</v>
      </c>
    </row>
    <row r="8" spans="1:4">
      <c r="A8" s="3" t="s">
        <v>181</v>
      </c>
    </row>
    <row r="9" spans="1:4">
      <c r="A9" s="4" t="s">
        <v>122</v>
      </c>
      <c r="B9" s="7" t="n">
        <v>3972</v>
      </c>
      <c r="C9" s="5" t="n">
        <v>8591</v>
      </c>
      <c r="D9" s="5" t="n">
        <v>6563</v>
      </c>
    </row>
    <row r="10" spans="1:4">
      <c r="A10" s="4" t="s">
        <v>563</v>
      </c>
    </row>
    <row r="11" spans="1:4">
      <c r="A11" s="3" t="s">
        <v>181</v>
      </c>
    </row>
    <row r="12" spans="1:4">
      <c r="A12" s="4" t="s">
        <v>122</v>
      </c>
      <c r="B12" s="5" t="n">
        <v>2242</v>
      </c>
      <c r="C12" s="5" t="n">
        <v>3026</v>
      </c>
      <c r="D12" s="5" t="n">
        <v>1833</v>
      </c>
    </row>
    <row r="13" spans="1:4">
      <c r="A13" s="4" t="s">
        <v>607</v>
      </c>
    </row>
    <row r="14" spans="1:4">
      <c r="A14" s="3" t="s">
        <v>181</v>
      </c>
    </row>
    <row r="15" spans="1:4">
      <c r="A15" s="4" t="s">
        <v>122</v>
      </c>
      <c r="B15" s="5" t="n">
        <v>3302</v>
      </c>
      <c r="C15" s="5" t="n">
        <v>2162</v>
      </c>
      <c r="D15" s="5" t="n">
        <v>2476</v>
      </c>
    </row>
    <row r="16" spans="1:4">
      <c r="A16" s="4" t="s">
        <v>608</v>
      </c>
    </row>
    <row r="17" spans="1:4">
      <c r="A17" s="3" t="s">
        <v>181</v>
      </c>
    </row>
    <row r="18" spans="1:4">
      <c r="A18" s="4" t="s">
        <v>122</v>
      </c>
      <c r="B18" s="5" t="n">
        <v>5187</v>
      </c>
      <c r="C18" s="5" t="n">
        <v>10469</v>
      </c>
      <c r="D18" s="5" t="n">
        <v>7966</v>
      </c>
    </row>
    <row r="19" spans="1:4">
      <c r="A19" s="4" t="s">
        <v>604</v>
      </c>
      <c r="B19" s="7" t="n">
        <v>7370</v>
      </c>
    </row>
    <row r="20" spans="1:4">
      <c r="A20" s="4" t="s">
        <v>605</v>
      </c>
      <c r="B20" s="4" t="s">
        <v>609</v>
      </c>
    </row>
    <row r="21" spans="1:4">
      <c r="A21" s="4" t="s">
        <v>610</v>
      </c>
    </row>
    <row r="22" spans="1:4">
      <c r="A22" s="3" t="s">
        <v>181</v>
      </c>
    </row>
    <row r="23" spans="1:4">
      <c r="A23" s="4" t="s">
        <v>122</v>
      </c>
      <c r="B23" s="7" t="n">
        <v>528</v>
      </c>
      <c r="C23" s="7" t="n">
        <v>1148</v>
      </c>
      <c r="D23" s="7" t="n">
        <v>430</v>
      </c>
    </row>
    <row r="24" spans="1:4">
      <c r="A24" s="4" t="s">
        <v>604</v>
      </c>
      <c r="B24" s="7" t="n">
        <v>2119</v>
      </c>
    </row>
    <row r="25" spans="1:4">
      <c r="A25" s="4" t="s">
        <v>605</v>
      </c>
      <c r="B25" s="4" t="s">
        <v>611</v>
      </c>
    </row>
    <row r="26" spans="1:4">
      <c r="A26" s="4" t="s">
        <v>612</v>
      </c>
    </row>
    <row r="27" spans="1:4">
      <c r="A27" s="3" t="s">
        <v>181</v>
      </c>
    </row>
    <row r="28" spans="1:4">
      <c r="A28" s="4" t="s">
        <v>122</v>
      </c>
      <c r="B28" s="7" t="n">
        <v>499</v>
      </c>
    </row>
    <row r="29" spans="1:4">
      <c r="A29" s="4" t="s">
        <v>604</v>
      </c>
      <c r="B29" s="7" t="n">
        <v>488</v>
      </c>
    </row>
    <row r="30" spans="1:4">
      <c r="A30" s="4" t="s">
        <v>605</v>
      </c>
      <c r="B30" s="4" t="s">
        <v>6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7"/>
    <col customWidth="1" max="5" min="5" width="31"/>
    <col customWidth="1" max="6" min="6" width="27"/>
    <col customWidth="1" max="7" min="7" width="27"/>
    <col customWidth="1" max="8" min="8" width="20"/>
  </cols>
  <sheetData>
    <row r="1" spans="1:8">
      <c r="A1" s="1" t="s">
        <v>614</v>
      </c>
      <c r="B1" s="2" t="s">
        <v>615</v>
      </c>
      <c r="C1" s="2" t="s">
        <v>616</v>
      </c>
      <c r="D1" s="2" t="s">
        <v>331</v>
      </c>
      <c r="E1" s="2" t="s">
        <v>617</v>
      </c>
      <c r="F1" s="2" t="s">
        <v>618</v>
      </c>
      <c r="G1" s="2" t="s">
        <v>619</v>
      </c>
      <c r="H1" s="2" t="s">
        <v>620</v>
      </c>
    </row>
    <row r="2" spans="1:8">
      <c r="A2" s="3" t="s">
        <v>181</v>
      </c>
    </row>
    <row r="3" spans="1:8">
      <c r="A3" s="4" t="s">
        <v>621</v>
      </c>
      <c r="B3" s="4" t="s">
        <v>440</v>
      </c>
    </row>
    <row r="4" spans="1:8">
      <c r="A4" s="4" t="s">
        <v>622</v>
      </c>
      <c r="D4" s="5" t="n">
        <v>0</v>
      </c>
      <c r="F4" s="5" t="n">
        <v>0</v>
      </c>
      <c r="G4" s="5" t="n">
        <v>0</v>
      </c>
      <c r="H4" s="5" t="n">
        <v>1907815</v>
      </c>
    </row>
    <row r="5" spans="1:8">
      <c r="A5" s="3" t="s">
        <v>623</v>
      </c>
    </row>
    <row r="6" spans="1:8">
      <c r="A6" s="4" t="s">
        <v>624</v>
      </c>
      <c r="D6" s="5" t="n">
        <v>1077944</v>
      </c>
    </row>
    <row r="7" spans="1:8">
      <c r="A7" s="4" t="s">
        <v>625</v>
      </c>
      <c r="D7" s="5" t="n">
        <v>-510547</v>
      </c>
      <c r="F7" s="5" t="n">
        <v>-449838</v>
      </c>
      <c r="G7" s="5" t="n">
        <v>-152724</v>
      </c>
    </row>
    <row r="8" spans="1:8">
      <c r="A8" s="4" t="s">
        <v>626</v>
      </c>
      <c r="D8" s="5" t="n">
        <v>-84391</v>
      </c>
    </row>
    <row r="9" spans="1:8">
      <c r="A9" s="4" t="s">
        <v>627</v>
      </c>
      <c r="D9" s="5" t="n">
        <v>483006</v>
      </c>
      <c r="F9" s="5" t="n">
        <v>1077944</v>
      </c>
    </row>
    <row r="10" spans="1:8">
      <c r="A10" s="3" t="s">
        <v>628</v>
      </c>
    </row>
    <row r="11" spans="1:8">
      <c r="A11" s="4" t="s">
        <v>629</v>
      </c>
      <c r="C11" s="8" t="n">
        <v>4.02</v>
      </c>
    </row>
    <row r="12" spans="1:8">
      <c r="A12" s="4" t="s">
        <v>630</v>
      </c>
      <c r="C12" s="13" t="n">
        <v>3.12</v>
      </c>
    </row>
    <row r="13" spans="1:8">
      <c r="A13" s="4" t="s">
        <v>631</v>
      </c>
      <c r="C13" s="13" t="n">
        <v>3.07</v>
      </c>
    </row>
    <row r="14" spans="1:8">
      <c r="A14" s="4" t="s">
        <v>632</v>
      </c>
      <c r="C14" s="8" t="n">
        <v>5.13</v>
      </c>
      <c r="E14" s="8" t="n">
        <v>4.02</v>
      </c>
    </row>
    <row r="15" spans="1:8">
      <c r="A15" s="3" t="s">
        <v>633</v>
      </c>
    </row>
    <row r="16" spans="1:8">
      <c r="A16" s="4" t="s">
        <v>634</v>
      </c>
      <c r="D16" s="4" t="s">
        <v>635</v>
      </c>
      <c r="F16" s="4" t="s">
        <v>636</v>
      </c>
    </row>
    <row r="17" spans="1:8">
      <c r="A17" s="3" t="s">
        <v>637</v>
      </c>
    </row>
    <row r="18" spans="1:8">
      <c r="A18" s="4" t="s">
        <v>638</v>
      </c>
      <c r="C18" s="12" t="n">
        <v>810</v>
      </c>
      <c r="D18" s="7" t="n">
        <v>810</v>
      </c>
      <c r="E18" s="12" t="n">
        <v>13114</v>
      </c>
      <c r="F18" s="7" t="n">
        <v>13114</v>
      </c>
    </row>
    <row r="19" spans="1:8">
      <c r="A19" s="4" t="s">
        <v>639</v>
      </c>
      <c r="D19" s="7" t="n">
        <v>4381</v>
      </c>
      <c r="F19" s="7" t="n">
        <v>9272</v>
      </c>
      <c r="G19" s="7" t="n">
        <v>1357</v>
      </c>
    </row>
    <row r="20" spans="1:8">
      <c r="A20" s="4" t="s">
        <v>640</v>
      </c>
    </row>
    <row r="21" spans="1:8">
      <c r="A21" s="3" t="s">
        <v>181</v>
      </c>
    </row>
    <row r="22" spans="1:8">
      <c r="A22" s="4" t="s">
        <v>621</v>
      </c>
      <c r="B22" s="4" t="s">
        <v>641</v>
      </c>
    </row>
    <row r="23" spans="1:8">
      <c r="A23" s="4" t="s">
        <v>642</v>
      </c>
      <c r="B23" s="4" t="s">
        <v>643</v>
      </c>
    </row>
    <row r="24" spans="1:8">
      <c r="A24" s="4" t="s">
        <v>644</v>
      </c>
    </row>
    <row r="25" spans="1:8">
      <c r="A25" s="3" t="s">
        <v>181</v>
      </c>
    </row>
    <row r="26" spans="1:8">
      <c r="A26" s="4" t="s">
        <v>621</v>
      </c>
      <c r="B26" s="4" t="s">
        <v>440</v>
      </c>
    </row>
    <row r="27" spans="1:8">
      <c r="A27" s="4" t="s">
        <v>642</v>
      </c>
      <c r="B27" s="4" t="s">
        <v>6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46</v>
      </c>
      <c r="B1" s="2" t="s">
        <v>531</v>
      </c>
    </row>
    <row r="2" spans="1:3">
      <c r="B2" s="2" t="s">
        <v>647</v>
      </c>
      <c r="C2" s="2" t="s">
        <v>648</v>
      </c>
    </row>
    <row r="3" spans="1:3">
      <c r="A3" s="3" t="s">
        <v>181</v>
      </c>
    </row>
    <row r="4" spans="1:3">
      <c r="A4" s="4" t="s">
        <v>649</v>
      </c>
      <c r="B4" s="5" t="n">
        <v>3000000</v>
      </c>
      <c r="C4" s="5" t="n">
        <v>1070000</v>
      </c>
    </row>
    <row r="5" spans="1:3">
      <c r="A5" s="4" t="s">
        <v>650</v>
      </c>
      <c r="B5" s="5" t="n">
        <v>56014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3"/>
    <col customWidth="1" max="2" min="2" width="34"/>
    <col customWidth="1" max="3" min="3" width="14"/>
    <col customWidth="1" max="4" min="4" width="47"/>
    <col customWidth="1" max="5" min="5" width="27"/>
    <col customWidth="1" max="6" min="6" width="46"/>
    <col customWidth="1" max="7" min="7" width="20"/>
    <col customWidth="1" max="8" min="8" width="21"/>
    <col customWidth="1" max="9" min="9" width="11"/>
  </cols>
  <sheetData>
    <row r="1" spans="1:9">
      <c r="A1" s="1" t="s">
        <v>103</v>
      </c>
      <c r="B1" s="2" t="s">
        <v>104</v>
      </c>
      <c r="C1" s="2" t="s">
        <v>105</v>
      </c>
      <c r="D1" s="2" t="s">
        <v>106</v>
      </c>
      <c r="E1" s="2" t="s">
        <v>107</v>
      </c>
      <c r="F1" s="2" t="s">
        <v>108</v>
      </c>
      <c r="G1" s="2" t="s">
        <v>66</v>
      </c>
      <c r="H1" s="2" t="s">
        <v>109</v>
      </c>
      <c r="I1" s="2" t="s">
        <v>110</v>
      </c>
    </row>
    <row r="2" spans="1:9">
      <c r="A2" s="4" t="s">
        <v>111</v>
      </c>
      <c r="C2" s="7" t="n">
        <v>798</v>
      </c>
      <c r="E2" s="7" t="n">
        <v>192204</v>
      </c>
      <c r="F2" s="7" t="n">
        <v>115</v>
      </c>
      <c r="G2" s="7" t="n">
        <v>-190824</v>
      </c>
      <c r="I2" s="7" t="n">
        <v>2293</v>
      </c>
    </row>
    <row r="3" spans="1:9">
      <c r="A3" s="4" t="s">
        <v>112</v>
      </c>
      <c r="C3" s="5" t="n">
        <v>12194906</v>
      </c>
    </row>
    <row r="4" spans="1:9">
      <c r="A4" s="3" t="s">
        <v>113</v>
      </c>
    </row>
    <row r="5" spans="1:9">
      <c r="A5" s="4" t="s">
        <v>114</v>
      </c>
      <c r="G5" s="5" t="n">
        <v>-49777</v>
      </c>
      <c r="I5" s="5" t="n">
        <v>-49777</v>
      </c>
    </row>
    <row r="6" spans="1:9">
      <c r="A6" s="4" t="s">
        <v>115</v>
      </c>
      <c r="F6" s="5" t="n">
        <v>-5387</v>
      </c>
      <c r="I6" s="5" t="n">
        <v>-5387</v>
      </c>
    </row>
    <row r="7" spans="1:9">
      <c r="A7" s="4" t="s">
        <v>116</v>
      </c>
      <c r="C7" s="7" t="n">
        <v>368</v>
      </c>
      <c r="E7" s="5" t="n">
        <v>84094</v>
      </c>
      <c r="I7" s="5" t="n">
        <v>84462</v>
      </c>
    </row>
    <row r="8" spans="1:9">
      <c r="A8" s="4" t="s">
        <v>117</v>
      </c>
      <c r="C8" s="5" t="n">
        <v>5400000</v>
      </c>
    </row>
    <row r="9" spans="1:9">
      <c r="A9" s="4" t="s">
        <v>118</v>
      </c>
      <c r="C9" s="7" t="n">
        <v>13</v>
      </c>
      <c r="E9" s="5" t="n">
        <v>2038</v>
      </c>
      <c r="I9" s="5" t="n">
        <v>2051</v>
      </c>
    </row>
    <row r="10" spans="1:9">
      <c r="A10" s="4" t="s">
        <v>119</v>
      </c>
      <c r="C10" s="5" t="n">
        <v>192128</v>
      </c>
    </row>
    <row r="11" spans="1:9">
      <c r="A11" s="4" t="s">
        <v>120</v>
      </c>
      <c r="C11" s="7" t="n">
        <v>19</v>
      </c>
      <c r="E11" s="5" t="n">
        <v>577</v>
      </c>
      <c r="I11" s="5" t="n">
        <v>596</v>
      </c>
    </row>
    <row r="12" spans="1:9">
      <c r="A12" s="4" t="s">
        <v>121</v>
      </c>
      <c r="C12" s="5" t="n">
        <v>305160</v>
      </c>
    </row>
    <row r="13" spans="1:9">
      <c r="A13" s="4" t="s">
        <v>122</v>
      </c>
      <c r="E13" s="5" t="n">
        <v>8396</v>
      </c>
      <c r="I13" s="5" t="n">
        <v>8396</v>
      </c>
    </row>
    <row r="14" spans="1:9">
      <c r="A14" s="4" t="s">
        <v>123</v>
      </c>
      <c r="C14" s="7" t="n">
        <v>1198</v>
      </c>
      <c r="E14" s="5" t="n">
        <v>287309</v>
      </c>
      <c r="F14" s="5" t="n">
        <v>-5272</v>
      </c>
      <c r="G14" s="5" t="n">
        <v>-240601</v>
      </c>
      <c r="I14" s="5" t="n">
        <v>42634</v>
      </c>
    </row>
    <row r="15" spans="1:9">
      <c r="A15" s="4" t="s">
        <v>124</v>
      </c>
      <c r="C15" s="5" t="n">
        <v>18092194</v>
      </c>
    </row>
    <row r="16" spans="1:9">
      <c r="A16" s="3" t="s">
        <v>113</v>
      </c>
    </row>
    <row r="17" spans="1:9">
      <c r="A17" s="4" t="s">
        <v>114</v>
      </c>
      <c r="G17" s="5" t="n">
        <v>-82083</v>
      </c>
      <c r="I17" s="5" t="n">
        <v>-82083</v>
      </c>
    </row>
    <row r="18" spans="1:9">
      <c r="A18" s="4" t="s">
        <v>115</v>
      </c>
      <c r="F18" s="5" t="n">
        <v>-1556</v>
      </c>
      <c r="I18" s="5" t="n">
        <v>-1556</v>
      </c>
    </row>
    <row r="19" spans="1:9">
      <c r="A19" s="4" t="s">
        <v>116</v>
      </c>
      <c r="C19" s="7" t="n">
        <v>165</v>
      </c>
      <c r="E19" s="5" t="n">
        <v>82354</v>
      </c>
      <c r="I19" s="5" t="n">
        <v>82519</v>
      </c>
    </row>
    <row r="20" spans="1:9">
      <c r="A20" s="4" t="s">
        <v>117</v>
      </c>
      <c r="C20" s="5" t="n">
        <v>3000000</v>
      </c>
    </row>
    <row r="21" spans="1:9">
      <c r="A21" s="4" t="s">
        <v>125</v>
      </c>
      <c r="B21" s="7" t="n">
        <v>132</v>
      </c>
      <c r="D21" s="7" t="n">
        <v>71799</v>
      </c>
      <c r="H21" s="7" t="n">
        <v>71931</v>
      </c>
    </row>
    <row r="22" spans="1:9">
      <c r="A22" s="4" t="s">
        <v>126</v>
      </c>
      <c r="B22" s="5" t="n">
        <v>2388108</v>
      </c>
    </row>
    <row r="23" spans="1:9">
      <c r="A23" s="4" t="s">
        <v>120</v>
      </c>
      <c r="C23" s="7" t="n">
        <v>47</v>
      </c>
      <c r="E23" s="5" t="n">
        <v>2818</v>
      </c>
      <c r="I23" s="5" t="n">
        <v>2865</v>
      </c>
    </row>
    <row r="24" spans="1:9">
      <c r="A24" s="4" t="s">
        <v>121</v>
      </c>
      <c r="C24" s="5" t="n">
        <v>847642</v>
      </c>
    </row>
    <row r="25" spans="1:9">
      <c r="A25" s="4" t="s">
        <v>122</v>
      </c>
      <c r="E25" s="5" t="n">
        <v>11617</v>
      </c>
      <c r="I25" s="5" t="n">
        <v>11617</v>
      </c>
    </row>
    <row r="26" spans="1:9">
      <c r="A26" s="4" t="s">
        <v>127</v>
      </c>
      <c r="C26" s="7" t="n">
        <v>1542</v>
      </c>
      <c r="E26" s="5" t="n">
        <v>455897</v>
      </c>
      <c r="F26" s="5" t="n">
        <v>-6828</v>
      </c>
      <c r="G26" s="5" t="n">
        <v>-322684</v>
      </c>
      <c r="I26" s="7" t="n">
        <v>127927</v>
      </c>
    </row>
    <row r="27" spans="1:9">
      <c r="A27" s="4" t="s">
        <v>128</v>
      </c>
      <c r="C27" s="5" t="n">
        <v>24327944</v>
      </c>
      <c r="I27" s="5" t="n">
        <v>24327944</v>
      </c>
    </row>
    <row r="28" spans="1:9">
      <c r="A28" s="3" t="s">
        <v>113</v>
      </c>
    </row>
    <row r="29" spans="1:9">
      <c r="A29" s="4" t="s">
        <v>114</v>
      </c>
      <c r="G29" s="5" t="n">
        <v>-73374</v>
      </c>
      <c r="I29" s="7" t="n">
        <v>-73374</v>
      </c>
    </row>
    <row r="30" spans="1:9">
      <c r="A30" s="4" t="s">
        <v>115</v>
      </c>
      <c r="F30" s="5" t="n">
        <v>271</v>
      </c>
      <c r="I30" s="5" t="n">
        <v>271</v>
      </c>
    </row>
    <row r="31" spans="1:9">
      <c r="A31" s="4" t="s">
        <v>120</v>
      </c>
      <c r="C31" s="7" t="n">
        <v>41</v>
      </c>
      <c r="E31" s="5" t="n">
        <v>2542</v>
      </c>
      <c r="I31" s="5" t="n">
        <v>2583</v>
      </c>
    </row>
    <row r="32" spans="1:9">
      <c r="A32" s="4" t="s">
        <v>121</v>
      </c>
      <c r="C32" s="5" t="n">
        <v>750408</v>
      </c>
    </row>
    <row r="33" spans="1:9">
      <c r="A33" s="4" t="s">
        <v>129</v>
      </c>
      <c r="C33" s="7" t="n">
        <v>10</v>
      </c>
      <c r="I33" s="5" t="n">
        <v>10</v>
      </c>
    </row>
    <row r="34" spans="1:9">
      <c r="A34" s="4" t="s">
        <v>130</v>
      </c>
      <c r="C34" s="5" t="n">
        <v>179068</v>
      </c>
    </row>
    <row r="35" spans="1:9">
      <c r="A35" s="4" t="s">
        <v>122</v>
      </c>
      <c r="E35" s="5" t="n">
        <v>6214</v>
      </c>
      <c r="I35" s="5" t="n">
        <v>6214</v>
      </c>
    </row>
    <row r="36" spans="1:9">
      <c r="A36" s="4" t="s">
        <v>131</v>
      </c>
      <c r="C36" s="7" t="n">
        <v>1593</v>
      </c>
      <c r="E36" s="7" t="n">
        <v>464653</v>
      </c>
      <c r="F36" s="7" t="n">
        <v>-6557</v>
      </c>
      <c r="G36" s="7" t="n">
        <v>-396058</v>
      </c>
      <c r="I36" s="7" t="n">
        <v>63631</v>
      </c>
    </row>
    <row r="37" spans="1:9">
      <c r="A37" s="4" t="s">
        <v>132</v>
      </c>
      <c r="C37" s="5" t="n">
        <v>25257420</v>
      </c>
      <c r="I37" s="5" t="n">
        <v>25257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41"/>
    <col customWidth="1" max="5" min="5" width="34"/>
  </cols>
  <sheetData>
    <row r="1" spans="1:5">
      <c r="A1" s="1" t="s">
        <v>651</v>
      </c>
      <c r="B1" s="2" t="s">
        <v>652</v>
      </c>
      <c r="C1" s="2" t="s">
        <v>653</v>
      </c>
      <c r="D1" s="2" t="s">
        <v>654</v>
      </c>
      <c r="E1" s="2" t="s">
        <v>655</v>
      </c>
    </row>
    <row r="2" spans="1:5">
      <c r="A2" s="3" t="s">
        <v>181</v>
      </c>
    </row>
    <row r="3" spans="1:5">
      <c r="A3" s="4" t="s">
        <v>621</v>
      </c>
      <c r="B3" s="4" t="s">
        <v>656</v>
      </c>
    </row>
    <row r="4" spans="1:5">
      <c r="A4" s="3" t="s">
        <v>623</v>
      </c>
    </row>
    <row r="5" spans="1:5">
      <c r="A5" s="4" t="s">
        <v>657</v>
      </c>
      <c r="C5" s="5" t="n">
        <v>1448226</v>
      </c>
    </row>
    <row r="6" spans="1:5">
      <c r="A6" s="4" t="s">
        <v>658</v>
      </c>
      <c r="C6" s="5" t="n">
        <v>899178</v>
      </c>
      <c r="D6" s="5" t="n">
        <v>566500</v>
      </c>
      <c r="E6" s="5" t="n">
        <v>1115000</v>
      </c>
    </row>
    <row r="7" spans="1:5">
      <c r="A7" s="4" t="s">
        <v>659</v>
      </c>
      <c r="C7" s="5" t="n">
        <v>-87425</v>
      </c>
      <c r="D7" s="5" t="n">
        <v>-92932</v>
      </c>
    </row>
    <row r="8" spans="1:5">
      <c r="A8" s="4" t="s">
        <v>660</v>
      </c>
      <c r="C8" s="5" t="n">
        <v>-407577</v>
      </c>
    </row>
    <row r="9" spans="1:5">
      <c r="A9" s="4" t="s">
        <v>661</v>
      </c>
      <c r="C9" s="5" t="n">
        <v>-39636</v>
      </c>
    </row>
    <row r="10" spans="1:5">
      <c r="A10" s="4" t="s">
        <v>662</v>
      </c>
      <c r="C10" s="5" t="n">
        <v>1812766</v>
      </c>
      <c r="D10" s="5" t="n">
        <v>1448226</v>
      </c>
    </row>
    <row r="11" spans="1:5">
      <c r="A11" s="4" t="s">
        <v>663</v>
      </c>
      <c r="C11" s="5" t="n">
        <v>640389</v>
      </c>
    </row>
    <row r="12" spans="1:5">
      <c r="A12" s="4" t="s">
        <v>664</v>
      </c>
      <c r="C12" s="5" t="n">
        <v>1172377</v>
      </c>
    </row>
    <row r="13" spans="1:5">
      <c r="A13" s="3" t="s">
        <v>628</v>
      </c>
    </row>
    <row r="14" spans="1:5">
      <c r="A14" s="4" t="s">
        <v>665</v>
      </c>
      <c r="C14" s="9" t="n">
        <v>14.05</v>
      </c>
    </row>
    <row r="15" spans="1:5">
      <c r="A15" s="4" t="s">
        <v>666</v>
      </c>
      <c r="C15" s="13" t="n">
        <v>11.44</v>
      </c>
    </row>
    <row r="16" spans="1:5">
      <c r="A16" s="4" t="s">
        <v>667</v>
      </c>
      <c r="C16" s="13" t="n">
        <v>9.359999999999999</v>
      </c>
    </row>
    <row r="17" spans="1:5">
      <c r="A17" s="4" t="s">
        <v>668</v>
      </c>
      <c r="C17" s="13" t="n">
        <v>16.5</v>
      </c>
    </row>
    <row r="18" spans="1:5">
      <c r="A18" s="4" t="s">
        <v>669</v>
      </c>
      <c r="C18" s="13" t="n">
        <v>12.26</v>
      </c>
    </row>
    <row r="19" spans="1:5">
      <c r="A19" s="4" t="s">
        <v>670</v>
      </c>
      <c r="C19" s="13" t="n">
        <v>12.47</v>
      </c>
      <c r="D19" s="9" t="n">
        <v>14.05</v>
      </c>
    </row>
    <row r="20" spans="1:5">
      <c r="A20" s="4" t="s">
        <v>671</v>
      </c>
      <c r="C20" s="13" t="n">
        <v>12.57</v>
      </c>
    </row>
    <row r="21" spans="1:5">
      <c r="A21" s="4" t="s">
        <v>672</v>
      </c>
      <c r="C21" s="9" t="n">
        <v>12.41</v>
      </c>
    </row>
    <row r="22" spans="1:5">
      <c r="A22" s="3" t="s">
        <v>633</v>
      </c>
    </row>
    <row r="23" spans="1:5">
      <c r="A23" s="4" t="s">
        <v>634</v>
      </c>
      <c r="C23" s="4" t="s">
        <v>673</v>
      </c>
      <c r="D23" s="4" t="s">
        <v>674</v>
      </c>
    </row>
    <row r="24" spans="1:5">
      <c r="A24" s="4" t="s">
        <v>675</v>
      </c>
      <c r="C24" s="4" t="s">
        <v>676</v>
      </c>
    </row>
    <row r="25" spans="1:5">
      <c r="A25" s="4" t="s">
        <v>677</v>
      </c>
      <c r="C25" s="4" t="s">
        <v>678</v>
      </c>
    </row>
    <row r="26" spans="1:5">
      <c r="A26" s="3" t="s">
        <v>637</v>
      </c>
    </row>
    <row r="27" spans="1:5">
      <c r="A27" s="4" t="s">
        <v>638</v>
      </c>
      <c r="D27" s="7" t="n">
        <v>6522</v>
      </c>
    </row>
    <row r="28" spans="1:5">
      <c r="A28" s="4" t="s">
        <v>639</v>
      </c>
      <c r="C28" s="7" t="n">
        <v>345</v>
      </c>
      <c r="D28" s="7" t="n">
        <v>1697</v>
      </c>
    </row>
    <row r="29" spans="1:5">
      <c r="A29" s="3" t="s">
        <v>679</v>
      </c>
    </row>
    <row r="30" spans="1:5">
      <c r="A30" s="4" t="s">
        <v>666</v>
      </c>
      <c r="C30" s="9" t="n">
        <v>6.54</v>
      </c>
      <c r="D30" s="9" t="n">
        <v>12.19</v>
      </c>
      <c r="E30" s="9" t="n">
        <v>5.36</v>
      </c>
    </row>
    <row r="31" spans="1:5">
      <c r="A31" s="3" t="s">
        <v>680</v>
      </c>
    </row>
    <row r="32" spans="1:5">
      <c r="A32" s="4" t="s">
        <v>681</v>
      </c>
      <c r="C32" s="4" t="s">
        <v>682</v>
      </c>
      <c r="D32" s="4" t="s">
        <v>682</v>
      </c>
      <c r="E32" s="4" t="s">
        <v>683</v>
      </c>
    </row>
    <row r="33" spans="1:5">
      <c r="A33" s="4" t="s">
        <v>684</v>
      </c>
      <c r="C33" s="4" t="s">
        <v>479</v>
      </c>
      <c r="E33" s="4" t="s">
        <v>685</v>
      </c>
    </row>
    <row r="34" spans="1:5">
      <c r="A34" s="4" t="s">
        <v>686</v>
      </c>
      <c r="E34" s="4" t="s">
        <v>687</v>
      </c>
    </row>
    <row r="35" spans="1:5">
      <c r="A35" s="4" t="s">
        <v>688</v>
      </c>
      <c r="C35" s="4" t="s">
        <v>689</v>
      </c>
      <c r="D35" s="4" t="s">
        <v>690</v>
      </c>
    </row>
    <row r="36" spans="1:5">
      <c r="A36" s="4" t="s">
        <v>691</v>
      </c>
      <c r="C36" s="4" t="s">
        <v>692</v>
      </c>
      <c r="D36" s="4" t="s">
        <v>693</v>
      </c>
    </row>
    <row r="37" spans="1:5">
      <c r="A37" s="4" t="s">
        <v>694</v>
      </c>
      <c r="C37" s="4" t="s">
        <v>695</v>
      </c>
      <c r="D37" s="4" t="s">
        <v>695</v>
      </c>
      <c r="E37" s="4" t="s">
        <v>695</v>
      </c>
    </row>
    <row r="38" spans="1:5">
      <c r="A38" s="4" t="s">
        <v>696</v>
      </c>
      <c r="C38" s="5" t="n">
        <v>4</v>
      </c>
      <c r="D38" s="5" t="n">
        <v>4</v>
      </c>
      <c r="E38" s="5" t="n">
        <v>4</v>
      </c>
    </row>
    <row r="39" spans="1:5">
      <c r="A39" s="4" t="s">
        <v>697</v>
      </c>
    </row>
    <row r="40" spans="1:5">
      <c r="A40" s="3" t="s">
        <v>680</v>
      </c>
    </row>
    <row r="41" spans="1:5">
      <c r="A41" s="4" t="s">
        <v>684</v>
      </c>
      <c r="D41" s="4" t="s">
        <v>479</v>
      </c>
    </row>
    <row r="42" spans="1:5">
      <c r="A42" s="4" t="s">
        <v>698</v>
      </c>
    </row>
    <row r="43" spans="1:5">
      <c r="A43" s="3" t="s">
        <v>680</v>
      </c>
    </row>
    <row r="44" spans="1:5">
      <c r="A44" s="4" t="s">
        <v>684</v>
      </c>
      <c r="D44" s="4" t="s">
        <v>685</v>
      </c>
    </row>
    <row r="45" spans="1:5">
      <c r="A45" s="4" t="s">
        <v>699</v>
      </c>
    </row>
    <row r="46" spans="1:5">
      <c r="A46" s="3" t="s">
        <v>181</v>
      </c>
    </row>
    <row r="47" spans="1:5">
      <c r="A47" s="4" t="s">
        <v>621</v>
      </c>
      <c r="B47" s="4" t="s">
        <v>641</v>
      </c>
    </row>
    <row r="48" spans="1:5">
      <c r="A48" s="4" t="s">
        <v>640</v>
      </c>
    </row>
    <row r="49" spans="1:5">
      <c r="A49" s="3" t="s">
        <v>181</v>
      </c>
    </row>
    <row r="50" spans="1:5">
      <c r="A50" s="4" t="s">
        <v>621</v>
      </c>
      <c r="B50" s="4" t="s">
        <v>641</v>
      </c>
    </row>
    <row r="51" spans="1:5">
      <c r="A51" s="4" t="s">
        <v>642</v>
      </c>
      <c r="B51" s="4" t="s">
        <v>502</v>
      </c>
    </row>
    <row r="52" spans="1:5">
      <c r="A52" s="4" t="s">
        <v>700</v>
      </c>
    </row>
    <row r="53" spans="1:5">
      <c r="A53" s="3" t="s">
        <v>181</v>
      </c>
    </row>
    <row r="54" spans="1:5">
      <c r="A54" s="4" t="s">
        <v>621</v>
      </c>
      <c r="B54" s="4" t="s">
        <v>6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702</v>
      </c>
      <c r="C1" s="2" t="s">
        <v>2</v>
      </c>
      <c r="D1" s="2" t="s">
        <v>29</v>
      </c>
      <c r="E1" s="2" t="s">
        <v>76</v>
      </c>
    </row>
    <row r="2" spans="1:5">
      <c r="A2" s="3" t="s">
        <v>703</v>
      </c>
    </row>
    <row r="3" spans="1:5">
      <c r="A3" s="4" t="s">
        <v>704</v>
      </c>
      <c r="C3" s="5" t="n">
        <v>179068</v>
      </c>
    </row>
    <row r="4" spans="1:5">
      <c r="A4" s="4" t="s">
        <v>705</v>
      </c>
      <c r="C4" s="5" t="n">
        <v>358678</v>
      </c>
      <c r="E4" s="5" t="n">
        <v>179068</v>
      </c>
    </row>
    <row r="5" spans="1:5">
      <c r="A5" s="4" t="s">
        <v>706</v>
      </c>
      <c r="C5" s="5" t="n">
        <v>-179068</v>
      </c>
    </row>
    <row r="6" spans="1:5">
      <c r="A6" s="4" t="s">
        <v>707</v>
      </c>
      <c r="C6" s="5" t="n">
        <v>-51615</v>
      </c>
    </row>
    <row r="7" spans="1:5">
      <c r="A7" s="4" t="s">
        <v>708</v>
      </c>
      <c r="C7" s="5" t="n">
        <v>307063</v>
      </c>
      <c r="D7" s="5" t="n">
        <v>179068</v>
      </c>
    </row>
    <row r="8" spans="1:5">
      <c r="A8" s="3" t="s">
        <v>679</v>
      </c>
    </row>
    <row r="9" spans="1:5">
      <c r="A9" s="4" t="s">
        <v>709</v>
      </c>
      <c r="C9" s="9" t="n">
        <v>9.99</v>
      </c>
    </row>
    <row r="10" spans="1:5">
      <c r="A10" s="4" t="s">
        <v>666</v>
      </c>
      <c r="C10" s="13" t="n">
        <v>9.050000000000001</v>
      </c>
      <c r="E10" s="9" t="n">
        <v>9.99</v>
      </c>
    </row>
    <row r="11" spans="1:5">
      <c r="A11" s="4" t="s">
        <v>710</v>
      </c>
      <c r="C11" s="13" t="n">
        <v>9.99</v>
      </c>
    </row>
    <row r="12" spans="1:5">
      <c r="A12" s="4" t="s">
        <v>668</v>
      </c>
      <c r="C12" s="13" t="n">
        <v>8.67</v>
      </c>
    </row>
    <row r="13" spans="1:5">
      <c r="A13" s="4" t="s">
        <v>711</v>
      </c>
      <c r="C13" s="9" t="n">
        <v>9.109999999999999</v>
      </c>
      <c r="D13" s="9" t="n">
        <v>9.99</v>
      </c>
    </row>
    <row r="14" spans="1:5">
      <c r="A14" s="3" t="s">
        <v>712</v>
      </c>
    </row>
    <row r="15" spans="1:5">
      <c r="A15" s="4" t="s">
        <v>713</v>
      </c>
      <c r="C15" s="6" t="n">
        <v>2.3</v>
      </c>
      <c r="D15" s="7" t="n">
        <v>0</v>
      </c>
      <c r="E15" s="7" t="n">
        <v>0</v>
      </c>
    </row>
    <row r="16" spans="1:5">
      <c r="A16" s="4" t="s">
        <v>714</v>
      </c>
    </row>
    <row r="17" spans="1:5">
      <c r="A17" s="3" t="s">
        <v>703</v>
      </c>
    </row>
    <row r="18" spans="1:5">
      <c r="A18" s="4" t="s">
        <v>705</v>
      </c>
      <c r="B18" s="5" t="n">
        <v>179068</v>
      </c>
    </row>
    <row r="19" spans="1:5">
      <c r="A19" s="4" t="s">
        <v>698</v>
      </c>
    </row>
    <row r="20" spans="1:5">
      <c r="A20" s="3" t="s">
        <v>712</v>
      </c>
    </row>
    <row r="21" spans="1:5">
      <c r="A21" s="4" t="s">
        <v>621</v>
      </c>
      <c r="C21" s="4" t="s">
        <v>641</v>
      </c>
    </row>
    <row r="22" spans="1:5">
      <c r="A22" s="4" t="s">
        <v>697</v>
      </c>
    </row>
    <row r="23" spans="1:5">
      <c r="A23" s="3" t="s">
        <v>712</v>
      </c>
    </row>
    <row r="24" spans="1:5">
      <c r="A24" s="4" t="s">
        <v>621</v>
      </c>
      <c r="C24" s="4" t="s">
        <v>4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15</v>
      </c>
      <c r="B1" s="2" t="s">
        <v>531</v>
      </c>
      <c r="C1" s="2" t="s">
        <v>1</v>
      </c>
    </row>
    <row r="2" spans="1:5">
      <c r="B2" s="2" t="s">
        <v>716</v>
      </c>
      <c r="C2" s="2" t="s">
        <v>2</v>
      </c>
      <c r="D2" s="2" t="s">
        <v>29</v>
      </c>
      <c r="E2" s="2" t="s">
        <v>76</v>
      </c>
    </row>
    <row r="3" spans="1:5">
      <c r="A3" s="4" t="s">
        <v>612</v>
      </c>
    </row>
    <row r="4" spans="1:5">
      <c r="A4" s="3" t="s">
        <v>703</v>
      </c>
    </row>
    <row r="5" spans="1:5">
      <c r="A5" s="4" t="s">
        <v>705</v>
      </c>
      <c r="C5" s="5" t="n">
        <v>111564</v>
      </c>
    </row>
    <row r="6" spans="1:5">
      <c r="A6" s="4" t="s">
        <v>706</v>
      </c>
      <c r="C6" s="5" t="n">
        <v>0</v>
      </c>
      <c r="D6" s="5" t="n">
        <v>0</v>
      </c>
      <c r="E6" s="5" t="n">
        <v>0</v>
      </c>
    </row>
    <row r="7" spans="1:5">
      <c r="A7" s="4" t="s">
        <v>708</v>
      </c>
      <c r="C7" s="5" t="n">
        <v>111564</v>
      </c>
    </row>
    <row r="8" spans="1:5">
      <c r="A8" s="3" t="s">
        <v>679</v>
      </c>
    </row>
    <row r="9" spans="1:5">
      <c r="A9" s="4" t="s">
        <v>709</v>
      </c>
      <c r="C9" s="7" t="n">
        <v>0</v>
      </c>
    </row>
    <row r="10" spans="1:5">
      <c r="A10" s="4" t="s">
        <v>666</v>
      </c>
      <c r="C10" s="13" t="n">
        <v>5.76</v>
      </c>
    </row>
    <row r="11" spans="1:5">
      <c r="A11" s="4" t="s">
        <v>711</v>
      </c>
      <c r="C11" s="9" t="n">
        <v>5.76</v>
      </c>
      <c r="D11" s="7" t="n">
        <v>0</v>
      </c>
    </row>
    <row r="12" spans="1:5">
      <c r="A12" s="4" t="s">
        <v>717</v>
      </c>
    </row>
    <row r="13" spans="1:5">
      <c r="A13" s="3" t="s">
        <v>703</v>
      </c>
    </row>
    <row r="14" spans="1:5">
      <c r="A14" s="4" t="s">
        <v>705</v>
      </c>
      <c r="B14" s="5" t="n">
        <v>6156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30"/>
    <col customWidth="1" max="6" min="6" width="40"/>
    <col customWidth="1" max="7" min="7" width="37"/>
    <col customWidth="1" max="8" min="8" width="31"/>
    <col customWidth="1" max="9" min="9" width="37"/>
    <col customWidth="1" max="10" min="10" width="24"/>
    <col customWidth="1" max="11" min="11" width="27"/>
  </cols>
  <sheetData>
    <row r="1" spans="1:11">
      <c r="A1" s="1" t="s">
        <v>718</v>
      </c>
      <c r="B1" s="2" t="s">
        <v>719</v>
      </c>
      <c r="C1" s="2" t="s">
        <v>720</v>
      </c>
      <c r="D1" s="2" t="s">
        <v>721</v>
      </c>
      <c r="E1" s="2" t="s">
        <v>722</v>
      </c>
      <c r="F1" s="2" t="s">
        <v>723</v>
      </c>
      <c r="G1" s="2" t="s">
        <v>724</v>
      </c>
      <c r="H1" s="2" t="s">
        <v>617</v>
      </c>
      <c r="I1" s="2" t="s">
        <v>725</v>
      </c>
      <c r="J1" s="2" t="s">
        <v>726</v>
      </c>
      <c r="K1" s="2" t="s">
        <v>619</v>
      </c>
    </row>
    <row r="2" spans="1:11">
      <c r="A2" s="3" t="s">
        <v>623</v>
      </c>
    </row>
    <row r="3" spans="1:11">
      <c r="A3" s="4" t="s">
        <v>624</v>
      </c>
      <c r="G3" s="5" t="n">
        <v>1152436</v>
      </c>
    </row>
    <row r="4" spans="1:11">
      <c r="A4" s="4" t="s">
        <v>705</v>
      </c>
      <c r="G4" s="5" t="n">
        <v>125000</v>
      </c>
      <c r="I4" s="5" t="n">
        <v>1000000</v>
      </c>
      <c r="K4" s="5" t="n">
        <v>609744</v>
      </c>
    </row>
    <row r="5" spans="1:11">
      <c r="A5" s="4" t="s">
        <v>625</v>
      </c>
      <c r="G5" s="5" t="n">
        <v>-152436</v>
      </c>
      <c r="I5" s="5" t="n">
        <v>-304872</v>
      </c>
      <c r="K5" s="5" t="n">
        <v>-152436</v>
      </c>
    </row>
    <row r="6" spans="1:11">
      <c r="A6" s="4" t="s">
        <v>707</v>
      </c>
      <c r="G6" s="5" t="n">
        <v>-937500</v>
      </c>
    </row>
    <row r="7" spans="1:11">
      <c r="A7" s="4" t="s">
        <v>627</v>
      </c>
      <c r="G7" s="5" t="n">
        <v>187500</v>
      </c>
      <c r="I7" s="5" t="n">
        <v>1152436</v>
      </c>
    </row>
    <row r="8" spans="1:11">
      <c r="A8" s="4" t="s">
        <v>727</v>
      </c>
      <c r="F8" s="5" t="n">
        <v>62500</v>
      </c>
      <c r="G8" s="5" t="n">
        <v>62500</v>
      </c>
    </row>
    <row r="9" spans="1:11">
      <c r="A9" s="4" t="s">
        <v>728</v>
      </c>
      <c r="F9" s="5" t="n">
        <v>125000</v>
      </c>
      <c r="G9" s="5" t="n">
        <v>125000</v>
      </c>
    </row>
    <row r="10" spans="1:11">
      <c r="A10" s="3" t="s">
        <v>628</v>
      </c>
    </row>
    <row r="11" spans="1:11">
      <c r="A11" s="4" t="s">
        <v>729</v>
      </c>
      <c r="F11" s="8" t="n">
        <v>0.05</v>
      </c>
      <c r="G11" s="9" t="n">
        <v>18.36</v>
      </c>
    </row>
    <row r="12" spans="1:11">
      <c r="A12" s="4" t="s">
        <v>730</v>
      </c>
      <c r="G12" s="13" t="n">
        <v>12.98</v>
      </c>
    </row>
    <row r="13" spans="1:11">
      <c r="A13" s="4" t="s">
        <v>630</v>
      </c>
      <c r="F13" s="8" t="n">
        <v>0.05</v>
      </c>
    </row>
    <row r="14" spans="1:11">
      <c r="A14" s="4" t="s">
        <v>731</v>
      </c>
      <c r="G14" s="13" t="n">
        <v>17.73</v>
      </c>
    </row>
    <row r="15" spans="1:11">
      <c r="A15" s="4" t="s">
        <v>732</v>
      </c>
      <c r="G15" s="13" t="n">
        <v>17.93</v>
      </c>
      <c r="H15" s="8" t="n">
        <v>0.05</v>
      </c>
      <c r="I15" s="9" t="n">
        <v>18.36</v>
      </c>
    </row>
    <row r="16" spans="1:11">
      <c r="A16" s="4" t="s">
        <v>733</v>
      </c>
      <c r="F16" s="8" t="n">
        <v>27.82</v>
      </c>
      <c r="G16" s="13" t="n">
        <v>27.82</v>
      </c>
    </row>
    <row r="17" spans="1:11">
      <c r="A17" s="4" t="s">
        <v>734</v>
      </c>
      <c r="G17" s="9" t="n">
        <v>12.98</v>
      </c>
    </row>
    <row r="18" spans="1:11">
      <c r="A18" s="3" t="s">
        <v>633</v>
      </c>
    </row>
    <row r="19" spans="1:11">
      <c r="A19" s="4" t="s">
        <v>634</v>
      </c>
      <c r="G19" s="4" t="s">
        <v>735</v>
      </c>
      <c r="I19" s="4" t="s">
        <v>736</v>
      </c>
    </row>
    <row r="20" spans="1:11">
      <c r="A20" s="4" t="s">
        <v>675</v>
      </c>
      <c r="G20" s="4" t="s">
        <v>383</v>
      </c>
    </row>
    <row r="21" spans="1:11">
      <c r="A21" s="4" t="s">
        <v>677</v>
      </c>
      <c r="G21" s="4" t="s">
        <v>737</v>
      </c>
    </row>
    <row r="22" spans="1:11">
      <c r="A22" s="3" t="s">
        <v>637</v>
      </c>
    </row>
    <row r="23" spans="1:11">
      <c r="A23" s="4" t="s">
        <v>638</v>
      </c>
      <c r="H23" s="12" t="n">
        <v>2513</v>
      </c>
      <c r="I23" s="7" t="n">
        <v>2513</v>
      </c>
    </row>
    <row r="24" spans="1:11">
      <c r="A24" s="4" t="s">
        <v>639</v>
      </c>
      <c r="G24" s="7" t="n">
        <v>2694</v>
      </c>
      <c r="I24" s="7" t="n">
        <v>6155</v>
      </c>
      <c r="K24" s="7" t="n">
        <v>2459</v>
      </c>
    </row>
    <row r="25" spans="1:11">
      <c r="A25" s="3" t="s">
        <v>679</v>
      </c>
    </row>
    <row r="26" spans="1:11">
      <c r="A26" s="4" t="s">
        <v>738</v>
      </c>
      <c r="G26" s="9" t="n">
        <v>7.63</v>
      </c>
      <c r="I26" s="9" t="n">
        <v>10.6</v>
      </c>
      <c r="J26" s="8" t="n">
        <v>12.55</v>
      </c>
    </row>
    <row r="27" spans="1:11">
      <c r="A27" s="4" t="s">
        <v>714</v>
      </c>
    </row>
    <row r="28" spans="1:11">
      <c r="A28" s="3" t="s">
        <v>623</v>
      </c>
    </row>
    <row r="29" spans="1:11">
      <c r="A29" s="4" t="s">
        <v>707</v>
      </c>
      <c r="D29" s="5" t="n">
        <v>-800000</v>
      </c>
    </row>
    <row r="30" spans="1:11">
      <c r="A30" s="4" t="s">
        <v>739</v>
      </c>
    </row>
    <row r="31" spans="1:11">
      <c r="A31" s="3" t="s">
        <v>623</v>
      </c>
    </row>
    <row r="32" spans="1:11">
      <c r="A32" s="4" t="s">
        <v>705</v>
      </c>
      <c r="E32" s="5" t="n">
        <v>609744</v>
      </c>
    </row>
    <row r="33" spans="1:11">
      <c r="A33" s="3" t="s">
        <v>628</v>
      </c>
    </row>
    <row r="34" spans="1:11">
      <c r="A34" s="4" t="s">
        <v>630</v>
      </c>
      <c r="E34" s="8" t="n">
        <v>0.05</v>
      </c>
    </row>
    <row r="35" spans="1:11">
      <c r="A35" s="3" t="s">
        <v>740</v>
      </c>
    </row>
    <row r="36" spans="1:11">
      <c r="A36" s="4" t="s">
        <v>642</v>
      </c>
      <c r="B36" s="4" t="s">
        <v>338</v>
      </c>
      <c r="C36" s="4" t="s">
        <v>5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41"/>
    <col customWidth="1" max="7" min="7" width="31"/>
    <col customWidth="1" max="8" min="8" width="24"/>
    <col customWidth="1" max="9" min="9" width="27"/>
  </cols>
  <sheetData>
    <row r="1" spans="1:9">
      <c r="A1" s="1" t="s">
        <v>741</v>
      </c>
      <c r="B1" s="2" t="s">
        <v>742</v>
      </c>
      <c r="C1" s="2" t="s">
        <v>743</v>
      </c>
      <c r="D1" s="2" t="s">
        <v>468</v>
      </c>
      <c r="E1" s="2" t="s">
        <v>469</v>
      </c>
      <c r="F1" s="2" t="s">
        <v>744</v>
      </c>
      <c r="G1" s="2" t="s">
        <v>745</v>
      </c>
      <c r="H1" s="2" t="s">
        <v>746</v>
      </c>
      <c r="I1" s="2" t="s">
        <v>618</v>
      </c>
    </row>
    <row r="2" spans="1:9">
      <c r="A2" s="3" t="s">
        <v>62</v>
      </c>
    </row>
    <row r="3" spans="1:9">
      <c r="A3" s="4" t="s">
        <v>747</v>
      </c>
      <c r="F3" s="12" t="n">
        <v>3</v>
      </c>
      <c r="G3" s="7" t="n">
        <v>3200</v>
      </c>
    </row>
    <row r="4" spans="1:9">
      <c r="A4" s="4" t="s">
        <v>748</v>
      </c>
      <c r="F4" s="14" t="n">
        <v>1.05204</v>
      </c>
      <c r="G4" s="14" t="n">
        <v>1.05204</v>
      </c>
    </row>
    <row r="5" spans="1:9">
      <c r="A5" s="4" t="s">
        <v>749</v>
      </c>
      <c r="F5" s="5" t="n">
        <v>60000000</v>
      </c>
      <c r="G5" s="5" t="n">
        <v>60000000</v>
      </c>
      <c r="I5" s="5" t="n">
        <v>60000000</v>
      </c>
    </row>
    <row r="6" spans="1:9">
      <c r="A6" s="4" t="s">
        <v>750</v>
      </c>
      <c r="F6" s="8" t="n">
        <v>0.05</v>
      </c>
      <c r="H6" s="8" t="n">
        <v>0.05</v>
      </c>
    </row>
    <row r="7" spans="1:9">
      <c r="A7" s="4" t="s">
        <v>751</v>
      </c>
      <c r="F7" s="5" t="n">
        <v>1</v>
      </c>
      <c r="G7" s="5" t="n">
        <v>1</v>
      </c>
    </row>
    <row r="8" spans="1:9">
      <c r="A8" s="4" t="s">
        <v>752</v>
      </c>
      <c r="E8" s="7" t="n">
        <v>5300</v>
      </c>
      <c r="G8" s="7" t="n">
        <v>6600</v>
      </c>
      <c r="I8" s="7" t="n">
        <v>6800</v>
      </c>
    </row>
    <row r="9" spans="1:9">
      <c r="A9" s="4" t="s">
        <v>753</v>
      </c>
      <c r="B9" s="5" t="n">
        <v>3000000</v>
      </c>
      <c r="C9" s="5" t="n">
        <v>5400000</v>
      </c>
    </row>
    <row r="10" spans="1:9">
      <c r="A10" s="4" t="s">
        <v>754</v>
      </c>
      <c r="B10" s="9" t="n">
        <v>29.5</v>
      </c>
      <c r="C10" s="7" t="n">
        <v>17</v>
      </c>
    </row>
    <row r="11" spans="1:9">
      <c r="A11" s="4" t="s">
        <v>755</v>
      </c>
      <c r="B11" s="7" t="n">
        <v>82500</v>
      </c>
      <c r="C11" s="7" t="n">
        <v>84500</v>
      </c>
      <c r="D11" s="7" t="n">
        <v>82519</v>
      </c>
      <c r="E11" s="7" t="n">
        <v>844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6</v>
      </c>
      <c r="B1" s="2" t="s">
        <v>398</v>
      </c>
      <c r="C1" s="2" t="s">
        <v>399</v>
      </c>
      <c r="D1" s="2" t="s">
        <v>29</v>
      </c>
      <c r="E1" s="2" t="s">
        <v>757</v>
      </c>
      <c r="F1" s="2" t="s">
        <v>758</v>
      </c>
    </row>
    <row r="2" spans="1:6">
      <c r="A2" s="4" t="s">
        <v>759</v>
      </c>
      <c r="E2" s="9" t="n">
        <v>29.5</v>
      </c>
      <c r="F2" s="7" t="n">
        <v>17</v>
      </c>
    </row>
    <row r="3" spans="1:6">
      <c r="A3" s="4" t="s">
        <v>463</v>
      </c>
    </row>
    <row r="4" spans="1:6">
      <c r="A4" s="4" t="s">
        <v>760</v>
      </c>
      <c r="D4" s="7" t="n">
        <v>71931</v>
      </c>
    </row>
    <row r="5" spans="1:6">
      <c r="A5" s="4" t="s">
        <v>761</v>
      </c>
    </row>
    <row r="6" spans="1:6">
      <c r="A6" s="4" t="s">
        <v>760</v>
      </c>
      <c r="D6" s="7" t="n">
        <v>132</v>
      </c>
    </row>
    <row r="7" spans="1:6">
      <c r="A7" s="4" t="s">
        <v>762</v>
      </c>
      <c r="D7" s="5" t="n">
        <v>2388108</v>
      </c>
    </row>
    <row r="8" spans="1:6">
      <c r="A8" s="4" t="s">
        <v>763</v>
      </c>
    </row>
    <row r="9" spans="1:6">
      <c r="A9" s="4" t="s">
        <v>760</v>
      </c>
      <c r="D9" s="7" t="n">
        <v>71799</v>
      </c>
    </row>
    <row r="10" spans="1:6">
      <c r="A10" s="4" t="s">
        <v>423</v>
      </c>
    </row>
    <row r="11" spans="1:6">
      <c r="A11" s="4" t="s">
        <v>125</v>
      </c>
      <c r="B11" s="7" t="n">
        <v>39300</v>
      </c>
      <c r="C11" s="7" t="n">
        <v>32600</v>
      </c>
    </row>
    <row r="12" spans="1:6">
      <c r="A12" s="4" t="s">
        <v>126</v>
      </c>
      <c r="B12" s="5" t="n">
        <v>1300000</v>
      </c>
      <c r="C12" s="5" t="n">
        <v>1100000</v>
      </c>
    </row>
    <row r="13" spans="1:6">
      <c r="A13" s="4" t="s">
        <v>426</v>
      </c>
      <c r="B13" s="7" t="n">
        <v>1400</v>
      </c>
      <c r="C13" s="7" t="n">
        <v>5000</v>
      </c>
    </row>
    <row r="14" spans="1:6">
      <c r="A14" s="4" t="s">
        <v>759</v>
      </c>
      <c r="B14" s="9" t="n">
        <v>29.67</v>
      </c>
      <c r="C14" s="9" t="n">
        <v>33.84</v>
      </c>
    </row>
    <row r="15" spans="1:6">
      <c r="A15" s="4" t="s">
        <v>109</v>
      </c>
    </row>
    <row r="16" spans="1:6">
      <c r="A16" s="4" t="s">
        <v>125</v>
      </c>
      <c r="D16" s="5" t="n">
        <v>71931</v>
      </c>
    </row>
    <row r="17" spans="1:6">
      <c r="A17" s="4" t="s">
        <v>764</v>
      </c>
    </row>
    <row r="18" spans="1:6">
      <c r="A18" s="4" t="s">
        <v>125</v>
      </c>
      <c r="D18" s="7" t="n">
        <v>132</v>
      </c>
    </row>
    <row r="19" spans="1:6">
      <c r="A19" s="4" t="s">
        <v>126</v>
      </c>
      <c r="D19" s="5" t="n">
        <v>2388108</v>
      </c>
    </row>
    <row r="20" spans="1:6">
      <c r="A20" s="4" t="s">
        <v>765</v>
      </c>
    </row>
    <row r="21" spans="1:6">
      <c r="A21" s="4" t="s">
        <v>125</v>
      </c>
      <c r="D21" s="7" t="n">
        <v>71799</v>
      </c>
    </row>
    <row r="22" spans="1:6">
      <c r="A22" s="4" t="s">
        <v>766</v>
      </c>
    </row>
    <row r="23" spans="1:6">
      <c r="A23" s="4" t="s">
        <v>125</v>
      </c>
      <c r="D23" s="5" t="n">
        <v>37640</v>
      </c>
    </row>
    <row r="24" spans="1:6">
      <c r="A24" s="4" t="s">
        <v>426</v>
      </c>
      <c r="D24" s="5" t="n">
        <v>-4972</v>
      </c>
    </row>
    <row r="25" spans="1:6">
      <c r="A25" s="4" t="s">
        <v>767</v>
      </c>
    </row>
    <row r="26" spans="1:6">
      <c r="A26" s="4" t="s">
        <v>125</v>
      </c>
      <c r="D26" s="7" t="n">
        <v>61</v>
      </c>
    </row>
    <row r="27" spans="1:6">
      <c r="A27" s="4" t="s">
        <v>126</v>
      </c>
      <c r="D27" s="5" t="n">
        <v>1112319</v>
      </c>
    </row>
    <row r="28" spans="1:6">
      <c r="A28" s="4" t="s">
        <v>768</v>
      </c>
    </row>
    <row r="29" spans="1:6">
      <c r="A29" s="4" t="s">
        <v>125</v>
      </c>
      <c r="D29" s="7" t="n">
        <v>37579</v>
      </c>
    </row>
    <row r="30" spans="1:6">
      <c r="A30" s="4" t="s">
        <v>426</v>
      </c>
      <c r="D30" s="5" t="n">
        <v>-4972</v>
      </c>
    </row>
    <row r="31" spans="1:6">
      <c r="A31" s="4" t="s">
        <v>769</v>
      </c>
    </row>
    <row r="32" spans="1:6">
      <c r="A32" s="4" t="s">
        <v>125</v>
      </c>
      <c r="D32" s="5" t="n">
        <v>37853</v>
      </c>
    </row>
    <row r="33" spans="1:6">
      <c r="A33" s="4" t="s">
        <v>426</v>
      </c>
      <c r="D33" s="5" t="n">
        <v>1410</v>
      </c>
    </row>
    <row r="34" spans="1:6">
      <c r="A34" s="4" t="s">
        <v>770</v>
      </c>
    </row>
    <row r="35" spans="1:6">
      <c r="A35" s="4" t="s">
        <v>125</v>
      </c>
      <c r="D35" s="7" t="n">
        <v>71</v>
      </c>
    </row>
    <row r="36" spans="1:6">
      <c r="A36" s="4" t="s">
        <v>126</v>
      </c>
      <c r="D36" s="5" t="n">
        <v>1275789</v>
      </c>
    </row>
    <row r="37" spans="1:6">
      <c r="A37" s="4" t="s">
        <v>771</v>
      </c>
    </row>
    <row r="38" spans="1:6">
      <c r="A38" s="4" t="s">
        <v>125</v>
      </c>
      <c r="D38" s="7" t="n">
        <v>37782</v>
      </c>
    </row>
    <row r="39" spans="1:6">
      <c r="A39" s="4" t="s">
        <v>426</v>
      </c>
      <c r="D39" s="7" t="n">
        <v>14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2</v>
      </c>
      <c r="B1" s="2" t="s">
        <v>1</v>
      </c>
    </row>
    <row r="2" spans="1:4">
      <c r="B2" s="2" t="s">
        <v>2</v>
      </c>
      <c r="C2" s="2" t="s">
        <v>29</v>
      </c>
      <c r="D2" s="2" t="s">
        <v>76</v>
      </c>
    </row>
    <row r="3" spans="1:4">
      <c r="A3" s="3" t="s">
        <v>83</v>
      </c>
    </row>
    <row r="4" spans="1:4">
      <c r="A4" s="4" t="s">
        <v>773</v>
      </c>
      <c r="B4" s="7" t="n">
        <v>42260</v>
      </c>
      <c r="C4" s="7" t="n">
        <v>31398</v>
      </c>
      <c r="D4" s="7" t="n">
        <v>27685</v>
      </c>
    </row>
    <row r="5" spans="1:4">
      <c r="A5" s="4" t="s">
        <v>774</v>
      </c>
      <c r="B5" s="5" t="n">
        <v>21054</v>
      </c>
      <c r="C5" s="5" t="n">
        <v>10874</v>
      </c>
      <c r="D5" s="5" t="n">
        <v>8483</v>
      </c>
    </row>
    <row r="6" spans="1:4">
      <c r="A6" s="4" t="s">
        <v>775</v>
      </c>
      <c r="B6" s="5" t="n">
        <v>11715</v>
      </c>
      <c r="C6" s="5" t="n">
        <v>12209</v>
      </c>
      <c r="D6" s="5" t="n">
        <v>8137</v>
      </c>
    </row>
    <row r="7" spans="1:4">
      <c r="A7" s="4" t="s">
        <v>776</v>
      </c>
      <c r="B7" s="5" t="n">
        <v>10384</v>
      </c>
      <c r="C7" s="5" t="n">
        <v>7075</v>
      </c>
      <c r="D7" s="5" t="n">
        <v>4981</v>
      </c>
    </row>
    <row r="8" spans="1:4">
      <c r="A8" s="4" t="s">
        <v>777</v>
      </c>
      <c r="B8" s="5" t="n">
        <v>1348</v>
      </c>
      <c r="C8" s="5" t="n">
        <v>1342</v>
      </c>
      <c r="D8" s="5" t="n">
        <v>1181</v>
      </c>
    </row>
    <row r="9" spans="1:4">
      <c r="A9" s="4" t="s">
        <v>778</v>
      </c>
      <c r="B9" s="5" t="n">
        <v>6089</v>
      </c>
      <c r="C9" s="5" t="n">
        <v>6324</v>
      </c>
      <c r="D9" s="5" t="n">
        <v>2580</v>
      </c>
    </row>
    <row r="10" spans="1:4">
      <c r="A10" s="4" t="s">
        <v>779</v>
      </c>
      <c r="B10" s="5" t="n">
        <v>670</v>
      </c>
      <c r="C10" s="5" t="n">
        <v>6429</v>
      </c>
      <c r="D10" s="5" t="n">
        <v>4087</v>
      </c>
    </row>
    <row r="11" spans="1:4">
      <c r="A11" s="4" t="s">
        <v>780</v>
      </c>
      <c r="B11" s="5" t="n">
        <v>4989</v>
      </c>
      <c r="C11" s="5" t="n">
        <v>6857</v>
      </c>
      <c r="D11" s="5" t="n">
        <v>3711</v>
      </c>
    </row>
    <row r="12" spans="1:4">
      <c r="A12" s="4" t="s">
        <v>110</v>
      </c>
      <c r="B12" s="7" t="n">
        <v>98509</v>
      </c>
      <c r="C12" s="7" t="n">
        <v>82508</v>
      </c>
      <c r="D12" s="7" t="n">
        <v>608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781</v>
      </c>
      <c r="B1" s="2" t="s">
        <v>1</v>
      </c>
    </row>
    <row r="2" spans="1:4">
      <c r="B2" s="2" t="s">
        <v>782</v>
      </c>
      <c r="C2" s="2" t="s">
        <v>783</v>
      </c>
      <c r="D2" s="2" t="s">
        <v>784</v>
      </c>
    </row>
    <row r="3" spans="1:4">
      <c r="A3" s="3" t="s">
        <v>773</v>
      </c>
    </row>
    <row r="4" spans="1:4">
      <c r="A4" s="4" t="s">
        <v>785</v>
      </c>
      <c r="B4" s="7" t="n">
        <v>24999</v>
      </c>
      <c r="C4" s="7" t="n">
        <v>19274</v>
      </c>
      <c r="D4" s="7" t="n">
        <v>15640</v>
      </c>
    </row>
    <row r="5" spans="1:4">
      <c r="A5" s="4" t="s">
        <v>786</v>
      </c>
      <c r="B5" s="5" t="n">
        <v>1824</v>
      </c>
      <c r="C5" s="5" t="n">
        <v>1440</v>
      </c>
      <c r="D5" s="5" t="n">
        <v>1257</v>
      </c>
    </row>
    <row r="6" spans="1:4">
      <c r="A6" s="4" t="s">
        <v>787</v>
      </c>
      <c r="B6" s="5" t="n">
        <v>1099</v>
      </c>
      <c r="C6" s="5" t="n">
        <v>828</v>
      </c>
      <c r="D6" s="5" t="n">
        <v>348</v>
      </c>
    </row>
    <row r="7" spans="1:4">
      <c r="A7" s="4" t="s">
        <v>788</v>
      </c>
      <c r="B7" s="5" t="n">
        <v>1088</v>
      </c>
      <c r="C7" s="5" t="n">
        <v>608</v>
      </c>
      <c r="D7" s="5" t="n">
        <v>804</v>
      </c>
    </row>
    <row r="8" spans="1:4">
      <c r="A8" s="4" t="s">
        <v>789</v>
      </c>
      <c r="B8" s="5" t="n">
        <v>5544</v>
      </c>
      <c r="C8" s="5" t="n">
        <v>5188</v>
      </c>
      <c r="D8" s="5" t="n">
        <v>4309</v>
      </c>
    </row>
    <row r="9" spans="1:4">
      <c r="A9" s="4" t="s">
        <v>790</v>
      </c>
      <c r="B9" s="5" t="n">
        <v>5873</v>
      </c>
      <c r="C9" s="5" t="n">
        <v>3037</v>
      </c>
      <c r="D9" s="5" t="n">
        <v>5053</v>
      </c>
    </row>
    <row r="10" spans="1:4">
      <c r="A10" s="4" t="s">
        <v>791</v>
      </c>
      <c r="B10" s="5" t="n">
        <v>1833</v>
      </c>
      <c r="C10" s="5" t="n">
        <v>1023</v>
      </c>
      <c r="D10" s="5" t="n">
        <v>274</v>
      </c>
    </row>
    <row r="11" spans="1:4">
      <c r="A11" s="4" t="s">
        <v>110</v>
      </c>
      <c r="B11" s="7" t="n">
        <v>42260</v>
      </c>
      <c r="C11" s="7" t="n">
        <v>31398</v>
      </c>
      <c r="D11" s="7" t="n">
        <v>27685</v>
      </c>
    </row>
    <row r="12" spans="1:4">
      <c r="A12" s="4" t="s">
        <v>792</v>
      </c>
      <c r="B12" s="5" t="n">
        <v>251</v>
      </c>
      <c r="C12" s="5" t="n">
        <v>198</v>
      </c>
      <c r="D12" s="5" t="n">
        <v>1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29</v>
      </c>
      <c r="D2" s="2" t="s">
        <v>76</v>
      </c>
    </row>
    <row r="3" spans="1:4">
      <c r="A3" s="3" t="s">
        <v>794</v>
      </c>
    </row>
    <row r="4" spans="1:4">
      <c r="A4" s="4" t="s">
        <v>795</v>
      </c>
      <c r="B4" s="7" t="n">
        <v>785</v>
      </c>
      <c r="C4" s="7" t="n">
        <v>423</v>
      </c>
      <c r="D4" s="7" t="n">
        <v>21</v>
      </c>
    </row>
    <row r="5" spans="1:4">
      <c r="A5" s="4" t="s">
        <v>796</v>
      </c>
      <c r="B5" s="5" t="n">
        <v>785</v>
      </c>
      <c r="C5" s="5" t="n">
        <v>423</v>
      </c>
      <c r="D5" s="5" t="n">
        <v>21</v>
      </c>
    </row>
    <row r="6" spans="1:4">
      <c r="A6" s="3" t="s">
        <v>797</v>
      </c>
    </row>
    <row r="7" spans="1:4">
      <c r="A7" s="4" t="s">
        <v>798</v>
      </c>
      <c r="C7" s="5" t="n">
        <v>-7587</v>
      </c>
    </row>
    <row r="8" spans="1:4">
      <c r="A8" s="4" t="s">
        <v>799</v>
      </c>
      <c r="C8" s="5" t="n">
        <v>-7587</v>
      </c>
    </row>
    <row r="9" spans="1:4">
      <c r="A9" s="4" t="s">
        <v>800</v>
      </c>
      <c r="B9" s="5" t="n">
        <v>785</v>
      </c>
      <c r="C9" s="5" t="n">
        <v>-7164</v>
      </c>
      <c r="D9" s="5" t="n">
        <v>21</v>
      </c>
    </row>
    <row r="10" spans="1:4">
      <c r="A10" s="4" t="s">
        <v>376</v>
      </c>
      <c r="B10" s="5" t="n">
        <v>-1865</v>
      </c>
      <c r="C10" s="5" t="n">
        <v>8501</v>
      </c>
      <c r="D10" s="7" t="n">
        <v>181</v>
      </c>
    </row>
    <row r="11" spans="1:4">
      <c r="A11" s="4" t="s">
        <v>448</v>
      </c>
    </row>
    <row r="12" spans="1:4">
      <c r="A12" s="3" t="s">
        <v>797</v>
      </c>
    </row>
    <row r="13" spans="1:4">
      <c r="A13" s="4" t="s">
        <v>376</v>
      </c>
      <c r="B13" s="5" t="n">
        <v>300</v>
      </c>
      <c r="C13" s="5" t="n">
        <v>0</v>
      </c>
    </row>
    <row r="14" spans="1:4">
      <c r="A14" s="4" t="s">
        <v>463</v>
      </c>
    </row>
    <row r="15" spans="1:4">
      <c r="A15" s="3" t="s">
        <v>794</v>
      </c>
    </row>
    <row r="16" spans="1:4">
      <c r="A16" s="4" t="s">
        <v>795</v>
      </c>
      <c r="B16" s="7" t="n">
        <v>500</v>
      </c>
    </row>
    <row r="17" spans="1:4">
      <c r="A17" s="3" t="s">
        <v>797</v>
      </c>
    </row>
    <row r="18" spans="1:4">
      <c r="A18" s="4" t="s">
        <v>798</v>
      </c>
      <c r="C18" s="7" t="n">
        <v>-7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01</v>
      </c>
      <c r="B1" s="2" t="s">
        <v>1</v>
      </c>
    </row>
    <row r="2" spans="1:4">
      <c r="B2" s="2" t="s">
        <v>2</v>
      </c>
      <c r="C2" s="2" t="s">
        <v>29</v>
      </c>
      <c r="D2" s="2" t="s">
        <v>76</v>
      </c>
    </row>
    <row r="3" spans="1:4">
      <c r="A3" s="3" t="s">
        <v>802</v>
      </c>
    </row>
    <row r="4" spans="1:4">
      <c r="A4" s="4" t="s">
        <v>803</v>
      </c>
      <c r="B4" s="7" t="n">
        <v>-51107</v>
      </c>
      <c r="C4" s="7" t="n">
        <v>-63304</v>
      </c>
      <c r="D4" s="7" t="n">
        <v>-41063</v>
      </c>
    </row>
    <row r="5" spans="1:4">
      <c r="A5" s="4" t="s">
        <v>93</v>
      </c>
      <c r="B5" s="5" t="n">
        <v>-72229</v>
      </c>
      <c r="C5" s="5" t="n">
        <v>-83262</v>
      </c>
      <c r="D5" s="5" t="n">
        <v>-50312</v>
      </c>
    </row>
    <row r="6" spans="1:4">
      <c r="A6" s="3" t="s">
        <v>804</v>
      </c>
    </row>
    <row r="7" spans="1:4">
      <c r="A7" s="4" t="s">
        <v>803</v>
      </c>
      <c r="B7" s="5" t="n">
        <v>0</v>
      </c>
      <c r="C7" s="5" t="n">
        <v>0</v>
      </c>
      <c r="D7" s="5" t="n">
        <v>0</v>
      </c>
    </row>
    <row r="8" spans="1:4">
      <c r="A8" s="3" t="s">
        <v>805</v>
      </c>
    </row>
    <row r="9" spans="1:4">
      <c r="A9" s="4" t="s">
        <v>803</v>
      </c>
      <c r="B9" s="5" t="n">
        <v>-1094</v>
      </c>
      <c r="C9" s="5" t="n">
        <v>714</v>
      </c>
      <c r="D9" s="5" t="n">
        <v>535</v>
      </c>
    </row>
    <row r="10" spans="1:4">
      <c r="A10" s="4" t="s">
        <v>94</v>
      </c>
      <c r="B10" s="5" t="n">
        <v>-1145</v>
      </c>
      <c r="C10" s="5" t="n">
        <v>1179</v>
      </c>
      <c r="D10" s="5" t="n">
        <v>535</v>
      </c>
    </row>
    <row r="11" spans="1:4">
      <c r="A11" s="4" t="s">
        <v>806</v>
      </c>
    </row>
    <row r="12" spans="1:4">
      <c r="A12" s="3" t="s">
        <v>802</v>
      </c>
    </row>
    <row r="13" spans="1:4">
      <c r="A13" s="4" t="s">
        <v>93</v>
      </c>
      <c r="B13" s="5" t="n">
        <v>-21221</v>
      </c>
      <c r="C13" s="5" t="n">
        <v>-20406</v>
      </c>
      <c r="D13" s="5" t="n">
        <v>-8937</v>
      </c>
    </row>
    <row r="14" spans="1:4">
      <c r="A14" s="4" t="s">
        <v>807</v>
      </c>
    </row>
    <row r="15" spans="1:4">
      <c r="A15" s="3" t="s">
        <v>802</v>
      </c>
    </row>
    <row r="16" spans="1:4">
      <c r="A16" s="4" t="s">
        <v>93</v>
      </c>
      <c r="B16" s="5" t="n">
        <v>99</v>
      </c>
      <c r="C16" s="5" t="n">
        <v>448</v>
      </c>
      <c r="D16" s="7" t="n">
        <v>-312</v>
      </c>
    </row>
    <row r="17" spans="1:4">
      <c r="A17" s="3" t="s">
        <v>804</v>
      </c>
    </row>
    <row r="18" spans="1:4">
      <c r="A18" s="4" t="s">
        <v>804</v>
      </c>
      <c r="B18" s="7" t="n">
        <v>-51</v>
      </c>
      <c r="C18" s="5" t="n">
        <v>-51</v>
      </c>
    </row>
    <row r="19" spans="1:4">
      <c r="A19" s="3" t="s">
        <v>805</v>
      </c>
    </row>
    <row r="20" spans="1:4">
      <c r="A20" s="4" t="s">
        <v>805</v>
      </c>
      <c r="C20" s="7" t="n">
        <v>5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29</v>
      </c>
      <c r="D2" s="2" t="s">
        <v>76</v>
      </c>
    </row>
    <row r="3" spans="1:4">
      <c r="A3" s="3" t="s">
        <v>134</v>
      </c>
    </row>
    <row r="4" spans="1:4">
      <c r="A4" s="4" t="s">
        <v>95</v>
      </c>
      <c r="B4" s="7" t="n">
        <v>-73374</v>
      </c>
      <c r="C4" s="7" t="n">
        <v>-82083</v>
      </c>
      <c r="D4" s="7" t="n">
        <v>-49777</v>
      </c>
    </row>
    <row r="5" spans="1:4">
      <c r="A5" s="3" t="s">
        <v>135</v>
      </c>
    </row>
    <row r="6" spans="1:4">
      <c r="A6" s="4" t="s">
        <v>136</v>
      </c>
      <c r="B6" s="5" t="n">
        <v>6089</v>
      </c>
      <c r="C6" s="5" t="n">
        <v>6324</v>
      </c>
      <c r="D6" s="5" t="n">
        <v>2580</v>
      </c>
    </row>
    <row r="7" spans="1:4">
      <c r="A7" s="4" t="s">
        <v>122</v>
      </c>
      <c r="B7" s="5" t="n">
        <v>6214</v>
      </c>
      <c r="C7" s="5" t="n">
        <v>11617</v>
      </c>
      <c r="D7" s="5" t="n">
        <v>8396</v>
      </c>
    </row>
    <row r="8" spans="1:4">
      <c r="A8" s="4" t="s">
        <v>137</v>
      </c>
      <c r="B8" s="5" t="n">
        <v>-1865</v>
      </c>
      <c r="C8" s="5" t="n">
        <v>8508</v>
      </c>
      <c r="D8" s="5" t="n">
        <v>23</v>
      </c>
    </row>
    <row r="9" spans="1:4">
      <c r="A9" s="4" t="s">
        <v>138</v>
      </c>
      <c r="B9" s="5" t="n">
        <v>-755</v>
      </c>
      <c r="C9" s="5" t="n">
        <v>-526</v>
      </c>
      <c r="D9" s="5" t="n">
        <v>-4797</v>
      </c>
    </row>
    <row r="10" spans="1:4">
      <c r="A10" s="4" t="s">
        <v>139</v>
      </c>
      <c r="B10" s="5" t="n">
        <v>1145</v>
      </c>
      <c r="C10" s="5" t="n">
        <v>-1179</v>
      </c>
      <c r="D10" s="5" t="n">
        <v>-535</v>
      </c>
    </row>
    <row r="11" spans="1:4">
      <c r="A11" s="4" t="s">
        <v>140</v>
      </c>
      <c r="B11" s="5" t="n">
        <v>649</v>
      </c>
      <c r="C11" s="5" t="n">
        <v>-577</v>
      </c>
      <c r="D11" s="5" t="n">
        <v>6518</v>
      </c>
    </row>
    <row r="12" spans="1:4">
      <c r="A12" s="3" t="s">
        <v>141</v>
      </c>
    </row>
    <row r="13" spans="1:4">
      <c r="A13" s="4" t="s">
        <v>142</v>
      </c>
      <c r="B13" s="5" t="n">
        <v>-5917</v>
      </c>
      <c r="C13" s="5" t="n">
        <v>-1680</v>
      </c>
      <c r="D13" s="5" t="n">
        <v>-1195</v>
      </c>
    </row>
    <row r="14" spans="1:4">
      <c r="A14" s="4" t="s">
        <v>34</v>
      </c>
      <c r="B14" s="5" t="n">
        <v>480</v>
      </c>
      <c r="C14" s="5" t="n">
        <v>-260</v>
      </c>
      <c r="D14" s="5" t="n">
        <v>882</v>
      </c>
    </row>
    <row r="15" spans="1:4">
      <c r="A15" s="4" t="s">
        <v>46</v>
      </c>
      <c r="B15" s="5" t="n">
        <v>344</v>
      </c>
      <c r="C15" s="5" t="n">
        <v>-774</v>
      </c>
      <c r="D15" s="5" t="n">
        <v>-321</v>
      </c>
    </row>
    <row r="16" spans="1:4">
      <c r="A16" s="4" t="s">
        <v>143</v>
      </c>
      <c r="B16" s="5" t="n">
        <v>499</v>
      </c>
      <c r="C16" s="5" t="n">
        <v>4929</v>
      </c>
      <c r="D16" s="5" t="n">
        <v>1796</v>
      </c>
    </row>
    <row r="17" spans="1:4">
      <c r="A17" s="4" t="s">
        <v>144</v>
      </c>
      <c r="B17" s="5" t="n">
        <v>-5698</v>
      </c>
      <c r="C17" s="5" t="n">
        <v>63169</v>
      </c>
      <c r="D17" s="5" t="n">
        <v>-421</v>
      </c>
    </row>
    <row r="18" spans="1:4">
      <c r="A18" s="4" t="s">
        <v>145</v>
      </c>
      <c r="B18" s="5" t="n">
        <v>-72189</v>
      </c>
      <c r="C18" s="5" t="n">
        <v>7468</v>
      </c>
      <c r="D18" s="5" t="n">
        <v>-36851</v>
      </c>
    </row>
    <row r="19" spans="1:4">
      <c r="A19" s="3" t="s">
        <v>146</v>
      </c>
    </row>
    <row r="20" spans="1:4">
      <c r="A20" s="4" t="s">
        <v>147</v>
      </c>
      <c r="B20" s="5" t="n">
        <v>-613</v>
      </c>
    </row>
    <row r="21" spans="1:4">
      <c r="A21" s="4" t="s">
        <v>148</v>
      </c>
      <c r="B21" s="5" t="n">
        <v>-1884</v>
      </c>
      <c r="C21" s="5" t="n">
        <v>-415</v>
      </c>
      <c r="D21" s="5" t="n">
        <v>-299</v>
      </c>
    </row>
    <row r="22" spans="1:4">
      <c r="A22" s="4" t="s">
        <v>149</v>
      </c>
      <c r="B22" s="5" t="n">
        <v>-15288</v>
      </c>
      <c r="C22" s="5" t="n">
        <v>-7607</v>
      </c>
      <c r="D22" s="5" t="n">
        <v>-22195</v>
      </c>
    </row>
    <row r="23" spans="1:4">
      <c r="A23" s="4" t="s">
        <v>150</v>
      </c>
      <c r="D23" s="5" t="n">
        <v>-1448</v>
      </c>
    </row>
    <row r="24" spans="1:4">
      <c r="A24" s="4" t="s">
        <v>151</v>
      </c>
      <c r="B24" s="5" t="n">
        <v>-17785</v>
      </c>
      <c r="C24" s="5" t="n">
        <v>-8022</v>
      </c>
      <c r="D24" s="5" t="n">
        <v>-23942</v>
      </c>
    </row>
    <row r="25" spans="1:4">
      <c r="A25" s="3" t="s">
        <v>152</v>
      </c>
    </row>
    <row r="26" spans="1:4">
      <c r="A26" s="4" t="s">
        <v>153</v>
      </c>
      <c r="B26" s="5" t="n">
        <v>2593</v>
      </c>
      <c r="C26" s="5" t="n">
        <v>2865</v>
      </c>
      <c r="D26" s="5" t="n">
        <v>596</v>
      </c>
    </row>
    <row r="27" spans="1:4">
      <c r="A27" s="4" t="s">
        <v>154</v>
      </c>
      <c r="C27" s="5" t="n">
        <v>82519</v>
      </c>
      <c r="D27" s="5" t="n">
        <v>84462</v>
      </c>
    </row>
    <row r="28" spans="1:4">
      <c r="A28" s="4" t="s">
        <v>155</v>
      </c>
      <c r="C28" s="5" t="n">
        <v>75493</v>
      </c>
    </row>
    <row r="29" spans="1:4">
      <c r="A29" s="4" t="s">
        <v>156</v>
      </c>
      <c r="D29" s="5" t="n">
        <v>9542</v>
      </c>
    </row>
    <row r="30" spans="1:4">
      <c r="A30" s="4" t="s">
        <v>157</v>
      </c>
      <c r="B30" s="5" t="n">
        <v>-148</v>
      </c>
      <c r="C30" s="5" t="n">
        <v>-186</v>
      </c>
      <c r="D30" s="5" t="n">
        <v>-207</v>
      </c>
    </row>
    <row r="31" spans="1:4">
      <c r="A31" s="4" t="s">
        <v>158</v>
      </c>
      <c r="B31" s="5" t="n">
        <v>2445</v>
      </c>
      <c r="C31" s="5" t="n">
        <v>160691</v>
      </c>
      <c r="D31" s="5" t="n">
        <v>94393</v>
      </c>
    </row>
    <row r="32" spans="1:4">
      <c r="A32" s="4" t="s">
        <v>159</v>
      </c>
      <c r="B32" s="5" t="n">
        <v>-1601</v>
      </c>
      <c r="C32" s="5" t="n">
        <v>-3199</v>
      </c>
      <c r="D32" s="5" t="n">
        <v>-1689</v>
      </c>
    </row>
    <row r="33" spans="1:4">
      <c r="A33" s="4" t="s">
        <v>160</v>
      </c>
      <c r="B33" s="5" t="n">
        <v>-89130</v>
      </c>
      <c r="C33" s="5" t="n">
        <v>156938</v>
      </c>
      <c r="D33" s="5" t="n">
        <v>31911</v>
      </c>
    </row>
    <row r="34" spans="1:4">
      <c r="A34" s="4" t="s">
        <v>161</v>
      </c>
      <c r="B34" s="5" t="n">
        <v>221626</v>
      </c>
      <c r="C34" s="5" t="n">
        <v>64688</v>
      </c>
      <c r="D34" s="5" t="n">
        <v>32777</v>
      </c>
    </row>
    <row r="35" spans="1:4">
      <c r="A35" s="4" t="s">
        <v>162</v>
      </c>
      <c r="B35" s="5" t="n">
        <v>132496</v>
      </c>
      <c r="C35" s="5" t="n">
        <v>221626</v>
      </c>
      <c r="D35" s="5" t="n">
        <v>64688</v>
      </c>
    </row>
    <row r="36" spans="1:4">
      <c r="A36" s="3" t="s">
        <v>163</v>
      </c>
    </row>
    <row r="37" spans="1:4">
      <c r="A37" s="4" t="s">
        <v>164</v>
      </c>
      <c r="B37" s="5" t="n">
        <v>2345</v>
      </c>
      <c r="C37" s="5" t="n">
        <v>2082</v>
      </c>
      <c r="D37" s="5" t="n">
        <v>1626</v>
      </c>
    </row>
    <row r="38" spans="1:4">
      <c r="A38" s="4" t="s">
        <v>165</v>
      </c>
      <c r="B38" s="7" t="n">
        <v>1174</v>
      </c>
      <c r="C38" s="7" t="n">
        <v>-792</v>
      </c>
      <c r="D38" s="7" t="n">
        <v>4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29</v>
      </c>
      <c r="D2" s="2" t="s">
        <v>76</v>
      </c>
    </row>
    <row r="3" spans="1:4">
      <c r="A3" s="3" t="s">
        <v>809</v>
      </c>
    </row>
    <row r="4" spans="1:4">
      <c r="A4" s="4" t="s">
        <v>810</v>
      </c>
      <c r="B4" s="7" t="n">
        <v>-72229</v>
      </c>
      <c r="C4" s="7" t="n">
        <v>-83262</v>
      </c>
      <c r="D4" s="7" t="n">
        <v>-50312</v>
      </c>
    </row>
    <row r="5" spans="1:4">
      <c r="A5" s="4" t="s">
        <v>811</v>
      </c>
      <c r="B5" s="5" t="n">
        <v>18057</v>
      </c>
      <c r="C5" s="5" t="n">
        <v>20816</v>
      </c>
      <c r="D5" s="5" t="n">
        <v>12578</v>
      </c>
    </row>
    <row r="6" spans="1:4">
      <c r="A6" s="4" t="s">
        <v>812</v>
      </c>
      <c r="B6" s="5" t="n">
        <v>1905</v>
      </c>
      <c r="C6" s="5" t="n">
        <v>1816</v>
      </c>
      <c r="D6" s="5" t="n">
        <v>819</v>
      </c>
    </row>
    <row r="7" spans="1:4">
      <c r="A7" s="4" t="s">
        <v>813</v>
      </c>
      <c r="B7" s="5" t="n">
        <v>-20054</v>
      </c>
      <c r="C7" s="5" t="n">
        <v>-16301</v>
      </c>
      <c r="D7" s="5" t="n">
        <v>-10843</v>
      </c>
    </row>
    <row r="8" spans="1:4">
      <c r="A8" s="4" t="s">
        <v>814</v>
      </c>
      <c r="B8" s="5" t="n">
        <v>-1323</v>
      </c>
      <c r="C8" s="5" t="n">
        <v>-4984</v>
      </c>
      <c r="D8" s="5" t="n">
        <v>-2111</v>
      </c>
    </row>
    <row r="9" spans="1:4">
      <c r="A9" s="4" t="s">
        <v>815</v>
      </c>
      <c r="C9" s="5" t="n">
        <v>168</v>
      </c>
      <c r="D9" s="5" t="n">
        <v>139</v>
      </c>
    </row>
    <row r="10" spans="1:4">
      <c r="A10" s="4" t="s">
        <v>816</v>
      </c>
      <c r="B10" s="5" t="n">
        <v>270</v>
      </c>
      <c r="C10" s="5" t="n">
        <v>-336</v>
      </c>
      <c r="D10" s="5" t="n">
        <v>-47</v>
      </c>
    </row>
    <row r="11" spans="1:4">
      <c r="A11" s="4" t="s">
        <v>94</v>
      </c>
      <c r="B11" s="7" t="n">
        <v>-1145</v>
      </c>
      <c r="C11" s="7" t="n">
        <v>1179</v>
      </c>
      <c r="D11" s="7" t="n">
        <v>535</v>
      </c>
    </row>
    <row r="12" spans="1:4">
      <c r="A12" s="4" t="s">
        <v>817</v>
      </c>
      <c r="B12" s="4" t="s">
        <v>502</v>
      </c>
      <c r="C12" s="4" t="s">
        <v>502</v>
      </c>
      <c r="D12" s="4" t="s">
        <v>502</v>
      </c>
    </row>
    <row r="13" spans="1:4">
      <c r="A13" s="4" t="s">
        <v>818</v>
      </c>
      <c r="B13" s="7" t="n">
        <v>1600</v>
      </c>
      <c r="C13" s="7" t="n">
        <v>2900</v>
      </c>
      <c r="D13" s="7" t="n">
        <v>2100</v>
      </c>
    </row>
    <row r="14" spans="1:4">
      <c r="A14" s="4" t="s">
        <v>819</v>
      </c>
      <c r="B14" s="7" t="n">
        <v>0</v>
      </c>
      <c r="C14" s="7" t="n">
        <v>1900</v>
      </c>
      <c r="D14"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29</v>
      </c>
      <c r="D2" s="2" t="s">
        <v>76</v>
      </c>
    </row>
    <row r="3" spans="1:4">
      <c r="A3" s="3" t="s">
        <v>821</v>
      </c>
    </row>
    <row r="4" spans="1:4">
      <c r="A4" s="4" t="s">
        <v>822</v>
      </c>
      <c r="B4" s="7" t="n">
        <v>59468</v>
      </c>
      <c r="C4" s="7" t="n">
        <v>40236</v>
      </c>
    </row>
    <row r="5" spans="1:4">
      <c r="A5" s="4" t="s">
        <v>175</v>
      </c>
      <c r="B5" s="5" t="n">
        <v>1621</v>
      </c>
      <c r="C5" s="5" t="n">
        <v>1986</v>
      </c>
    </row>
    <row r="6" spans="1:4">
      <c r="A6" s="4" t="s">
        <v>220</v>
      </c>
      <c r="B6" s="5" t="n">
        <v>1412</v>
      </c>
      <c r="C6" s="5" t="n">
        <v>1202</v>
      </c>
    </row>
    <row r="7" spans="1:4">
      <c r="A7" s="4" t="s">
        <v>144</v>
      </c>
      <c r="B7" s="5" t="n">
        <v>19997</v>
      </c>
      <c r="C7" s="5" t="n">
        <v>21410</v>
      </c>
    </row>
    <row r="8" spans="1:4">
      <c r="A8" s="4" t="s">
        <v>823</v>
      </c>
      <c r="C8" s="5" t="n">
        <v>962</v>
      </c>
    </row>
    <row r="9" spans="1:4">
      <c r="A9" s="4" t="s">
        <v>47</v>
      </c>
      <c r="B9" s="5" t="n">
        <v>144</v>
      </c>
      <c r="C9" s="5" t="n">
        <v>935</v>
      </c>
    </row>
    <row r="10" spans="1:4">
      <c r="A10" s="4" t="s">
        <v>824</v>
      </c>
      <c r="B10" s="5" t="n">
        <v>82642</v>
      </c>
      <c r="C10" s="5" t="n">
        <v>66731</v>
      </c>
    </row>
    <row r="11" spans="1:4">
      <c r="A11" s="4" t="s">
        <v>825</v>
      </c>
      <c r="B11" s="5" t="n">
        <v>-82642</v>
      </c>
      <c r="C11" s="5" t="n">
        <v>-65593</v>
      </c>
    </row>
    <row r="12" spans="1:4">
      <c r="A12" s="4" t="s">
        <v>826</v>
      </c>
      <c r="C12" s="5" t="n">
        <v>1138</v>
      </c>
    </row>
    <row r="13" spans="1:4">
      <c r="A13" s="3" t="s">
        <v>827</v>
      </c>
    </row>
    <row r="14" spans="1:4">
      <c r="A14" s="4" t="s">
        <v>828</v>
      </c>
      <c r="C14" s="5" t="n">
        <v>-1138</v>
      </c>
    </row>
    <row r="15" spans="1:4">
      <c r="A15" s="4" t="s">
        <v>829</v>
      </c>
      <c r="C15" s="5" t="n">
        <v>-1138</v>
      </c>
    </row>
    <row r="16" spans="1:4">
      <c r="A16" s="3" t="s">
        <v>830</v>
      </c>
    </row>
    <row r="17" spans="1:4">
      <c r="A17" s="4" t="s">
        <v>831</v>
      </c>
      <c r="B17" s="7" t="n">
        <v>17000</v>
      </c>
      <c r="C17" s="5" t="n">
        <v>15600</v>
      </c>
    </row>
    <row r="18" spans="1:4">
      <c r="A18" s="3" t="s">
        <v>832</v>
      </c>
    </row>
    <row r="19" spans="1:4">
      <c r="A19" s="4" t="s">
        <v>833</v>
      </c>
      <c r="B19" s="4" t="s">
        <v>834</v>
      </c>
    </row>
    <row r="20" spans="1:4">
      <c r="A20" s="4" t="s">
        <v>832</v>
      </c>
      <c r="B20" s="7" t="n">
        <v>182000</v>
      </c>
      <c r="C20" s="5" t="n">
        <v>137000</v>
      </c>
      <c r="D20" s="7" t="n">
        <v>175700</v>
      </c>
    </row>
    <row r="21" spans="1:4">
      <c r="A21" s="4" t="s">
        <v>835</v>
      </c>
      <c r="B21" s="5" t="n">
        <v>0</v>
      </c>
      <c r="C21" s="5" t="n">
        <v>0</v>
      </c>
      <c r="D21" s="7" t="n">
        <v>0</v>
      </c>
    </row>
    <row r="22" spans="1:4">
      <c r="A22" s="5" t="n">
        <v>2015</v>
      </c>
    </row>
    <row r="23" spans="1:4">
      <c r="A23" s="3" t="s">
        <v>832</v>
      </c>
    </row>
    <row r="24" spans="1:4">
      <c r="A24" s="4" t="s">
        <v>836</v>
      </c>
      <c r="C24" s="7" t="n">
        <v>0</v>
      </c>
    </row>
    <row r="25" spans="1:4">
      <c r="A25" s="5" t="n">
        <v>2016</v>
      </c>
    </row>
    <row r="26" spans="1:4">
      <c r="A26" s="3" t="s">
        <v>832</v>
      </c>
    </row>
    <row r="27" spans="1:4">
      <c r="A27" s="4" t="s">
        <v>836</v>
      </c>
      <c r="B27" s="5" t="n">
        <v>0</v>
      </c>
    </row>
    <row r="28" spans="1:4">
      <c r="A28" s="5" t="n">
        <v>2017</v>
      </c>
    </row>
    <row r="29" spans="1:4">
      <c r="A29" s="3" t="s">
        <v>832</v>
      </c>
    </row>
    <row r="30" spans="1:4">
      <c r="A30" s="4" t="s">
        <v>836</v>
      </c>
      <c r="B30" s="5" t="n">
        <v>21523</v>
      </c>
    </row>
    <row r="31" spans="1:4">
      <c r="A31" s="5" t="n">
        <v>2018</v>
      </c>
    </row>
    <row r="32" spans="1:4">
      <c r="A32" s="3" t="s">
        <v>832</v>
      </c>
    </row>
    <row r="33" spans="1:4">
      <c r="A33" s="4" t="s">
        <v>836</v>
      </c>
      <c r="B33" s="5" t="n">
        <v>17579</v>
      </c>
    </row>
    <row r="34" spans="1:4">
      <c r="A34" s="5" t="n">
        <v>2019</v>
      </c>
    </row>
    <row r="35" spans="1:4">
      <c r="A35" s="3" t="s">
        <v>832</v>
      </c>
    </row>
    <row r="36" spans="1:4">
      <c r="A36" s="4" t="s">
        <v>836</v>
      </c>
      <c r="B36" s="5" t="n">
        <v>19070</v>
      </c>
    </row>
    <row r="37" spans="1:4">
      <c r="A37" s="5" t="n">
        <v>2020</v>
      </c>
    </row>
    <row r="38" spans="1:4">
      <c r="A38" s="3" t="s">
        <v>832</v>
      </c>
    </row>
    <row r="39" spans="1:4">
      <c r="A39" s="4" t="s">
        <v>836</v>
      </c>
      <c r="B39" s="5" t="n">
        <v>17333</v>
      </c>
    </row>
    <row r="40" spans="1:4">
      <c r="A40" s="5" t="n">
        <v>2021</v>
      </c>
    </row>
    <row r="41" spans="1:4">
      <c r="A41" s="3" t="s">
        <v>832</v>
      </c>
    </row>
    <row r="42" spans="1:4">
      <c r="A42" s="4" t="s">
        <v>836</v>
      </c>
      <c r="B42" s="7" t="n">
        <v>130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29</v>
      </c>
      <c r="D2" s="2" t="s">
        <v>76</v>
      </c>
    </row>
    <row r="3" spans="1:4">
      <c r="A3" s="3" t="s">
        <v>189</v>
      </c>
    </row>
    <row r="4" spans="1:4">
      <c r="A4" s="4" t="s">
        <v>838</v>
      </c>
      <c r="B4" s="5" t="n">
        <v>6526407</v>
      </c>
      <c r="C4" s="5" t="n">
        <v>6982876</v>
      </c>
      <c r="D4" s="5" t="n">
        <v>3270083</v>
      </c>
    </row>
    <row r="5" spans="1:4">
      <c r="A5" s="4" t="s">
        <v>839</v>
      </c>
    </row>
    <row r="6" spans="1:4">
      <c r="A6" s="3" t="s">
        <v>189</v>
      </c>
    </row>
    <row r="7" spans="1:4">
      <c r="A7" s="4" t="s">
        <v>838</v>
      </c>
      <c r="B7" s="5" t="n">
        <v>37175</v>
      </c>
      <c r="C7" s="5" t="n">
        <v>37175</v>
      </c>
      <c r="D7" s="5" t="n">
        <v>37175</v>
      </c>
    </row>
    <row r="8" spans="1:4">
      <c r="A8" s="4" t="s">
        <v>840</v>
      </c>
    </row>
    <row r="9" spans="1:4">
      <c r="A9" s="3" t="s">
        <v>189</v>
      </c>
    </row>
    <row r="10" spans="1:4">
      <c r="A10" s="4" t="s">
        <v>838</v>
      </c>
      <c r="B10" s="5" t="n">
        <v>3587333</v>
      </c>
      <c r="C10" s="5" t="n">
        <v>3088027</v>
      </c>
    </row>
    <row r="11" spans="1:4">
      <c r="A11" s="4" t="s">
        <v>841</v>
      </c>
    </row>
    <row r="12" spans="1:4">
      <c r="A12" s="3" t="s">
        <v>189</v>
      </c>
    </row>
    <row r="13" spans="1:4">
      <c r="A13" s="4" t="s">
        <v>838</v>
      </c>
      <c r="B13" s="5" t="n">
        <v>483006</v>
      </c>
      <c r="C13" s="5" t="n">
        <v>1077944</v>
      </c>
      <c r="D13" s="5" t="n">
        <v>1527782</v>
      </c>
    </row>
    <row r="14" spans="1:4">
      <c r="A14" s="4" t="s">
        <v>842</v>
      </c>
    </row>
    <row r="15" spans="1:4">
      <c r="A15" s="3" t="s">
        <v>189</v>
      </c>
    </row>
    <row r="16" spans="1:4">
      <c r="A16" s="4" t="s">
        <v>838</v>
      </c>
      <c r="B16" s="5" t="n">
        <v>1812766</v>
      </c>
      <c r="C16" s="5" t="n">
        <v>1448226</v>
      </c>
      <c r="D16" s="5" t="n">
        <v>1068750</v>
      </c>
    </row>
    <row r="17" spans="1:4">
      <c r="A17" s="4" t="s">
        <v>843</v>
      </c>
    </row>
    <row r="18" spans="1:4">
      <c r="A18" s="3" t="s">
        <v>189</v>
      </c>
    </row>
    <row r="19" spans="1:4">
      <c r="A19" s="4" t="s">
        <v>838</v>
      </c>
      <c r="B19" s="5" t="n">
        <v>187500</v>
      </c>
      <c r="C19" s="5" t="n">
        <v>1152436</v>
      </c>
      <c r="D19" s="5" t="n">
        <v>457308</v>
      </c>
    </row>
    <row r="20" spans="1:4">
      <c r="A20" s="4" t="s">
        <v>844</v>
      </c>
    </row>
    <row r="21" spans="1:4">
      <c r="A21" s="3" t="s">
        <v>189</v>
      </c>
    </row>
    <row r="22" spans="1:4">
      <c r="A22" s="4" t="s">
        <v>838</v>
      </c>
      <c r="B22" s="5" t="n">
        <v>418627</v>
      </c>
      <c r="C22" s="5" t="n">
        <v>179068</v>
      </c>
      <c r="D22" s="5" t="n">
        <v>1790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8"/>
    <col customWidth="1" max="3" min="3" width="21"/>
    <col customWidth="1" max="4" min="4" width="21"/>
    <col customWidth="1" max="5" min="5" width="21"/>
    <col customWidth="1" max="6" min="6" width="17"/>
  </cols>
  <sheetData>
    <row r="1" spans="1:6">
      <c r="A1" s="1" t="s">
        <v>845</v>
      </c>
      <c r="B1" s="2" t="s">
        <v>531</v>
      </c>
      <c r="C1" s="2" t="s">
        <v>1</v>
      </c>
    </row>
    <row r="2" spans="1:6">
      <c r="B2" s="2" t="s">
        <v>846</v>
      </c>
      <c r="C2" s="2" t="s">
        <v>495</v>
      </c>
      <c r="D2" s="2" t="s">
        <v>468</v>
      </c>
      <c r="E2" s="2" t="s">
        <v>469</v>
      </c>
      <c r="F2" s="2" t="s">
        <v>847</v>
      </c>
    </row>
    <row r="3" spans="1:6">
      <c r="A3" s="3" t="s">
        <v>191</v>
      </c>
    </row>
    <row r="4" spans="1:6">
      <c r="A4" s="4" t="s">
        <v>848</v>
      </c>
      <c r="C4" s="7" t="n">
        <v>39355000</v>
      </c>
    </row>
    <row r="5" spans="1:6">
      <c r="A5" s="4" t="s">
        <v>849</v>
      </c>
      <c r="C5" s="5" t="n">
        <v>11800000</v>
      </c>
    </row>
    <row r="6" spans="1:6">
      <c r="A6" s="4" t="s">
        <v>850</v>
      </c>
      <c r="C6" s="5" t="n">
        <v>4400000</v>
      </c>
      <c r="D6" s="7" t="n">
        <v>1800000</v>
      </c>
      <c r="E6" s="7" t="n">
        <v>1500000</v>
      </c>
    </row>
    <row r="7" spans="1:6">
      <c r="A7" s="4" t="s">
        <v>851</v>
      </c>
      <c r="C7" s="5" t="n">
        <v>684000</v>
      </c>
      <c r="D7" s="5" t="n">
        <v>630000</v>
      </c>
    </row>
    <row r="8" spans="1:6">
      <c r="A8" s="4" t="s">
        <v>852</v>
      </c>
    </row>
    <row r="9" spans="1:6">
      <c r="A9" s="3" t="s">
        <v>191</v>
      </c>
    </row>
    <row r="10" spans="1:6">
      <c r="A10" s="4" t="s">
        <v>853</v>
      </c>
      <c r="B10" s="5" t="n">
        <v>2</v>
      </c>
    </row>
    <row r="11" spans="1:6">
      <c r="A11" s="4" t="s">
        <v>854</v>
      </c>
      <c r="B11" s="4" t="s">
        <v>442</v>
      </c>
    </row>
    <row r="12" spans="1:6">
      <c r="A12" s="4" t="s">
        <v>848</v>
      </c>
      <c r="C12" s="5" t="n">
        <v>14400000</v>
      </c>
    </row>
    <row r="13" spans="1:6">
      <c r="A13" s="4" t="s">
        <v>849</v>
      </c>
      <c r="C13" s="5" t="n">
        <v>7300000</v>
      </c>
    </row>
    <row r="14" spans="1:6">
      <c r="A14" s="4" t="s">
        <v>855</v>
      </c>
      <c r="C14" s="5" t="n">
        <v>92680</v>
      </c>
    </row>
    <row r="15" spans="1:6">
      <c r="A15" s="4" t="s">
        <v>850</v>
      </c>
      <c r="C15" s="5" t="n">
        <v>1100000</v>
      </c>
      <c r="D15" s="5" t="n">
        <v>1100000</v>
      </c>
    </row>
    <row r="16" spans="1:6">
      <c r="A16" s="4" t="s">
        <v>856</v>
      </c>
      <c r="C16" s="5" t="n">
        <v>6200000</v>
      </c>
      <c r="D16" s="5" t="n">
        <v>6900000</v>
      </c>
    </row>
    <row r="17" spans="1:6">
      <c r="A17" s="4" t="s">
        <v>851</v>
      </c>
      <c r="C17" s="7" t="n">
        <v>700000</v>
      </c>
      <c r="D17" s="7" t="n">
        <v>600000</v>
      </c>
    </row>
    <row r="18" spans="1:6">
      <c r="A18" s="4" t="s">
        <v>857</v>
      </c>
    </row>
    <row r="19" spans="1:6">
      <c r="A19" s="3" t="s">
        <v>191</v>
      </c>
    </row>
    <row r="20" spans="1:6">
      <c r="A20" s="4" t="s">
        <v>858</v>
      </c>
      <c r="F20" s="5" t="n">
        <v>53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8"/>
    <col customWidth="1" max="4" min="4" width="21"/>
  </cols>
  <sheetData>
    <row r="1" spans="1:4">
      <c r="A1" s="1" t="s">
        <v>859</v>
      </c>
      <c r="B1" s="2" t="s">
        <v>531</v>
      </c>
      <c r="C1" s="2" t="s">
        <v>1</v>
      </c>
    </row>
    <row r="2" spans="1:4">
      <c r="B2" s="2" t="s">
        <v>860</v>
      </c>
      <c r="C2" s="2" t="s">
        <v>861</v>
      </c>
      <c r="D2" s="2" t="s">
        <v>495</v>
      </c>
    </row>
    <row r="3" spans="1:4">
      <c r="A3" s="3" t="s">
        <v>191</v>
      </c>
    </row>
    <row r="4" spans="1:4">
      <c r="A4" s="4" t="s">
        <v>848</v>
      </c>
      <c r="D4" s="7" t="n">
        <v>39355</v>
      </c>
    </row>
    <row r="5" spans="1:4">
      <c r="A5" s="4" t="s">
        <v>862</v>
      </c>
    </row>
    <row r="6" spans="1:4">
      <c r="A6" s="3" t="s">
        <v>191</v>
      </c>
    </row>
    <row r="7" spans="1:4">
      <c r="A7" s="4" t="s">
        <v>863</v>
      </c>
      <c r="B7" s="4" t="s">
        <v>864</v>
      </c>
    </row>
    <row r="8" spans="1:4">
      <c r="A8" s="4" t="s">
        <v>854</v>
      </c>
      <c r="B8" s="4" t="s">
        <v>442</v>
      </c>
    </row>
    <row r="9" spans="1:4">
      <c r="A9" s="4" t="s">
        <v>848</v>
      </c>
      <c r="D9" s="7" t="n">
        <v>23400</v>
      </c>
    </row>
    <row r="10" spans="1:4">
      <c r="A10" s="4" t="s">
        <v>865</v>
      </c>
    </row>
    <row r="11" spans="1:4">
      <c r="A11" s="3" t="s">
        <v>191</v>
      </c>
    </row>
    <row r="12" spans="1:4">
      <c r="A12" s="4" t="s">
        <v>866</v>
      </c>
      <c r="C12"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2"/>
    <col customWidth="1" max="3" min="3" width="17"/>
    <col customWidth="1" max="4" min="4" width="17"/>
  </cols>
  <sheetData>
    <row r="1" spans="1:4">
      <c r="A1" s="1" t="s">
        <v>867</v>
      </c>
      <c r="B1" s="2" t="s">
        <v>868</v>
      </c>
      <c r="C1" s="2" t="s">
        <v>869</v>
      </c>
      <c r="D1" s="2" t="s">
        <v>870</v>
      </c>
    </row>
    <row r="2" spans="1:4">
      <c r="A2" s="3" t="s">
        <v>191</v>
      </c>
    </row>
    <row r="3" spans="1:4">
      <c r="A3" s="4" t="s">
        <v>848</v>
      </c>
      <c r="B3" s="7" t="n">
        <v>39355</v>
      </c>
    </row>
    <row r="4" spans="1:4">
      <c r="A4" s="4" t="s">
        <v>871</v>
      </c>
    </row>
    <row r="5" spans="1:4">
      <c r="A5" s="3" t="s">
        <v>191</v>
      </c>
    </row>
    <row r="6" spans="1:4">
      <c r="A6" s="4" t="s">
        <v>872</v>
      </c>
      <c r="B6" s="5" t="n">
        <v>2</v>
      </c>
    </row>
    <row r="7" spans="1:4">
      <c r="A7" s="4" t="s">
        <v>858</v>
      </c>
      <c r="B7" s="5" t="n">
        <v>26000</v>
      </c>
    </row>
    <row r="8" spans="1:4">
      <c r="A8" s="4" t="s">
        <v>848</v>
      </c>
      <c r="B8" s="7" t="n">
        <v>300</v>
      </c>
    </row>
    <row r="9" spans="1:4">
      <c r="A9" s="4" t="s">
        <v>873</v>
      </c>
    </row>
    <row r="10" spans="1:4">
      <c r="A10" s="3" t="s">
        <v>191</v>
      </c>
    </row>
    <row r="11" spans="1:4">
      <c r="A11" s="4" t="s">
        <v>858</v>
      </c>
      <c r="D11" s="5" t="n">
        <v>7100</v>
      </c>
    </row>
    <row r="12" spans="1:4">
      <c r="A12" s="4" t="s">
        <v>848</v>
      </c>
      <c r="B12" s="5" t="n">
        <v>200</v>
      </c>
    </row>
    <row r="13" spans="1:4">
      <c r="A13" s="4" t="s">
        <v>874</v>
      </c>
    </row>
    <row r="14" spans="1:4">
      <c r="A14" s="3" t="s">
        <v>191</v>
      </c>
    </row>
    <row r="15" spans="1:4">
      <c r="A15" s="4" t="s">
        <v>858</v>
      </c>
      <c r="C15" s="5" t="n">
        <v>9300</v>
      </c>
    </row>
    <row r="16" spans="1:4">
      <c r="A16" s="4" t="s">
        <v>848</v>
      </c>
      <c r="B16" s="7" t="n">
        <v>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29</v>
      </c>
      <c r="D2" s="2" t="s">
        <v>76</v>
      </c>
    </row>
    <row r="3" spans="1:4">
      <c r="A3" s="3" t="s">
        <v>191</v>
      </c>
    </row>
    <row r="4" spans="1:4">
      <c r="A4" s="4" t="s">
        <v>876</v>
      </c>
      <c r="B4" s="7" t="n">
        <v>4400</v>
      </c>
      <c r="C4" s="7" t="n">
        <v>1800</v>
      </c>
      <c r="D4" s="7" t="n">
        <v>1500</v>
      </c>
    </row>
    <row r="5" spans="1:4">
      <c r="A5" s="4" t="s">
        <v>849</v>
      </c>
      <c r="B5" s="5" t="n">
        <v>11800</v>
      </c>
    </row>
    <row r="6" spans="1:4">
      <c r="A6" s="3" t="s">
        <v>877</v>
      </c>
    </row>
    <row r="7" spans="1:4">
      <c r="A7" s="5" t="n">
        <v>2017</v>
      </c>
      <c r="B7" s="5" t="n">
        <v>2852</v>
      </c>
    </row>
    <row r="8" spans="1:4">
      <c r="A8" s="5" t="n">
        <v>2018</v>
      </c>
      <c r="B8" s="5" t="n">
        <v>2728</v>
      </c>
    </row>
    <row r="9" spans="1:4">
      <c r="A9" s="5" t="n">
        <v>2019</v>
      </c>
      <c r="B9" s="5" t="n">
        <v>3651</v>
      </c>
    </row>
    <row r="10" spans="1:4">
      <c r="A10" s="5" t="n">
        <v>2020</v>
      </c>
      <c r="B10" s="5" t="n">
        <v>3704</v>
      </c>
    </row>
    <row r="11" spans="1:4">
      <c r="A11" s="5" t="n">
        <v>2021</v>
      </c>
      <c r="B11" s="5" t="n">
        <v>3757</v>
      </c>
    </row>
    <row r="12" spans="1:4">
      <c r="A12" s="4" t="s">
        <v>526</v>
      </c>
      <c r="B12" s="5" t="n">
        <v>22663</v>
      </c>
    </row>
    <row r="13" spans="1:4">
      <c r="A13" s="4" t="s">
        <v>878</v>
      </c>
      <c r="B13" s="7" t="n">
        <v>393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1"/>
    <col customWidth="1" max="5" min="5" width="21"/>
    <col customWidth="1" max="6" min="6" width="21"/>
    <col customWidth="1" max="7" min="7" width="21"/>
  </cols>
  <sheetData>
    <row r="1" spans="1:7">
      <c r="A1" s="1" t="s">
        <v>879</v>
      </c>
      <c r="B1" s="2" t="s">
        <v>880</v>
      </c>
    </row>
    <row r="2" spans="1:7">
      <c r="B2" s="2" t="s">
        <v>881</v>
      </c>
      <c r="C2" s="2" t="s">
        <v>882</v>
      </c>
      <c r="D2" s="2" t="s">
        <v>883</v>
      </c>
      <c r="E2" s="2" t="s">
        <v>495</v>
      </c>
      <c r="F2" s="2" t="s">
        <v>884</v>
      </c>
      <c r="G2" s="2" t="s">
        <v>468</v>
      </c>
    </row>
    <row r="3" spans="1:7">
      <c r="A3" s="3" t="s">
        <v>885</v>
      </c>
    </row>
    <row r="4" spans="1:7">
      <c r="A4" s="4" t="s">
        <v>886</v>
      </c>
      <c r="B4" s="10" t="n">
        <v>3.6</v>
      </c>
      <c r="C4" s="6" t="n">
        <v>3.8</v>
      </c>
    </row>
    <row r="5" spans="1:7">
      <c r="A5" s="4" t="s">
        <v>887</v>
      </c>
      <c r="D5" s="4" t="s">
        <v>573</v>
      </c>
      <c r="E5" s="4" t="s">
        <v>573</v>
      </c>
      <c r="F5" s="4" t="s">
        <v>573</v>
      </c>
      <c r="G5" s="4" t="s">
        <v>573</v>
      </c>
    </row>
    <row r="6" spans="1:7">
      <c r="A6" s="4" t="s">
        <v>888</v>
      </c>
      <c r="D6" s="10" t="n">
        <v>6.4</v>
      </c>
      <c r="E6" s="6" t="n">
        <v>6.8</v>
      </c>
      <c r="F6" s="10" t="n">
        <v>6.1</v>
      </c>
      <c r="G6" s="6" t="n">
        <v>6.6</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7:52:07Z</dcterms:created>
  <dcterms:modified xmlns:dcterms="http://purl.org/dc/terms/" xmlns:xsi="http://www.w3.org/2001/XMLSchema-instance" xsi:type="dcterms:W3CDTF">2017-03-15T07:52:07Z</dcterms:modified>
</cp:coreProperties>
</file>